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STATEME6" sheetId="6" r:id="rId6"/>
    <s:sheet name="CONDENSED CONSOLIDATED STATEME7" sheetId="7" r:id="rId7"/>
    <s:sheet name="CONDENSED CONSOLIDATED STATEME8" sheetId="8" r:id="rId8"/>
    <s:sheet name="Basis of presentation" sheetId="9" r:id="rId9"/>
    <s:sheet name="New accounting standards" sheetId="10" r:id="rId10"/>
    <s:sheet name="Acquisitions" sheetId="11" r:id="rId11"/>
    <s:sheet name="Restructuring charges" sheetId="12" r:id="rId12"/>
    <s:sheet name="Inventories, net" sheetId="13" r:id="rId13"/>
    <s:sheet name="Goodwill and other intangible a" sheetId="14" r:id="rId14"/>
    <s:sheet name="Borrowings" sheetId="15" r:id="rId15"/>
    <s:sheet name="Financial instruments" sheetId="16" r:id="rId16"/>
    <s:sheet name="Fair value measurement" sheetId="17" r:id="rId17"/>
    <s:sheet name="Changes in shareholders' equity" sheetId="18" r:id="rId18"/>
    <s:sheet name="Taxes on income from continuing" sheetId="19" r:id="rId19"/>
    <s:sheet name="Pension and other postretiremen" sheetId="20" r:id="rId20"/>
    <s:sheet name="Commitments and contingent liab" sheetId="21" r:id="rId21"/>
    <s:sheet name="Business segment information" sheetId="22" r:id="rId22"/>
    <s:sheet name="Condensed consolidating guarant" sheetId="23" r:id="rId23"/>
    <s:sheet name="New accounting standards (Polic" sheetId="24" r:id="rId24"/>
    <s:sheet name="Acquisitions (Tables)" sheetId="25" r:id="rId25"/>
    <s:sheet name="Restructuring charges (Tables)" sheetId="26" r:id="rId26"/>
    <s:sheet name="Inventories, net (Tables)" sheetId="27" r:id="rId27"/>
    <s:sheet name="Goodwill and other intangible28" sheetId="28" r:id="rId28"/>
    <s:sheet name="Borrowings (Tables)" sheetId="29" r:id="rId29"/>
    <s:sheet name="Financial instruments (Tables)" sheetId="30" r:id="rId30"/>
    <s:sheet name="Fair value measurement (Tables)" sheetId="31" r:id="rId31"/>
    <s:sheet name="Changes in shareholders' equi32" sheetId="32" r:id="rId32"/>
    <s:sheet name="Taxes on income from continui33" sheetId="33" r:id="rId33"/>
    <s:sheet name="Pension and other postretirem34" sheetId="34" r:id="rId34"/>
    <s:sheet name="Business segment information (T" sheetId="35" r:id="rId35"/>
    <s:sheet name="Condensed consolidating guara36" sheetId="36" r:id="rId36"/>
    <s:sheet name="Acquisitions - Additional Infor" sheetId="37" r:id="rId37"/>
    <s:sheet name="Acquisitions - Assets Acquired " sheetId="38" r:id="rId38"/>
    <s:sheet name="Restructuring charges - additio" sheetId="39" r:id="rId39"/>
    <s:sheet name="Restructuring charges (Detail)" sheetId="40" r:id="rId40"/>
    <s:sheet name="Restructuring charges by segmen" sheetId="41" r:id="rId41"/>
    <s:sheet name="Inventories, net (Detail)" sheetId="42" r:id="rId42"/>
    <s:sheet name="Goodwill and other intangible43" sheetId="43" r:id="rId43"/>
    <s:sheet name="Goodwill and other intangible44" sheetId="44" r:id="rId44"/>
    <s:sheet name="Goodwill and other intangible45" sheetId="45" r:id="rId45"/>
    <s:sheet name="Goodwill and other intangible46" sheetId="46" r:id="rId46"/>
    <s:sheet name="Borrowings Components of long-t" sheetId="47" r:id="rId47"/>
    <s:sheet name="Borrowings - Additional Informa" sheetId="48" r:id="rId48"/>
    <s:sheet name="Borrowings Fair value of long t" sheetId="49" r:id="rId49"/>
    <s:sheet name="Financial instruments - additio" sheetId="50" r:id="rId50"/>
    <s:sheet name="Financial instruments Fair valu" sheetId="51" r:id="rId51"/>
    <s:sheet name="Financial instruments After tax" sheetId="52" r:id="rId52"/>
    <s:sheet name="Financial instruments Aggregate" sheetId="53" r:id="rId53"/>
    <s:sheet name="Fair value measurement - additi" sheetId="54" r:id="rId54"/>
    <s:sheet name="Fair value measurement Financia" sheetId="55" r:id="rId55"/>
    <s:sheet name="Fair value measurement Reconcil" sheetId="56" r:id="rId56"/>
    <s:sheet name="Fair value measurement Valuatio" sheetId="57" r:id="rId57"/>
    <s:sheet name="Changes in shareholders' equi58" sheetId="58" r:id="rId58"/>
    <s:sheet name="Changes in shareholders' equi59" sheetId="59" r:id="rId59"/>
    <s:sheet name="Changes in shareholders' equi60" sheetId="60" r:id="rId60"/>
    <s:sheet name="Changes in shareholders' equi61" sheetId="61" r:id="rId61"/>
    <s:sheet name="Taxes on income from continui62" sheetId="62" r:id="rId62"/>
    <s:sheet name="Pension and other postretirem63" sheetId="63" r:id="rId63"/>
    <s:sheet name="Pension and other postretirem64" sheetId="64" r:id="rId64"/>
    <s:sheet name="Commitments and contingent li65" sheetId="65" r:id="rId65"/>
    <s:sheet name="Business segment information - " sheetId="66" r:id="rId66"/>
    <s:sheet name="Condensed consolidating guara67" sheetId="67" r:id="rId67"/>
    <s:sheet name="Condensed consolidating guara68" sheetId="68" r:id="rId68"/>
    <s:sheet name="Condensed consolidating guara69" sheetId="69" r:id="rId69"/>
    <s:sheet name="Condensed consolidating guara70" sheetId="70" r:id="rId70"/>
  </s:sheets>
  <s:definedNames/>
  <s:calcPr calcId="124519" calcMode="auto" fullCalcOnLoad="1"/>
</s:workbook>
</file>

<file path=xl/sharedStrings.xml><?xml version="1.0" encoding="utf-8"?>
<sst xmlns="http://schemas.openxmlformats.org/spreadsheetml/2006/main" uniqueCount="687">
  <si>
    <t>Document and Entity Information - shares</t>
  </si>
  <si>
    <t>9 Months Ended</t>
  </si>
  <si>
    <t>Sep. 27, 2015</t>
  </si>
  <si>
    <t>Oct. 19, 2015</t>
  </si>
  <si>
    <t>Document And Entity Information [Abstract]</t>
  </si>
  <si>
    <t>Document Type</t>
  </si>
  <si>
    <t>10-Q</t>
  </si>
  <si>
    <t>Amendment Flag</t>
  </si>
  <si>
    <t>false</t>
  </si>
  <si>
    <t>Document Period End Date</t>
  </si>
  <si>
    <t>Sep. 27,
		2015</t>
  </si>
  <si>
    <t>Document Fiscal Year Focus</t>
  </si>
  <si>
    <t>Document Fiscal Period Focus</t>
  </si>
  <si>
    <t>Q3</t>
  </si>
  <si>
    <t>Trading Symbol</t>
  </si>
  <si>
    <t>TFX</t>
  </si>
  <si>
    <t>Entity Registrant Name</t>
  </si>
  <si>
    <t>TELEFLEX INC</t>
  </si>
  <si>
    <t>Entity Central Index Key</t>
  </si>
  <si>
    <t>Current Fiscal Year End Date</t>
  </si>
  <si>
    <t>--12-31</t>
  </si>
  <si>
    <t>Entity Filer Category</t>
  </si>
  <si>
    <t>Large Accelerated Filer</t>
  </si>
  <si>
    <t>Entity Common Stock, Shares Outstanding</t>
  </si>
  <si>
    <t>CONDENSED CONSOLIDATED STATEMENTS OF INCOME - USD ($) shares in Thousands, $ in Thousands</t>
  </si>
  <si>
    <t>3 Months Ended</t>
  </si>
  <si>
    <t>Sep. 28, 2014</t>
  </si>
  <si>
    <t>Income Statement [Abstract]</t>
  </si>
  <si>
    <t>Net revenues</t>
  </si>
  <si>
    <t>Cost of goods sold</t>
  </si>
  <si>
    <t>Gross profit</t>
  </si>
  <si>
    <t>Selling, general and administrative expenses</t>
  </si>
  <si>
    <t>Research and development expenses</t>
  </si>
  <si>
    <t>Restructuring charges</t>
  </si>
  <si>
    <t>Gain on sale of assets</t>
  </si>
  <si>
    <t>Income from continuing operations before interest, extinguishment of debt and taxes</t>
  </si>
  <si>
    <t>Interest expense</t>
  </si>
  <si>
    <t>Interest income</t>
  </si>
  <si>
    <t>Loss on extinguishment of debt</t>
  </si>
  <si>
    <t>Income from continuing operations before taxes</t>
  </si>
  <si>
    <t>Taxes on income from continuing operations</t>
  </si>
  <si>
    <t>Income from continuing operations</t>
  </si>
  <si>
    <t>Operating loss from discontinued operations</t>
  </si>
  <si>
    <t>(Benefit) taxes on loss from discontinued operations</t>
  </si>
  <si>
    <t>Loss from discontinued operations</t>
  </si>
  <si>
    <t>Net income</t>
  </si>
  <si>
    <t>Less: Income from continuing operations attributable to noncontrolling interest</t>
  </si>
  <si>
    <t>Net income attributable to common shareholders</t>
  </si>
  <si>
    <t>Basic:</t>
  </si>
  <si>
    <t>Income from continuing operations (in dollars per share)</t>
  </si>
  <si>
    <t>Loss from discontinued operations (in dollars per share)</t>
  </si>
  <si>
    <t>Net income (in dollars per share)</t>
  </si>
  <si>
    <t>Diluted:</t>
  </si>
  <si>
    <t>Dividends per share (in dollars per share)</t>
  </si>
  <si>
    <t>Weighted average common shares outstanding</t>
  </si>
  <si>
    <t>Basic (in shares)</t>
  </si>
  <si>
    <t>Diluted (in shares)</t>
  </si>
  <si>
    <t>Amounts attributable to common shareholders:</t>
  </si>
  <si>
    <t>Income from continuing operations, net of tax</t>
  </si>
  <si>
    <t>Loss from discontinued operations, net of tax</t>
  </si>
  <si>
    <t>CONDENSED CONSOLIDATED STATEMENTS OF COMPREHENSIVE INCOME - USD ($) $ in Thousands</t>
  </si>
  <si>
    <t>Statement of Comprehensive Income [Abstract]</t>
  </si>
  <si>
    <t>Other comprehensive (loss) income, net of tax:</t>
  </si>
  <si>
    <t>Foreign currency translation, net of tax of $2,750, $12,721, $20,854 and $13,252 for the three and nine month periods, respectively</t>
  </si>
  <si>
    <t>Pension and other postretirement benefit plans adjustment, net of tax of $(609), $(526), $(1,894) and $(1,235) for the three and nine month periods, respectively</t>
  </si>
  <si>
    <t>Derivatives qualifying as hedges, net of tax of $420, $(34), $856 and $(117) for the three and nine month periods, respectively</t>
  </si>
  <si>
    <t>Other comprehensive loss, net of tax:</t>
  </si>
  <si>
    <t>Comprehensive income</t>
  </si>
  <si>
    <t>Less: comprehensive (loss) income attributable to non-controlling interest</t>
  </si>
  <si>
    <t>Comprehensive income attributable to common shareholders</t>
  </si>
  <si>
    <t>CONDENSED CONSOLIDATED STATEMENTS OF COMPREHENSIVE INCOME (Parenthetical) - USD ($) $ in Thousands</t>
  </si>
  <si>
    <t>Foreign Currency translation tax</t>
  </si>
  <si>
    <t>Pension and other postretirement benefits plans adjustment, tax</t>
  </si>
  <si>
    <t>Derivatives qualifying as hedges, tax</t>
  </si>
  <si>
    <t>CONDENSED CONSOLIDATED BALANCE SHEETS - USD ($) $ in Thousands</t>
  </si>
  <si>
    <t>Dec. 31, 2014</t>
  </si>
  <si>
    <t>Current assets</t>
  </si>
  <si>
    <t>Cash and cash equivalents</t>
  </si>
  <si>
    <t>Accounts receivable, net</t>
  </si>
  <si>
    <t>Inventories, net</t>
  </si>
  <si>
    <t>Prepaid expenses and other current assets</t>
  </si>
  <si>
    <t>Prepaid taxes</t>
  </si>
  <si>
    <t>Deferred tax assets</t>
  </si>
  <si>
    <t>Assets held for sale</t>
  </si>
  <si>
    <t>Total current assets</t>
  </si>
  <si>
    <t>Property, plant and equipment, net</t>
  </si>
  <si>
    <t>Goodwill</t>
  </si>
  <si>
    <t>Intangible assets, net</t>
  </si>
  <si>
    <t>Investments in affiliates</t>
  </si>
  <si>
    <t>Other assets</t>
  </si>
  <si>
    <t>Total assets</t>
  </si>
  <si>
    <t>Current liabilities</t>
  </si>
  <si>
    <t>Current borrowings</t>
  </si>
  <si>
    <t>Accounts payable</t>
  </si>
  <si>
    <t>Accrued expenses</t>
  </si>
  <si>
    <t>Current portion of contingent consideration</t>
  </si>
  <si>
    <t>Payroll and benefit-related liabilities</t>
  </si>
  <si>
    <t>Accrued interest</t>
  </si>
  <si>
    <t>Income taxes payable</t>
  </si>
  <si>
    <t>Other current liabilities</t>
  </si>
  <si>
    <t>Total current liabilities</t>
  </si>
  <si>
    <t>Long-term borrowings</t>
  </si>
  <si>
    <t>Deferred tax liabilities</t>
  </si>
  <si>
    <t>Pension and postretirement benefit liabilities</t>
  </si>
  <si>
    <t>Noncurrent liability for uncertain tax provisions</t>
  </si>
  <si>
    <t>Other liabilities</t>
  </si>
  <si>
    <t>Total liabilities</t>
  </si>
  <si>
    <t>Commitments and contingencies</t>
  </si>
  <si>
    <t xml:space="preserve"> </t>
  </si>
  <si>
    <t>Total common shareholders' equity</t>
  </si>
  <si>
    <t>Noncontrolling interest</t>
  </si>
  <si>
    <t>Total equity</t>
  </si>
  <si>
    <t>Total liabilities and equity</t>
  </si>
  <si>
    <t>CONDENSED CONSOLIDATED STATEMENTS OF CASH FLOWS - USD ($) $ in Thousands</t>
  </si>
  <si>
    <t>Cash Flows from Operating Activities of Continuing Operations</t>
  </si>
  <si>
    <t>Adjustments to reconcile net income to net cash provided by operating activities:</t>
  </si>
  <si>
    <t>Depreciation expense</t>
  </si>
  <si>
    <t>Amortization expense of intangible assets</t>
  </si>
  <si>
    <t>Amortization expense of deferred financing costs and debt discount</t>
  </si>
  <si>
    <t>Changes in contingent consideration</t>
  </si>
  <si>
    <t>Stock-based compensation</t>
  </si>
  <si>
    <t>Deferred income taxes, net</t>
  </si>
  <si>
    <t>Other</t>
  </si>
  <si>
    <t>Changes in operating assets and liabilities, net of effects of acquisitions and disposals:</t>
  </si>
  <si>
    <t>Accounts receivable</t>
  </si>
  <si>
    <t>Inventories</t>
  </si>
  <si>
    <t>Accounts payable and accrued expenses</t>
  </si>
  <si>
    <t>Income taxes receivable and payable, net</t>
  </si>
  <si>
    <t>Net cash provided by operating activities from continuing operations</t>
  </si>
  <si>
    <t>Cash Flows from Investing Activities of Continuing Operations:</t>
  </si>
  <si>
    <t>Expenditures for property, plant and equipment</t>
  </si>
  <si>
    <t>Proceeds from sale of assets</t>
  </si>
  <si>
    <t>Payments for businesses and intangibles acquired, net of cash acquired</t>
  </si>
  <si>
    <t>Investment in affiliates</t>
  </si>
  <si>
    <t>Net cash used in investing activities from continuing operations</t>
  </si>
  <si>
    <t>Cash Flows from Financing Activities of Continuing Operations:</t>
  </si>
  <si>
    <t>Proceeds from new borrowings</t>
  </si>
  <si>
    <t>Reduction in borrowings</t>
  </si>
  <si>
    <t>Debt extinguishment, issuance and amendment fees</t>
  </si>
  <si>
    <t>Net proceeds from share based compensation plans and the related tax impacts</t>
  </si>
  <si>
    <t>Payments to noncontrolling interest shareholders</t>
  </si>
  <si>
    <t>Payments for contingent consideration</t>
  </si>
  <si>
    <t>Dividends paid</t>
  </si>
  <si>
    <t>Net cash used in financing activities from continuing operations</t>
  </si>
  <si>
    <t>Cash Flows from Discontinued Operations:</t>
  </si>
  <si>
    <t>Net cash used in operating activities</t>
  </si>
  <si>
    <t>Net cash used in discontinued operations</t>
  </si>
  <si>
    <t>Effect of exchange rate changes on cash and cash equivalents</t>
  </si>
  <si>
    <t>Net decrease in cash and cash equivalents</t>
  </si>
  <si>
    <t>Cash and cash equivalents at the beginning of the period</t>
  </si>
  <si>
    <t>Cash and cash equivalents at the end of the period</t>
  </si>
  <si>
    <t>CONDENSED CONSOLIDATED STATEMENTS OF CHANGES IN EQUITY - USD ($) shares in Thousands, $ in Thousands</t>
  </si>
  <si>
    <t>Total</t>
  </si>
  <si>
    <t>Common Stock</t>
  </si>
  <si>
    <t>Additional Paid in Capital</t>
  </si>
  <si>
    <t>Retained Earnings</t>
  </si>
  <si>
    <t>Accumulated Other Comprehensive Loss</t>
  </si>
  <si>
    <t>Treasury Stock</t>
  </si>
  <si>
    <t>Noncontrolling Interest</t>
  </si>
  <si>
    <t>Beginning Balance (in shares) at Dec. 31, 2013</t>
  </si>
  <si>
    <t>Beginning Balance at Dec. 31, 2013</t>
  </si>
  <si>
    <t>Increase (Decrease) in Stockholders' Equity [Roll Forward]</t>
  </si>
  <si>
    <t>Cash dividends (USD per share)</t>
  </si>
  <si>
    <t>Other comprehensive (loss) income</t>
  </si>
  <si>
    <t>Distributions to noncontrolling interest shareholders</t>
  </si>
  <si>
    <t>Settlements of convertible notes</t>
  </si>
  <si>
    <t>Settlements of note hedges associated with convertible notes</t>
  </si>
  <si>
    <t>Shares issued under compensation plans (in shares)</t>
  </si>
  <si>
    <t>Shares issued under compensation plans</t>
  </si>
  <si>
    <t>Deferred compensation (in shares)</t>
  </si>
  <si>
    <t>Deferred compensation</t>
  </si>
  <si>
    <t>Ending Balance (in shares) at Sep. 28, 2014</t>
  </si>
  <si>
    <t>Ending Balance at Sep. 28, 2014</t>
  </si>
  <si>
    <t>Beginning Balance (in shares) at Dec. 31, 2014</t>
  </si>
  <si>
    <t>Beginning Balance at Dec. 31, 2014</t>
  </si>
  <si>
    <t>Ending Balance (in shares) at Sep. 27, 2015</t>
  </si>
  <si>
    <t>Ending Balance at Sep. 27, 2015</t>
  </si>
  <si>
    <t>CONDENSED CONSOLIDATED STATEMENTS OF CHANGES IN EQUITY (Parenthetical) - $ / shares</t>
  </si>
  <si>
    <t>Statement of Stockholders' Equity [Abstract]</t>
  </si>
  <si>
    <t>Basis of presentation</t>
  </si>
  <si>
    <t>Organization, Consolidation and Presentation of Financial Statements [Abstract]</t>
  </si>
  <si>
    <t>Note 1 — Basis of presentation The accompanying unaudited condensed consolidated financial statements of Teleflex Incorporated and its subsidiaries are prepared on the same basis as the annual consolidated financial statements. In the opinion of management, the financial statements reflect all adjustments, which are of a normal recurring nature, necessary for the fair statement of financial statements for interim periods in accordance with accounting principles generally accepted in the United States of America ("GAAP") and with Rule 10-01 of SEC Regulation S-X, which sets forth the instructions for financial statements included in Form 10-Q.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In accordance with applicable accounting standards, the accompanying condensed consolidated financial statements do not include all of the information and footnote disclosures that are required to be included in the Company's annual consolidated financial statements. The year-end condensed consolidated balance sheet data was derived from the Company's audited financial statements, but, as permitted by Rule 10-01 of SEC Regulation S-X, does not include all disclosures required by GAAP for complete financial statements. Accordingly, the Company's quarterly condensed consolidated financial statements should be read in conjunction with the consolidated financial statements included in the Company's Annual Report on Form 10-K for the year ended December 31, 2014 . Effective April 1, 2015, the Company reorganized certain of its businesses to better leverage the Company’s resources. As a result, the Company realigned its operating segments, and segment data included in Notes 4, 6 and 14 has been restated to reflect these changes. See Note 14 for additional information, including information regarding changes in the composition of certain of the Company's reportable operating segments. As used in this report, the terms “we,” “us,” “our,” “Teleflex” and the “Company” mean Teleflex Incorporated and its subsidiaries, unless the context indicates otherwise. The results of operations for the periods reported are not necessarily indicative of those that may be expected for a full year.</t>
  </si>
  <si>
    <t>New accounting standards</t>
  </si>
  <si>
    <t>New Accounting Pronouncements and Changes in Accounting Principles [Abstract]</t>
  </si>
  <si>
    <t>New accounting standards In May 2014, the Financial Accounting Standards Board ("FASB"), in a joint effort with the International Accounting Standards Board ("IASB"), issued new accounting guidance to clarify the principles for recognizing revenue. The new guidance is designed to enhance the comparability of revenue recognition practices across entities, industries, jurisdictions and capital markets, and will affect any entity that enters into contracts with customers or enters into contracts for the transfer of nonfinancial assets, unless those contracts are within the scope of other standards. The new guidance establishes principles for reporting information to users of financial statements about the nature, amount, timing, and uncertainty of revenue and cash flows arising from an entity's contracts with customers. The core principle of the new guidance is that an entity recognizes revenue to depict the transfer of promised goods or services to customers in an amount that reflects the consideration to which the entity expects to be entitled in exchange for those goods and services. In August 2015, the FASB issued an amendment to the new guidance that defers the effective date. The amendment provides that the new guidance is effective prospectively for annual periods beginning after December 15, 2017 and interim periods within those years; early application is permitted for annual periods beginning after December 15, 2016. The Company is currently evaluating this guidance to determine its impact on the Company’s results of operations, cash flows and financial position. In April 2015, the FASB issued guidance for the reporting of debt issuance costs within the balance sheet. Under the new guidance, debt issuance costs are to be presented in the balance sheet as a direct deduction from the associated debt liability, consistent with the presentation of a debt discount. Currently, debt issuance costs are presented as a deferred charge (i.e., an asset) on the balance sheet. The guidance provides uniform treatment for debt issuance costs and debt discounts and eliminates inconsistencies that previously existed with other FASB guidance. The new guidance is effective for fiscal years beginning after December 15, 2015 with early adoption permitted, and is required to be applied on a retrospective basis. The Company does not believe that the adoption of this guidance will have a material impact on the Company’s financial position. In September 2015, the FASB issued guidance that will change the requirements for reporting measurement period adjustments to provisional amounts initially recognized in connection with a business combination. Under GAAP, an acquiring entity currently is required to retrospectively adjust, in prior period financial statements, the provisional amounts to reflect new information obtained during the measurement period (a period, which may not exceed one year from the date of the business combination, during which the acquiring entity may receive information about the facts and circumstances existing as of the acquisition date that, if known, would have affected the measurement of the amounts recognized as of the acquisition date). Under the new guidance, adjustments to the provisional amounts will be reflected in the financial statements for the reporting period in which the adjustments are determined, including by recognizing in current period earnings the full effect of changes in depreciation, amortization or other income effects. The guidance requires that the acquiring entity either present separately on the face of the current period income statement or disclose in the notes to the current period financial statements, by line item, the amount of the adjustments made during the current period. The new guidance will be effective for fiscal years beginning after December 15, 2015, and will be applied prospectively to adjustments to provisional amounts occurring after the effective date of the guidance. Earlier application is permitted for financial statements that have not been issued. The Company will apply the provisions of this guidance to any measurement period adjustments occurring after September 27, 2015. From time to time, new accounting pronouncements are issued by the FASB or other standard setting bodies that are adopted by the Company as of the specified effective date or, in some cases where early adoption is permitted, in advance of the specified effective date. The Company has assessed the recently issued standards that are not yet effective and, unless otherwise discussed above, believes these standards will not have a material impact on the Company’s results of operations, cash flows or financial position.</t>
  </si>
  <si>
    <t>Acquisitions</t>
  </si>
  <si>
    <t>Business Combinations [Abstract]</t>
  </si>
  <si>
    <t>Note 3 — Acquisitions The Company made the following acquisitions during 2015 (the "2015 acquisitions"), which, with the exception of Ace Medical, were accounted for as business combinations: • On January 20, 2015, the Company acquired Human Medics Co., Ltd., (“Human Medics”), a distributor of medical devices and supplies primarily in the Korean market. • On March 30, 2015, the Company acquired Trintris Medical, Inc. ("Trintris"), an original equipment manufacturer (OEM) of balloons and catheters that complement the Company's OEM product portfolio. • On April 8, 2015, the Company acquired Truphatek Holdings (1993) Limited ("Truphatek"), a manufacturer of a broad range of disposable and reusable laryngoscope devices that complement the Company's anesthesia product portfolio. Previously, the Company held a noncontrolling, 6% interest in Truphatek. • On June 26, 2015, the Company acquired certain assets of N. Stenning &amp; Co. Pty. Ltd. ("Stenning"), a distributor of medical devices and supplies primarily in the Australian market. • On June 29, 2015, the Company acquired certain assets, primarily distribution rights, of Ace Medical US, LLC ("Ace Medical"), a distributor of medical devices and supplies in the United States of America. • On August 26, 2015, the Company acquired certain assets of Atsina Surgical, LLC ("Atsina"), a company that developed surgical clips that complement the Company's surgical ligation portfolio. As a result of the above transactions, the Company acquired all of the common stock and voting equity interest in Human Medics, Trintris and Truphatek. The aggregate total fair value of the 2015 acquisitions is estimated to be $66.4 million , which includes initial payments of $63.8 million , deferred consideration of $1.8 million and the fair value of the Company's previously held noncontrolling equity interest in Truphatek of $1.2 million , partially offset by a favorable working capital adjustment of $0.4 million . As a result of the Company's remeasurement, at the acquisition date, of the fair value of the noncontrolling equity interest the Company previously held in Truphatek, the Company recognized a gain of $1.0 million that reduced selling, general and administrative expenses in the condensed consolidated statements of income. Transaction expenses associated with the 2015 acquisitions, which are included in selling, general and administrative expenses in the condensed consolidated statement of income, were $0.2 million and $1.0 million for the three and nine months ended September 27, 2015 , respectively. The results of operations of the acquired businesses and assets are included in the condensed consolidated statements of income from their respective acquisition dates. For the three months ended September 27, 2015 , the Company recorded revenue and income from continuing operations before taxes related to the acquired businesses of $4.6 million and $1.1 million , respectively . For the nine months ended September 27, 2015 , the Company recorded revenue and income from continuing operations before taxes related to the acquired businesses of $9.9 million and $2.0 million , respectively. Pro forma information is not presented, as the operations of the acquired businesses are not significant to the overall operations of the Company. The following table presents the preliminary fair value determination of the assets acquired and liabilities assumed in the 2015 acquisitions: (Dollars in thousands) Assets Current assets $ 10,353 Property, plant and equipment 2,817 Intangible assets: Intellectual property 4,067 Distribution rights 7,738 Non-compete agreements 1,894 In-process research and development 17,908 Customer list 8,337 Goodwill 18,915 Other assets 45 Total assets acquired 72,074 Less: Current liabilities 3,048 Deferred tax liabilities 2,477 Other liabilities 138 Liabilities assumed 5,663 Net assets acquired $ 66,411 The Company is continuing to evaluate the 2015 acquisitions throughout their respective measurement periods. Further adjustments may be necessary as a result of the Company's assessment of additional information related to the fair values of the assets acquired and liabilities assumed, primarily deferred tax liabilities and goodwill. Among the acquired assets, intellectual property has useful lives ranging from 15 to 20 years, customer lists have useful lives ranging from 10 to 18 years, distribution rights have useful lives of 10 years and non-compete arrangements have useful lives of 5 years. The goodwill resulting from the acquisitions primarily reflects synergies currently expected to be realized from the integration of the acquired businesses. Goodwill and the step-up in basis of the intangible assets in connection with stock acquisitions are not deductible for tax purposes. The Company made the following acquisitions during 2014 (the "2014 acquisitions"), which were accounted for as business combinations: • On February 3, 2014, the Company acquired Mayo Healthcare Pty Limited, ("Mayo Healthcare"), a distributor of medical devices and supplies primarily in the Australian market. • On December 2, 2014, the Company acquired the assets of Mini-Lap Technologies, Inc. ("Mini-Lap"), a developer of micro-laparoscopic instrumentation that complement the Company's surgical product portfolio. The total fair value of consideration for the 2014 acquisitions was $66.3 million . The results of operations of the acquired businesses and assets are included in the consolidated statements of income from their respective acquisition dates. Pro forma information is not presented, as the operations of the acquired businesses are not significant to the overall operations of the Company.</t>
  </si>
  <si>
    <t>Restructuring and Related Activities [Abstract]</t>
  </si>
  <si>
    <t>Note 4 — Restructuring charges 2015 Restructuring Plans During 2015, the Company committed to programs associated with the reorganization of certain of its businesses, as discussed in Note 14, and the consolidation of certain of its facilities in North America. The Company estimates that it will record aggregate pre-tax charges of $6 million to $7 million related to these programs, which represent employee termination benefits, contract termination costs and facility closure and other exit costs, and will result in future cash outlays. For the three and nine months ended September 27, 2015 , the Company recorded charges of $(0.1) million and $4.3 million , respectively, related to these programs. As of September 27, 2015 , the Company has a reserve of $2.9 million related to these programs. 2014 Manufacturing Footprint Realignment Plan On April 28, 2014, the Board of Directors approved a restructuring plan (the “2014 Manufacturing Footprint Realignment Plan”) involving the consolidation of operations and a related reduction in workforce at certain of the Company’s facilities, and the relocation of manufacturing operations from certain higher-cost locations to existing lower-cost locations. These actions commenced in the quarter ended June 29, 2014 and are expected to be substantially completed by the end of 2017. The Company estimates that it will incur aggregate pre-tax charges in connection with these restructuring activities of approximately $37 million to $44 million , of which an estimated $26 million to $31 million are expected to result in future cash outlays. Most of these charges are expected to be incurred prior to the end of 2016. The following table provides a summary of the Company's current cost estimates by major type of expense associated with the 2014 Manufacturing Footprint Realignment Plan: Type of expense Total estimated amount expected to be incurred Employee termination benefits $11 million to $13 million Facility closure and other exit costs $2 million to $3 million Accelerated depreciation charges $10 million to $11 million Other $14 million to $17 million $37 million to $44 million The Company recorded expenses of $3.2 million and $9.1 million for the three and nine months ended September 27, 2015 , respectively, related to the 2014 Manufacturing Footprint Realignment Plan. Of this amount, $0.8 million and $1.5 million were recorded as restructuring expense for the three and nine months ended September 27, 2015 , respectively, and $2.4 million and $7.6 million , related to accelerated depreciation and certain other transfer related costs resulting from the plan, were included in cost of goods sold for the three and nine months ended September 27, 2015 , respectively. As of September 27, 2015, the Company has incurred net aggregate restructuring charges related to the plan of $10.8 million . Additionally, as of September 27, 2015, the Company has incurred net aggregate accelerated depreciation and certain other costs in connection with the plan of $12.4 million , which were included in cost of sales. As of September 27, 2015 , the Company has a restructuring reserve of $7.5 million in connection with the plan, all of which relates to termination benefits. As the 2014 Manufacturing Footprint Realignment Plan progresses, management will reevaluate the estimated expenses set forth above, and may revise its estimates, as appropriate, consistent with generally accepted accounting principles. 2014 European Restructuring Plan In February 2014, the Company committed to a restructuring plan (the “2014 European Restructuring Plan”), which impacts certain administrative functions in Europe and involves the consolidation of operations and a related reduction in workforce at certain of the Company’s European facilities. The Company recorded no minal charges for the three and nine months ended September 27, 2015 with respect to this plan. As of September 27, 2015, the Company has incurred net aggregate restructuring charges under the plan of $7.8 million . As of September 27, 2015 , the Company had a reserve of $0.3 million in connection with the 2014 European Restructuring Plan. The Company expects to complete this plan in 2015. Other 2014 Restructuring Programs In June 2014, the Company initiated programs to consolidate locations in Australia and terminate certain distributor agreements in an effort to reduce costs. As a result of these actions, the Company expects to incur aggregate restructuring charges over the term of these programs of approximately $4 million , of which, $3.6 million was incurred through September 27, 2015 . These programs include costs related to termination benefits, contract termination costs and other exit costs. As of September 27, 2015 , the Company had a reserve of $0.3 million in connection with these programs. The Company expects to complete the programs in 2015. LMA Restructuring Program In connection with the acquisition of substantially all of the assets of LMA International N.V. (the “LMA business”) in 2012, the Company commenced a program (the "LMA Restructuring Program") related to the integration of the LMA business and the Company’s other businesses. The program was focused on the closure of the LMA business’ corporate functions and the consolidation of manufacturing, sales, marketing, and distribution functions in North America, Europe and Asia. The Company has incurred net aggregate restructuring charges related to the LMA Restructuring Program of $11.3 million , and as of September 27, 2015 , the program is complete. 2013 Restructuring Programs In 2013, the Company initiated restructuring programs to consolidate administrative and manufacturing facilities in North America and warehouse facilities in Europe and terminate certain European distributor agreements in an effort to reduce costs. As of September 27, 2015 , the Company has incurred an aggregate of $11.0 million in restructuring charges related to these restructuring programs. These programs entail costs related to termination benefits, contract termination costs and charges related to post-closing obligations associated with its acquired businesses. As of September 27, 2015 , these programs have been completed. Impairment Charges There were no impairment charges recorded for the three and nine months ended September 27, 2015 and September 28, 2014 , respectively. The restructuring charges recognized for the three and nine months ended September 27, 2015 and September 28, 2014 consisted of the following: Three Months Ended September 27, 2015 (in thousands) Termination Benefits Facility Closure Costs Contract Termination Costs Other Exit Costs Total 2015 Restructuring plans $ (198 ) $ 37 $ 78 $ 9 $ (74 ) 2014 Manufacturing footprint realignment plan 619 (3 ) 163 52 831 2014 European restructuring plan (97 ) — — — (97 ) Total restructuring charges $ 324 $ 34 $ 241 $ 61 $ 660 Three Months Ended September 28, 2014 (in thousands) Termination Benefits Facility Contract Termination Costs Other Exit Costs Total 2014 Manufacturing footprint realignment plan $ 129 $ — $ — $ 42 $ 171 2014 European restructuring plan 537 1 1 27 566 Other 2014 restructuring programs 25 — 202 62 289 LMA restructuring program — — 20 — 20 2013 Restructuring programs (124 ) — 186 — 62 Total restructuring charges $ 567 $ 1 $ 409 $ 131 $ 1,108 Nine Months Ended September 27, 2015 (in thousands) Termination Benefits Facility Contract Termination Costs Other Exit Costs Total 2015 Restructuring programs $ 3,361 $ 166 $ 723 $ 56 $ 4,306 2014 Manufacturing footprint realignment plan 831 241 389 36 1,497 2014 European restructuring plan (87 ) — — 34 (53 ) Other 2014 restructuring programs — — 49 — 49 LMA restructuring program — 2 (20 ) 1 (17 ) 2013 Restructuring programs (94 ) — — — (94 ) Total restructuring charges $ 4,011 $ 409 $ 1,141 $ 127 $ 5,688 Nine Months Ended September 28, 2014 (in thousands) Termination Benefits Facility Closure Costs Contract Termination Costs Other Exit Costs Total 2014 Manufacturing footprint realignment $ 8,706 $ — $ — $ 42 $ 8,748 2014 European restructuring plan 8,289 1 306 76 8,672 Other 2014 restructuring programs 501 — 1,376 193 2,070 LMA restructuring program (29 ) (112 ) (3,211 ) — (3,352 ) 2013 Restructuring programs 361 — 243 22 626 2012 Restructuring charges (619 ) 354 — — (265 ) 2011 Restructuring plan — 12 — — 12 Total restructuring charges $ 17,209 $ 255 $ (1,286 ) $ 333 $ 16,511 Termination benefits include estimated employee retention, severance and benefit payments for terminated employees. Facility closure costs include general operating costs incurred subsequent to production shutdown as well as equipment relocation and other associated costs. Contract termination costs include costs associated with terminating existing leases and distributor agreements. Other costs include legal, outplacement and employee relocation costs and other employee-related costs. Restructuring charges by reportable operating segment for the three and nine months ended September 27, 2015 and September 28, 2014 are set forth in the following table: Three Months Ended Nine Months Ended September 27, 2015 September 28, 2014 September 27, 2015 September 28, 2014 (Dollars in thousands) Restructuring charges Vascular North America $ 232 $ (15 ) $ 2,466 $ 6,748 Anesthesia North America (250 ) 15 284 1,193 Surgical North America 36 — 282 — EMEA (64 ) 849 (139 ) 7,164 Asia 2 111 3 708 All other 704 148 2,792 698 Total restructuring charges $ 660 $ 1,108 $ 5,688 $ 16,511</t>
  </si>
  <si>
    <t>Inventory Disclosure [Abstract]</t>
  </si>
  <si>
    <t>Inventories, net Inventories as of September 27, 2015 and December 31, 2014 consisted of the following: September 27, 2015 December 31, 2014 (Dollars in thousands) Raw materials $ 80,143 $ 68,191 Work-in-process 64,691 58,526 Finished goods 237,775 242,750 382,609 369,467 Less: inventory reserve (36,710 ) (33,874 ) Inventories, net $ 345,899 $ 335,593</t>
  </si>
  <si>
    <t>Goodwill and other intangible assets, net</t>
  </si>
  <si>
    <t>Goodwill and Intangible Assets Disclosure [Abstract]</t>
  </si>
  <si>
    <t>Note 6 — Goodwill and other intangible assets, net The following table provides information relating to changes in the carrying amount of goodwill by reportable segment for the nine months ended September 27, 2015 : Vascular North America Anesthesia North America Surgical North America EMEA Asia OEM All Other Total (Dollars in thousands) Balance as of December 31, 2014 Goodwill $ 564,177 $ 214,429 $ 250,912 $ 339,029 $ 144,712 $ — $ 142,422 $ 1,655,681 Accumulated impairment losses (219,527 ) (84,531 ) — — — — (28,070 ) (332,128 ) 344,650 129,898 250,912 339,029 144,712 — 114,352 1,323,553 Goodwill related to acquisitions — 12,473 — 1,149 4,099 1,194 — 18,915 Currency translation adjustment 88 (825 ) — (25,875 ) (9,175 ) — (3,506 ) (39,293 ) Balance at September 27, 2015 Goodwill 564,265 226,077 250,912 314,303 139,636 1,194 138,916 1,635,303 Accumulated impairment losses (219,527 ) (84,531 ) — — — — (28,070 ) (332,128 ) $ 344,738 $ 141,546 $ 250,912 $ 314,303 $ 139,636 $ 1,194 $ 110,846 $ 1,303,175 The following table provides information as of September 27, 2015 and December 31, 2014 regarding the gross carrying amount of, and accumulated amortization relating to, intangible assets, net: Gross Carrying Amount Accumulated Amortization September 27, 2015 December 31, 2014 September 27, 2015 December 31, 2014 (Dollars in thousands) Customer relationships $ 623,211 $ 624,574 $ (209,262 ) $ (192,876 ) In-process research and development 58,908 68,694 — — Intellectual property 494,457 467,068 (166,909 ) (146,131 ) Distribution rights 23,363 16,101 (14,208 ) (14,243 ) Trade names 387,132 396,269 (6,115 ) (2,764 ) Non-compete agreements 2,218 337 (431 ) (309 ) $ 1,589,289 $ 1,573,043 $ (396,925 ) $ (356,323 ) In May 2012, the Company acquired Semprus BioSciences Corp. ("Semprus"), a biomedical research and development company that developed a polymer surface treatment technology intended to reduce thrombus related complications. The Company experienced difficulties with respect to the development of the Semprus technology, and devoted further research and testing towards attempting to resolve the issue. As a result of these efforts, the Company believes it has resolved the issue and is focused on seeking regulatory approval and engaging in additional research and development efforts to achieve commercialization of this technology. Despite this progress, significant challenges to commercialization of the Semprus technology remain, and the Company ultimately may find it necessary to recognize impairment charges with respect to the related assets, which could be material. As of September 27, 2015 , the Company has in-process research and development intangible assets of $41.0 million related to this investment, which are recorded in intangible assets, net. Amortization expense related to intangible assets was $15.5 million and $15.0 million for the three months ended September 27, 2015 and September 28, 2014 , respectively, and $45.3 million and $47.1 million for the nine months ended September 27, 2015 and September 28, 2014 , respectively. Estimated annual amortization expense for the remainder of 2015 and the next five succeeding years is as follows (dollars in thousands): 2015 $ 15,600 2016 61,800 2017 62,000 2018 61,700 2019 61,500 2020 61,000</t>
  </si>
  <si>
    <t>Borrowings</t>
  </si>
  <si>
    <t>Debt Disclosure [Abstract]</t>
  </si>
  <si>
    <t>Note 7 — Borrowings The Company's borrowings at September 27, 2015 and December 31, 2014 are as follows: September 27, 2015 December 31, 2014 (Dollars in thousands) Senior Credit Facility: Revolving credit facility, at a rate of 1.95% at September 27, 2015, due 2018 $ 396,000 $ 200,000 3.875% Convertible Senior Subordinated Notes due 2017 399,771 399,898 6.875% Senior Subordinated Notes due 2019 — 250,000 5.25% Senior Notes due 2024 250,000 250,000 Securitization program, at a rate of 0.94% at September 27, 2015 43,300 4,700 1,089,071 1,104,598 Less: Unamortized debt discount on 3.875% Convertible Senior Subordinated Notes due 2017 (26,386 ) (36,197 ) 1,062,685 1,068,401 Current borrowings (416,685 ) (368,401 ) Long-term borrowings $ 646,000 $ 700,000 Classification of 3.875% Convertible Senior Subordinated Notes due 2017 as a Current Liability The Company's 3.875% Convertible Senior Subordinated Notes due 2017 (the "Convertible Notes") are convertible into shares of the Company's common stock at the option of the holder upon the occurrence of any of the following circumstances (i) during any fiscal quarter, if the last reported sale price of the Company’s common stock for at least 20 trading days during a period of 30 consecutive trading days ending on the last trading day of the immediately preceding fiscal quarter exceeds 130% of the conversion price on each applicable trading day; or (ii) during the five business day period after any consecutive trading day period (the “measurement period”) in which the trading price per $1,000 principal amount of Convertible Notes is less than 98% of the product of the last reported sale price of the common stock and the applicable conversion rate on each trading day during the measurement period; or (iii) upon the occurrence of specified corporate events; or (iv) at any time on or after May 1, 2017 up to and including July 28, 2017 . The Convertible Notes are convertible at a conversion rate of 16.3084 shares of common stock per $1,000 principal amount of Convertible Notes, which is equivalent to a conversion price of approximately $61.32 per share. The conversion rate is subject to adjustment upon certain events. Upon conversion, the Company’s conversion obligation may be satisfied, at the Company’s option, in shares of common stock, cash or a combination of cash and shares of common stock. The Company has elected a net-settlement method to satisfy its conversion obligation. Under the net-settlement method, the Company will settle the $1,000 principal amount of the Convertible Notes in cash and settle the excess conversion value in shares, plus cash in lieu of fractional shares. Since the fourth quarter 2013, the Company's last reported sale price has exceeded the 130% threshold described above and accordingly the Convertible Notes have been classified as a current liability as of September 27, 2015 and December 31, 2014 . The determination of whether or not the Convertible Notes are convertible as described above is made each quarter until maturity, conversion or repurchase. Consequently, it is possible that the Convertible Notes may not be convertible in one or more future quarters, in which case the Convertible Notes would again be classified as long-term debt, unless one of the other conversion events described above were to occur. While the Company believes it has sufficient liquidity to repay the principal amount due through a combination of utilizing its existing cash on hand and accessing its revolving credit facility, the Company's use of these funds could adversely affect its results of operations and liquidity. Exchange Offer for the 5.25% Senior Notes due 2024 On March 30, 2015, the Company commenced an exchange offer with respect to the 5.25% Senior Notes due 2024 (the "Old 2024 Notes"), under which the holders of the Old 2024 Notes, which were initially issued in a private placement, were provided an opportunity to exchange the Old 2024 Notes for new notes (the "New 2024 Notes") issued pursuant to a registration statement under the Securities Act of 1933. Other than the absence of registration rights for the holders of the New 2024 Notes, the terms of the New 2024 Notes are essentially identical to the terms of the Old 2024 Notes.The exchange offer was completed on April 24, 2015; all of the holders of the Old 2024 Notes exchanged their Old 2024 Notes for New 2024 Notes. Redemption of 6.875% Senior Subordinated Notes due 2019 On June 1, 2015, the Company prepaid the $250 million aggregate outstanding principal amount under its 6.875% Senior Subordinated Notes due 2019 (the “2019 Notes”). In addition to its prepayment of principal, the Company paid the holders of the 2019 Notes an $8.6 million prepayment make-whole amount plus accrued and unpaid interest. The Company recorded the prepayment make-whole amount and a $1.9 million write-off of unamortized debt issuance costs as a loss on extinguishment of debt in the condensed consolidated statement of income in the second quarter 2015. The Company used $246.0 million in borrowings under its revolving credit facility, $12.1 million in borrowings under its securitization program and available cash to fund the prepayment of the 2019 Notes. Fair Value of Long-Term Debt The carrying amount of current and long-term borrowings as reported in the condensed consolidated balance sheet as of September 27, 2015 is $1,062.7 million . To determine the fair value of its debt, the Company uses a discounted cash flow technique that incorporates a market interest yield curve with adjustments for duration, optionality and risk profile. The Company’s implied credit rating is a factor in determining the market interest yield curve. The following table provides the fair value of the Company’s debt as of September 27, 2015 and December 31, 2014, categorized by the level of inputs within the fair value hierarchy used to measure fair value (see Note 10, “Fair value measurement,” in the Company’s annual report on Form 10-K for the year ended December 31, 2014 for further information): September 27, 2015 December 31, 2014 (Dollars in thousands) Level 1 $ 844,756 $ 1,024,806 Level 2 690,151 455,222 Total $ 1,534,907 $ 1,480,028</t>
  </si>
  <si>
    <t>Financial instruments</t>
  </si>
  <si>
    <t>Derivative Instruments and Hedging Activities Disclosure [Abstract]</t>
  </si>
  <si>
    <t>Note 8 — Financial instruments Foreign Currency Forward Contracts Designated as Cash Flow Hedges The Company uses derivative instruments for risk management purposes. Foreign currency forward contracts are used to manage foreign currency transaction exposure. These derivative instruments are designated as cash flow hedges and are recorded on the condensed consolidated balance sheet at fair market value. The effective portion of the gains or losses on derivatives is reported as a component of other comprehensive loss and thereafter is recognized in the condensed consolidated statement of income in the period or periods during which the hedged transaction affects earnings. Gains and losses on the derivatives representing either hedge ineffectiveness or hedge components excluded from the assessment of effectiveness, if any, are recognized in the condensed consolidated statement of income in the period in which such gains and losses occur. The following table presents the location and fair value of derivative instruments designated as hedging instruments in the condensed consolidated balance sheet as of September 27, 2015 and December 31, 2014 : September 27, 2015 December 31, 2014 Fair Value Fair Value (Dollars in thousands) Asset derivatives: Foreign currency forward contracts: Prepaid expenses and other current assets $ 834 $ — Total asset derivatives $ 834 $ — Liability derivatives: Foreign currency forward contracts: Other current liabilities $ 3,247 $ — Total liability derivatives $ 3,247 $ — The total notional amount for all open foreign currency forward contracts designated as cash flow hedges as of September 27, 2015 is $49.8 million . All open foreign currency forward contracts designated as cash flow hedges as of September 27, 2015 have durations of nine months or less. As of December 31, 2014, the Company had no open foreign currency forward contracts designated as cash flow hedges. The following table provides information as to the gains and losses attributable to derivatives in cash flow hedging relationships that were reported in other comprehensive loss (“OCL”) for the three and nine months ended September 27, 2015 and September 28, 2014 : After Tax Gain (Loss) Recognized in OCL Three Months Ended Nine Months Ended September 27, 2015 September 28, 2014 September 27, 2015 September 28, 2014 (Dollars in thousands) Foreign currency forward contracts $ (730 ) $ 60 $ (1,489 ) $ 203 Total $ (730 ) $ 60 $ (1,489 ) $ 203 See Note 10 for information on the location in the condensed consolidated statements of income and amount of gains attributable to derivatives that were reclassified from accumulated other comprehensive loss (“AOCL”) to expense (income), net of tax. There was no ineffectiveness related to the Company’s hedging derivatives during the three and nine months ended September 27, 2015 and September 28, 2014 . Based on foreign currency exchange rates at September 27, 2015 , approximately $0.2 million of unrealized losses, net of tax, within AOCL are expected to be reclassified from AOCL to the condensed consolidated statement of income during the remainder of 2015. However, the actual amount reclassified from AOCL could vary due to future changes in exchange rates. Non-designated Foreign Currency Forward Contracts During the third quarter 2015, the Company began using foreign currency forward contracts as a part of its strategy to manage exposure related to near term foreign currency denominated monetary assets and liabilities. These currency forward contracts are not designated as cash flow, fair value or net investment hedges, are marked-to-market (changes in fair value are reflected in selling, general and administrative expenses) and are entered into for periods consistent with currency transaction exposures, approximately one month. The total notional amount for all open non-designated foreign currency forward contracts as of September 27, 2015 is $77.6 million . The non-designated foreign currency forward contract assets and liabilities are reported in prepaid expenses and other current assets and in other current liabilities on the condensed consolidated balance sheet as of September 27, 2015 , respectively. For the three and nine months ended September 27, 2015 the Company recognized a loss related to non-designated foreign currency forward contracts of $0.3 million . Concentration of Credit Risk Concentrations of credit risk with respect to trade accounts receivable is generally limited due to the Company’s large number of customers and their diversity across many geographic areas. A portion of the Company’s trade accounts receivable outside the United States, however, include sales to government-owned or supported healthcare systems in several countries which are subject to payment delays. Payment is dependent upon the creditworthiness of those countries’ and the financial stability of their economies. In the ordinary course of business, the Company grants non-interest bearing trade credit to its customers on normal credit terms. In an effort to reduce its credit risk, the Company (i) establishes credit limits for all of its customer relationships, (ii) performs ongoing credit evaluations of its customers’ financial condition, (iii) monitors the payment history and aging of its customers’ receivables, and (iv) monitors open orders against an individual customer’s outstanding receivable balance. An allowance for doubtful accounts is maintained for accounts receivable based on the Company’s historical collection experience and expected collectability of the accounts receivable, considering the period an account is outstanding, the financial position of the customer and information provided by credit rating services. The adequacy of this allowance is reviewed each reporting period and adjusted as necessary. The allowance for doubtful accounts was $8.9 million and $8.8 million at September 27, 2015 and December 31, 2014 , respectively. The current portion of the allowance for doubtful accounts at September 27, 2015 and December 31, 2014 of $2.3 million and $2.4 million , respectively, are reflected in accounts receivable, net. The allowance for doubtful accounts on receivables outstanding for greater than one year at September 27, 2015 and December 31, 2014 of $6.6 million and $6.4 million , respectively, are reflected in other assets. In light of the disruptions in global economic markets in recent years, the Company instituted enhanced measures, within countries where the Company has collectability concerns, to facilitate customer-by-customer risk assessment when estimating the allowance for doubtful accounts. Such measures include, among others, monthly credit control committee meetings, at which customer credit risks are identified after review of, among other things, accounts that exceed specified credit limits, payment delinquencies and other customer issues. In addition, for some of the Company’s non-government customers, the Company instituted measures designed to reduce its risk exposures, including issuing dunning letters, reducing credit limits, requiring that payments accompany orders and instituting legal action with respect to delinquent accounts. With respect to government customers, the Company evaluates receivables for potential collection risks associated with the availability of government funding and reimbursement practices. Certain of the Company’s customers, particularly in Europe, have extended or delayed payments for products and services already provided, raising collectability concerns regarding the Company’s accounts receivable from these customers, for the most part in Greece, Italy, Spain and Portugal. As a result, the Company continues to closely monitor the allowance for doubtful accounts in these locations. If the financial condition of these customers or the healthcare systems in these countries deteriorate to the extent that the ability of an increasing number of customers to satisfy their payment obligations is uncertain, additional allowances may be required in future periods. The aggregate net current and long-term accounts receivable for customers in Greece, Italy, Spain and Portugal and the percentage of the Company’s total net current and long-term accounts receivable represented by the net current and long-term accounts receivable for customers in those countries at September 27, 2015 and December 31, 2014 are as follows: September 27, 2015 December 31, 2014 (Dollars in thousands) Current and long-term accounts receivable (net of allowances of $7.9 million and $8.1 million at September 27, 2015 and December 31, 2014, respectively) in Greece, Italy, Spain and Portugal (1) $ 72,128 $ 76,190 Percentage of total net current and long-term accounts receivable - Greece, Italy, Spain and Portugal 26.1 % 27.3 % (1) The long-term portion of accounts receivable, net from customers in Greece, Italy, Spain and Portugal at September 27, 2015 and December 31, 2014 was $16.2 million and $11.3 million , respectively, and is reported on the condensed consolidated balance sheet in other assets. For the nine months ended September 27, 2015 and September 28, 2014 , net revenues from customers in Greece, Italy, Spain and Portugal were $94.4 million and $114.8 million , respectively.</t>
  </si>
  <si>
    <t>Fair value measurement</t>
  </si>
  <si>
    <t>Fair Value Disclosures [Abstract]</t>
  </si>
  <si>
    <t>Fair value measurement For a description of the fair value hierarchy, see Note 10 to the Company’s 2014 consolidated financial statements included in its annual report on Form 10-K for the year ended December 31, 2014 . The following tables provide information regarding the financial assets and liabilities measured at fair value on a recurring basis as of September 27, 2015 and December 31, 2014 : Total carrying Quoted prices in active markets (Level 1) Significant other Significant (Dollars in thousands) Investments in marketable securities $ 6,560 $ 6,560 $ — $ — Derivative assets 914 — 914 — Derivative liabilities 3,510 — 3,510 — Contingent consideration liabilities 22,199 — — 22,199 Total carrying Quoted prices in active markets (Level 1) Significant other Significant (Dollars in thousands) Investments in marketable securities $ 6,863 $ 6,863 $ — $ — Contingent consideration liabilities 33,433 — — 33,433 There were no transfers of financial assets or liabilities reported at fair value among Level 1, Level 2 or Level 3 within the fair value hierarchy during the nine months ended September 27, 2015 . The following table provides information regarding changes, during the nine months ended September 27, 2015 , in Level 3 financial liabilities related to contingent consideration in connection with various Company acquisitions: Contingent consideration 2015 (Dollars in thousands) Balance - December 31, 2014 $ 33,433 Payment (8,000 ) Revaluations (3,234 ) Balance - September 27, 2015 $ 22,199 The Company reduced contingent consideration liabilities and selling, general and administrative expense by $1.3 million and $4.3 million for the three and nine months ended September 27, 2015 after determining that relevant conditions for the payment of certain contingent consideration would not be satisfied. This reduction is included in revaluations in the preceding table. Valuation Techniques The Company’s financial assets valued based upon Level 1 inputs are comprised of investments in marketable securities held in trust, which are available to satisfy benefit obligations under Company benefit plans and other arrangements. The investment assets of the trust are valued using quoted market prices. The Company’s financial assets and liabilities valued based upon Level 2 inputs are comprised of foreign currency forward contracts. The Company uses foreign currency forward contracts to manage foreign currency transaction exposure as well as exposure to foreign currency denominated monetary assets and liabilities. The Company measures the fair value of the foreign currency forward contracts by calculating the amount required to enter into offsetting contracts with similar remaining maturities, based on quoted market prices, and taking into account the creditworthiness of the counterparties. The Company’s financial liabilities valued based upon Level 3 inputs are comprised of contingent consideration arrangements pertaining to the Company’s acquisitions. The Company accounts for contingent consideration in accordance with applicable accounting guidance related to business combinations. In connection with several of its acquisitions, the Company agreed to pay contingent consideration upon the achievement of specified objectives, including receipt of regulatory approvals, achievement of sales targets and, in some instances, the passage of time, and recorded contingent consideration liabilities at the time of the acquisitions. The Company determines the fair value of the liabilities for contingent consideration based on a probability-weighted discounted cash flow analysis. This fair value measurement is based on significant inputs not observable in the market and, therefore, represents a Level 3 measurement within the fair value hierarchy. The fair value of the contingent consideration liability associated with future payments under contingent consideration arrangements is based on several factors, including: l estimated cash flows projected from the success of market launches; l the estimated time and resources needed to complete the development of acquired technologies; l the uncertainty of obtaining regulatory approvals within the required time periods; and l the risk adjusted discount rate for fair value measurement. In connection with the Company's contingent consideration arrangements, the Company estimates that it will make payments from 2015 through 2029. As of September 27, 2015 , the range of undiscounted amounts the Company could be required to pay under contingent consideration arrangements is between $7.1 million and $60.0 million . The Company is required to reevaluate the fair value of contingent consideration each reporting period based on new developments and record changes in fair value until such consideration is satisfied through payment upon the achievement of the specified objectives or is no longer payable due to failure to achieve the specified objectives. The following table provides information regarding the valuation techniques and inputs used in determining the fair value of assets or liabilities categorized as Level 3 measurements as of September 27, 2015 : Valuation Technique Unobservable Input Range (Weighted Average) Contingent consideration Discounted cash flow Discount rate 3.1% - 10% (8.5%) Probability of payment 0% - 100% (52.1%) As of September 27, 2015 , the Company recorded $22.2 million of total liabilities for contingent consideration, of which, $0.5 million was recorded as the current portion of contingent consideration and $21.7 million was recorded as other liabilities in the condensed consolidated balance sheet.</t>
  </si>
  <si>
    <t>Changes in shareholders' equity</t>
  </si>
  <si>
    <t>Equity [Abstract]</t>
  </si>
  <si>
    <t>Changes in shareholders’ equity Basic earnings per share is computed by dividing net income by the weighted average number of common shares outstanding during the period. Diluted earnings per share is computed in the same manner except that the weighted average number of shares is increased to include dilutive securities. The following table provides a reconciliation of basic to diluted weighted average shares outstanding: Three Months Ended Nine Months Ended September 27, 2015 September 28, 2014 September 27, 2015 September 28, 2014 (Shares in thousands) Basic 41,597 41,399 41,542 41,347 Dilutive effect of share-based awards 511 440 483 441 Dilutive effect of 3.875% Convertible Notes and warrants 6,424 4,789 5,944 4,468 Diluted 48,532 46,628 47,969 46,256 Weighted average shares that were antidilutive and therefore not included in the calculation of earnings per share were approximately 5.4 million and 5.6 million for the three and nine months ended September 27, 2015 , respectively, and approximately 6.3 million and 6.4 million for the three and nine months ended September 28, 2014 , respectively. During periods in which the average market price of the Company's common stock is above the applicable conversion price of the Convertible Notes, or $61.32 per share, the impact of conversion would be dilutive and the dilutive effect of conversion of the Convertible Notes is reflected in diluted earnings per share. As described in Note 7, the Company has elected the net settlement method of accounting for these conversions, under which the Company will settle the principal amount of the Convertible Notes in cash, and settle the excess conversion value in shares. As a result, in these periods, under the treasury stock method, the Company calculates the number of shares issuable under the terms of the Convertible Notes based on the average market price of the stock during the period, and includes that number in the total diluted shares outstanding for the period. In connection with the issuance of the Convertible Notes, the Company entered into convertible note hedge and warrant agreements. The convertible note hedge economically reduces the dilutive impact of the Convertible Notes. However, applicable accounting guidance requires the Company to separately analyze the impact of the warrant agreements on diluted weighted average shares outstanding, while excluding the impact of the convertible note hedge agreements because it would be anti-dilutive. The reductions in diluted shares that would result from including the anti-dilutive impact of the convertible note hedges would have been 3.5 million and 3.3 million for the three and nine months ended September 27, 2015 , respectively, and 2.8 million and 2.7 million for the three and nine months ended September 28, 2014 , respectively. The treasury stock method is applied when the warrants are in the money and assumes the proceeds from the exercise of the warrants are used to repurchase shares based on the average stock price during the period. The exercise price of the warrants is approximately $74.65 per share of common stock. Shares issuable upon exercise of the warrants that were included in the total diluted shares outstanding were 2.9 million and 2.6 million for the three and nine months ended September 27, 2015 , respectively, and 2.0 million and 1.8 million for the three and nine months ended September 28, 2014 , respectively. In 2007, the Company’s Board of Directors authorized the repurchase of up to $300 million of outstanding Company common stock. Repurchases of Company stock under the Board authorization may be made from time to time in the open market and may include privately-negotiated transactions as market conditions warrant and subject to regulatory considerations. The stock repurchase program has no expiration date and the Company’s ability to execute on the program will depend on, among other factors, cash requirements for acquisitions, cash generation from operations, debt repayment obligations, market conditions and regulatory requirements. In addition, under the Company’s senior credit agreement, the Company is subject to certain restrictions relating to its ability to repurchase shares in the event the Company’s consolidated leverage ratio (generally, the ratio of Consolidated Total Indebtedness to Consolidated EBITDA, as defined in the senior credit agreement) exceeds certain levels, which may limit the Company’s ability to repurchase shares under this Board authorization. Through September 27, 2015 , no shares have been purchased under this Board authorization. The following tables provide information relating to the changes in accumulated other comprehensive loss, net of tax, for the nine months ended September 27, 2015 and September 28, 2014 : Cash Flow Hedges Pension and Other Postretirement Benefit Plans Foreign Currency Translation Adjustment Accumulated Other Comprehensive (Loss) Income (Dollars in thousands) Balance as of December 31, 2014 $ — $ (141,744 ) $ (119,151 ) $ (260,895 ) Other comprehensive income (loss) before reclassifications (2,599 ) 465 (91,137 ) (93,271 ) Amounts reclassified from accumulated other comprehensive (loss) income 1,110 3,157 — 4,267 Net current-period other comprehensive (loss) income (1,489 ) 3,622 (91,137 ) (89,004 ) Balance at September 27, 2015 $ (1,489 ) $ (138,122 ) $ (210,288 ) $ (349,899 ) Cash Flow Hedges Pension and Other Postretirement Benefit Plans Foreign Currency Translation Adjustment Accumulated Other Comprehensive (Loss) Income (Dollars in thousands) Balance at December 31, 2013 $ — $ (97,037 ) $ (13,818 ) $ (110,855 ) Other comprehensive loss before reclassifications 641 131 (41,133 ) (40,361 ) Amounts reclassified from accumulated other comprehensive loss (438 ) 2,205 — 1,767 Net current-period other comprehensive (loss) income 203 2,336 (41,133 ) (38,594 ) Balance at September 28, 2014 $ 203 $ (94,701 ) $ (54,951 ) $ (149,449 ) The following table provides information relating to the reclassifications of losses/(gains) in accumulated other comprehensive (loss) income into expense/(income), net of tax, for the three and nine months ended September 27, 2015 and September 28, 2014 : Three Months Ended Nine Months Ended September 27, 2015 September 28, 2014 September 27, 2015 September 28, 2014 (Dollars in thousands) Losses (gains) on foreign exchange contracts: Cost of goods sold $ 1,168 $ (397 ) $ 1,431 $ (526 ) Total before tax 1,168 (397 ) 1,431 (526 ) Tax benefit (221 ) 49 (321 ) 88 Net of tax $ 947 $ (348 ) $ 1,110 $ (438 ) Amortization of pension and other postretirement benefit items: Actuarial losses (1) $ 1,571 $ 1,090 $ 4,782 $ 3,295 Prior-service costs(1) — (5 ) — (16 ) Total before tax 1,571 1,085 4,782 3,279 Tax expense (551 ) (378 ) (1,625 ) (1,074 ) Net of tax $ 1,020 $ 707 $ 3,157 $ 2,205 Total reclassifications, net of tax $ 1,967 $ 359 $ 4,267 $ 1,767 (1) These accumulated other comprehensive (loss) income components are included in the computation of net benefit cost of pension and other postretirement benefit plans (see Note 12 for additional information).</t>
  </si>
  <si>
    <t>Income Tax Disclosure [Abstract]</t>
  </si>
  <si>
    <t>Taxes on income from continuing operations Three Months Ended Nine Months Ended September 27, 2015 September 28, 2014 September 27, 2015 September 28, 2014 Effective income tax rate 1.3% 14.9% 9.5% 16.8% The effective income tax rate for the three and nine months ended September 27, 2015 was 1.3% and 9.5% , respectively, and 14.9% and 16.8% for the three and nine months ended September 28, 2014, respectively. The effective income tax rate for the three and nine months ended September 27, 2015 each reflected a tax benefit associated with U.S. federal tax return filings, a benefit associated with legislative tax rate changes and a benefit associated with a reduction in the estimated deferred tax with respect to non-permanently reinvested income due to an increase in the estimated foreign tax credits available to reduce the U.S tax on a future repatriation.</t>
  </si>
  <si>
    <t>Pension and other postretirement benefits</t>
  </si>
  <si>
    <t>Compensation and Retirement Disclosure [Abstract]</t>
  </si>
  <si>
    <t>Pension and other postretirement benefits The Company has a number of defined benefit pension and postretirement plans covering eligible U.S. and non-U.S. employees. The defined benefit pension plans are noncontributory. The benefits under these plans are based primarily on years of service and employees’ pay near retirement. The Company’s funding policy for U.S. plans is to contribute annually, at a minimum, amounts required by applicable laws and regulations. Obligations under non-U.S. plans are systematically provided for by depositing funds with trustees or by book reserves. As of September 27, 2015 , the Company’s U.S. defined benefit pension plans and the Company’s other postretirement benefit plans, other than certain postretirement benefit plans covering employees subject to a collective bargaining agreement, are frozen. The Company and certain of its subsidiaries provide medical, dental and life insurance benefits to pensioners or their survivors. The associated plans are unfunded and approved claims are paid from Company funds. Net benefit cost of pension and postretirement benefit plans consisted of the following: Pension Other Postretirement Benefits Pension Other Postretirement Benefits September 27, 2015 September 28, 2014 September 27, 2015 September 28, 2014 September 27, 2015 September 28, 2014 September 27, 2015 September 28, 2014 (Dollars in thousands) Service cost $ 470 $ 453 $ 157 $ 42 $ 1,410 $ 1,350 $ 371 $ 318 Interest cost 4,492 4,548 $ 452 434 13,463 13,517 1,476 1,627 Expected return on plan assets (6,606 ) (6,240 ) $ — — (19,457 ) (18,764 ) — — Net amortization and deferral 1,563 1,143 $ 8 (58 ) 4,620 3,284 162 (5 ) Net benefit expense (income) $ (81 ) $ (96 ) $ 617 $ 418 $ 36 $ (613 ) $ 2,009 $ 1,940 The Company’s pension contributions are expected to be approximately $12.9 million during 2015, of which $10.5 million and $12.2 million were contributed during the three and nine months ended September 27, 2015 , respectively.</t>
  </si>
  <si>
    <t>Commitments and contingent liabilities</t>
  </si>
  <si>
    <t>Commitments and Contingencies Disclosure [Abstract]</t>
  </si>
  <si>
    <t>Commitments and contingent liabilities Operating leases: The Company uses various leased facilities and equipment in its operations. Environmental: The Company is subject to contingencies as a result of environmental laws and regulations that in the future may require the Company to take further action to correct the effects on the environment of prior disposal practices or releases of chemical or petroleum substances by the Company or other parties. Much of this liability results from the U.S. Comprehensive Environmental Response, Compensation and Liability Act, often referred to as Superfund, the U.S. Resource Conservation and Recovery Act and similar state laws. These laws require the Company to undertake certain investigative and remedial activities at sites where the Company conducts or once conducted operations or at sites where Company-generated waste was disposed. Remediation activities vary substantially in duration and cost from site to site. These activities, and their associated costs, depend on the mix of unique site characteristics, evolving remediation technologies, the regulatory agencies involved and their enforcement policies, as well as the presence or absence of other potentially responsible parties. At September 27, 2015 the Company has recorded $1.2 million and $6.2 million , in accrued liabilities and other liabilities, respectively, relating to these matters. Considerable uncertainty exists with respect to these liabilities and, if adverse changes in circumstances occur, the potential liability may exceed the amount accrued as of September 27, 2015 . The time frame over which the accrued amounts may be paid out, based on past history, is estimated to be 15 - 20 years. Litigation: The Company is a party to various lawsuits and claims arising in the normal course of business. These lawsuits and claims include actions involving product liability, intellectual property, employment, environmental and other matters. As of September 27, 2015 , the Company has recorded accrued liabilities of $2.7 million in connection with such contingencies, representing its best estimate of the cost within the range of estimated possible losses that will be incurred to resolve these matters. Of the amount accrued as of September 27, 2015 , $1.5 million pertains to discontinued operations. In 2006, the Company was named as a defendant in a wrongful death product liability lawsuit filed in the Louisiana State District Court for the Parish of Calcasieu, involving a product manufactured by the Company’s former marine business. In September 2014, the case was tried before a jury, which returned a verdict in favor of the Company. The plaintiff subsequently filed a motion for a new trial, which was granted, and the case was re-tried before a jury in December 2014. On December 5, 2014, the jury returned a verdict in favor of the plaintiff, awarding $0.1 million in compensatory damages and $23.0 million in punitive damages, plus pre- and post-judgment interest on the compensatory damages and post-judgment interest on the punitive damages. The Company's post-trial motions seeking to overturn the verdict or reduce the amount of damages were denied in June 2015. The Company has appealed to the Louisiana Court of Appeal. The plaintiff has filed a cross-appeal, seeking to overturn the trial court’s denial of pre-judgment interest on the punitive damages award. As of September 27, 2015 , the Company has accrued a liability representing its best estimate of any probable loss associated with this matter, which is included in the Company’s accrued liabilities for litigation matters relating to discontinued operations discussed in the preceding paragraph. The Company believes that any liability arising from this matter in excess of $10.0 million will be covered by the Company’s product liability insurance. Based on information currently available, advice of counsel, established reserves and other resources, the Company does not believe that the outcome of any outstanding litigation and claims is likely to be, individually or in the aggregate, material to its business, financial condition, results of operations or liquidity. However, in the event of unexpected further developments, it is possible that the ultimate resolution of these matters, or other similar matters, if unfavorable, may be materially adverse to the Company’s business, financial condition, results of operations or liquidity. Legal costs such as outside counsel fees and expenses are charged to selling, general and administrative expenses in the period incurred. Tax audits and examinations: The Company and its subsidiaries are routinely subject to tax examinations by various taxing authorities. As of September 27, 2015 , the most significant tax examinations in process are in Austria, Canada, Germany and the United States. In conjunction with these examinations and as a regular and routine practice, the Company may establish reserves or adjust existing reserves with respect to uncertain tax positions. Accordingly, developments occurring with respect to these examinations, including resolution of uncertain tax positions, could result in increases or decreases to the Company’s recorded tax liabilities, which could impact the Company’s financial results. Other: The Company has various purchase commitments for materials, supplies and items of permanent investment incident to the ordinary conduct of its business. On average, such commitments are not at prices in excess of current market prices.</t>
  </si>
  <si>
    <t>Business segment information</t>
  </si>
  <si>
    <t>Segment Reporting [Abstract]</t>
  </si>
  <si>
    <t>Business segment information An operating segment is a component of the Company (a) that engages in business activities from which it may earn revenues and incur expenses, (b) whose operating results are regularly reviewed by the Company’s chief operating decision maker to make decisions about resources to be allocated to the segment and to assess its performance, and (c) for which discrete financial information is available. The Company does not evaluate its operating segments using discrete asset information. Effective April 1, 2015, the Company reorganized certain of its businesses to better leverage the Company’s resources. As a result, the Company realigned its operating segments. Specifically, the Company's Anesthesia/Respiratory North America operating segment was divided into two operating segments, Anesthesia North America and Respiratory North America. Additionally, the businesses comprising the Company's former Specialty operating segment (which was not a reportable segment and, therefore, was included in the "All other" category in the Company's presentation of segment information) were transferred to the Anesthesia North America, Vascular North America and Respiratory North America operating segments. As a result of the operating segment changes described above, the Company has the following six reportable operating segments: Vascular North America, Anesthesia North America, Surgical North America, EMEA, Asia and OEM. In connection with the presentation of segment information, the Company will continue to present certain operating segments, which, effective April 1, 2015, include, among others, the Respiratory North America operating segment, in the “All other” category. All prior comparative periods presented in this report have been restated to reflect these changes. The Company’s reportable segments, other than the Original Equipment Manufacturer and Development Services ("OEM") segment, design, manufacture and distribute medical devices primarily used in critical care, surgical applications and cardiac care and generally serve two end markets: hospitals and healthcare providers, and home health. The products of these segments are most widely used in the acute care setting for a range of diagnostic and therapeutic procedures and in general and specialty surgical applications. The Company’s OEM segment designs, manufactures and supplies devices and instruments for other medical device manufacturers. The following tables present the Company’s segment results for the three and nine months ended September 27, 2015 and September 28, 2014 : Three Months Ended Nine Months Ended September 27, 2015 September 28, 2014 September 27, 2015 September 28, 2014 (Dollars in thousands) Revenue Vascular North America $ 82,675 $ 76,662 $ 244,606 $ 228,724 Anesthesia North America 47,628 47,203 138,656 136,185 Surgical North America 39,591 36,127 118,170 109,327 EMEA 120,854 141,146 379,268 446,061 Asia 61,935 62,035 172,506 174,176 OEM 38,959 39,174 111,592 108,966 All other 52,072 54,826 160,391 160,385 Consolidated net revenues $ 443,714 $ 457,173 $ 1,325,189 $ 1,363,824 Three Months Ended Nine Months Ended September 27, 2015 September 28, 2014 September 27, 2015 September 28, 2014 (Dollars in thousands) Operating profit Vascular North America $ 18,086 $ 15,302 $ 50,891 $ 41,011 Anesthesia North America 15,178 11,966 36,572 27,330 Surgical North America 12,814 12,394 39,456 37,308 EMEA 19,656 28,810 65,334 85,771 Asia 15,715 14,785 42,812 44,718 OEM 8,865 9,651 25,274 24,551 All other 5,551 6,464 15,499 16,874 Total segment operating profit (1) 95,865 99,372 275,838 277,563 Unallocated expenses (2) (19,315 ) (17,437 ) (56,694 ) (61,856 ) Income from continuing operations before interest, extinguishment of debt and taxes $ 76,550 $ 81,935 $ 219,144 $ 215,707 (1) 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sales, numbers of employees, and amount of time spent), depending on the category of expense involved. (2) Unallocated expenses primarily include manufacturing variances, with the exception of fixed manufacturing cost absorption variances, restructuring charges and gain on sale of assets. Three Months Ended Nine Months Ended September 27, 2015 September 28, 2014 September 27, 2015 September 28, 2014 (Dollars in thousands) Depreciation and amortization Vascular North America $ 9,317 $ 8,823 $ 27,730 $ 26,755 Anesthesia North America 1,992 2,889 5,186 9,244 Surgical North America 2,867 909 7,693 4,944 EMEA 7,848 9,688 24,088 28,298 Asia 2,870 2,003 8,278 6,146 OEM 1,727 1,651 5,098 4,715 All other 4,722 6,476 13,902 16,152 Consolidated depreciation and amortization $ 31,343 $ 32,439 $ 91,975 $ 96,254 Geographic data The following tables provide total net revenues for the three and nine months ended September 27, 2015 and September 28, 2014 and total net property, plant and equipment by geographic region as of September 27, 2015 and December 31, 2014 : Three Months Ended Nine Months Ended September 27, 2015 September 28, 2014 September 27, 2015 September 28, 2014 (Dollars in thousands) Net revenue (based on selling location) United States $ 240,558 $ 231,278 $ 710,282 $ 676,088 Other Americas 12,961 14,440 41,524 44,399 Europe 134,939 157,797 419,314 500,763 All other 55,256 53,658 154,069 142,574 $ 443,714 $ 457,173 $ 1,325,189 $ 1,363,824 September 27, 2015 December 31, 2014 (Dollars in thousands) Net property, plant and equipment United States $ 178,212 $ 174,893 Malaysia 33,096 36,427 Czech Republic 33,051 35,655 All other 68,885 70,460 $ 313,244 $ 317,435</t>
  </si>
  <si>
    <t>Condensed consolidating guarantor financial information</t>
  </si>
  <si>
    <t>Condensed Consolidated Guarantor Financial Information [Abstract]</t>
  </si>
  <si>
    <t>Condensed consolidating guarantor financial information In April 2015, pursuant to an exchange offer registered under the Securities Act of 1933, Teleflex Incorporated (referred to below as “Parent Company”) exchanged $250 million of its 5.25% Senior Notes due 2024 for a like principal amount of substantially identical notes that it issued in a private placement in May 2014. The notes are guaranteed, jointly and severally, by certain of the Parent Company’s subsidiaries (each, a “Guarantor Subsidiary” and collectively, the “Guarantor Subsidiaries”). The guarantees are full and unconditional, subject to certain customary release provisions. Each Guarantor Subsidiary is directly or indirectly 100% owned by the Parent Company. The Company’s condensed consolidating statements of income and comprehensive income (loss) for the three and nine months ended September 27, 2015 and September 28, 2014 , condensed consolidating balance sheets as of September 27, 2015 and December 31, 2014 and condensed consolidating statements of cash flows for the nine months ended September 27, 2015 and September 28, 2014 , provide consolidated information for: a. Parent Company, the issuer of the guaranteed obligations; b. Guarantor Subsidiaries, on a combined basis; c. Non-Guarantor Subsidiaries, on a combined basis; and d. Parent Company and its subsidiaries on a consolidated basis. The same accounting policies as described in Note 1 to the consolidated financial statements included in the Company’s Annual Report on Form 10-K for the year ended December 31, 2014 are used by the Parent Company and each of its subsidiaries in connection with the condensed consolidated financial information, except for the use by the Parent Company and Guarantor Subsidiaries of the equity method of accounting to reflect ownership interests in subsidiaries which are eliminated upon consolidation. Consolidating entries and eliminations in the following condensed consolidated financial statements represent adjustments to (a) eliminate intercompany transactions between or among the Parent Company, the Guarantor Subsidiaries and the Non-Guarantor Subsidiaries, (b) eliminate the investments in subsidiaries and (c) record consolidating entries. The condensed consolidating statement of cash flows for the Non-Guarantor Subsidiaries and eliminations for the nine months ended September 28, 2014 have been revised to properly reflect the intercompany dividends paid and intercompany dividends received were between Non-Guarantor Subsidiaries. Previously, intercompany dividends paid and received among Non-Guarantor Subsidiaries were presented on a gross basis resulting in the overstatement or understatement of cash flows from operations, investing and financing activities. To correct this error, the condensed consolidating statement of cash flows for the nine months ended September 28, 2014 have been revised as follows: In the Non-Guarantor Subsidiaries column, net cash provided by (used in) operating activities from continuing operations has been changed from $63,715 to $(20,446) , intercompany dividends received (within cash flows from investing activities of continuing operations) has been changed from $229,782 to $0 (and the intercompany dividends received line item was removed) and intercompany dividends paid (within cash flows from financing activities of continuing operations) changed from $(305,122) to $(4,429) . In the eliminations column, net cash provided by (used in) operating activities from continuing operations changed from $(75,340) to $(4,429) , intercompany dividends received, which is included in Cash Flows from Investing Activities of Continuing Operations, changed from $(229,782) to $0 (and the intercompany dividends received line item was removed) and intercompany dividends paid, which is included in Cash Flows from Financing Activities of Continuing Operations changed from $305,122 to $4,429 . The Company also made revisions to the classification of certain balances related to intercompany transactions in the condensed consolidating statements of income and comprehensive (loss) income for the three and nine months ended September 28, 2014 and the condensed consolidating balance sheet at December 31, 2014 as well as the condensed consolidating statement of cash flows for the nine months ended September 28, 2014 . These revisions, individually and in the aggregate, had no impact on the consolidated results of the Company and are not material to the condensed consolidating guarantor financial information for any of the periods subject to previously filed condensed consolidating guarantor financial information. The Company will revise its condensed consolidated guarantor financial information for the interim period ended March 29, 2015 in its quarterly report on Form 10-Q to be filed for the fiscal quarter ending March 27, 2016, and will revise its condensed consolidated guarantor financial information for the annual periods ended December 31, 2014 and 2013 in its annual report on Form 10-K to be filed for the fiscal year ending December 31, 2015. TELEFLEX INCORPORATED AND SUBSIDIARIES CONDENSED CONSOLIDATING STATEMENTS OF INCOME AND COMPREHENSIVE INCOME (LOSS) Three Months Ended September 27, 2015 Parent Guarantor Non-Guarantor Eliminations Condensed (Dollars in thousands) Net revenues $ — $ 269,620 $ 270,084 $ (95,990 ) $ 443,714 Cost of goods sold — 159,567 153,207 (97,273 ) 215,501 Gross profit — 110,053 116,877 1,283 228,213 Selling, general and administrative expenses 9,891 82,372 46,471 106 138,840 Research and development expenses — 6,006 6,565 — 12,571 Restructuring charges — 602 58 — 660 Gain on sale of assets — — (408 ) — (408 ) (Loss) income from continuing operations before interest, extinguishment of debt and taxes (9,891 ) 21,073 64,191 1,177 76,550 Interest, net 32,439 (19,457 ) 1,194 — 14,176 (Loss) income from continuing operations before taxes (42,330 ) 40,530 62,997 1,177 62,374 (Benefit) taxes on income from continuing operations (15,102 ) 7,582 8,053 270 803 Equity in net income of consolidated subsidiaries 88,728 49,885 211 (138,824 ) — Income from continuing operations 61,500 82,833 55,155 (137,917 ) 61,571 Operating loss from discontinued operations (784 ) — (4 ) — (788 ) (Benefit) taxes on loss from discontinued operations (108 ) — 39 — (69 ) Loss from discontinued operations (676 ) — (43 ) — (719 ) Net income 60,824 82,833 55,112 (137,917 ) 60,852 Less: Income from continuing operations attributable to noncontrolling interest — — 28 — 28 Net income attributable to common shareholders 60,824 82,833 55,084 (137,917 ) 60,824 Other comprehensive income attributable to common shareholders (28,789 ) (32,855 ) (26,073 ) 58,928 (28,789 ) Comprehensive income attributable to common shareholders $ 32,035 $ 49,978 $ 29,011 $ (78,989 ) $ 32,035 Three Months Ended September 28, 2014 Parent Guarantor Non-Guarantor Eliminations Condensed (Dollars in thousands) Net revenues $ — $ 261,346 $ 272,083 $ (76,256 ) $ 457,173 Cost of goods sold — 161,298 136,526 (76,817 ) 221,007 Gross profit — 100,048 135,557 561 236,166 Selling, general and administrative expenses 8,978 77,352 52,002 (80 ) 138,252 Research and development expenses — 12,871 2,000 — 14,871 Restructuring charges — 148 960 — 1,108 (Loss) income from continuing operations before interest and taxes (8,978 ) 9,677 80,595 641 81,935 Interest, net 37,913 (22,346 ) 1,456 — 17,023 (Loss) income from continuing operations before taxes (46,891 ) 32,023 79,139 641 64,912 (Benefit) taxes on (loss) income from continuing operations (16,761 ) 13,984 10,505 1,956 9,684 Equity in net income of consolidated subsidiaries 85,187 60,295 96 (145,578 ) — Income from continuing operations 55,057 78,334 68,730 (146,893 ) 55,228 Operating loss from discontinued operations (247 ) — — — (247 ) (Benefit) taxes on loss from discontinued operations (21 ) — 45 — 24 Loss from discontinued operations (226 ) — (45 ) — (271 ) Net income 54,831 78,334 68,685 (146,893 ) 54,957 Less: Income from continuing operations attributable to noncontrolling interest — — 126 — 126 Net income attributable to common shareholders 54,831 78,334 68,559 (146,893 ) 54,831 Other comprehensive loss attributable to common shareholders (45,201 ) (58,947 ) (56,159 ) 115,106 (45,201 ) Comprehensive income attributable to common shareholders $ 9,630 $ 19,387 $ 12,400 $ (31,787 ) $ 9,630 Nine Months Ended September 27, 2015 Parent Guarantor Non-Guarantor Eliminations Condensed (Dollars in thousands) Net revenues $ — $ 803,484 $ 805,243 $ (283,538 ) $ 1,325,189 Cost of goods sold — 476,611 443,180 (278,689 ) 641,102 Gross profit — 326,873 362,063 (4,849 ) 684,087 Selling, general and administrative expenses 30,006 249,484 141,252 23 420,765 Research and development expenses — 22,027 16,871 — 38,898 Restructuring charges — 4,932 756 — 5,688 Gain on sale of assets — — (408 ) — (408 ) (Loss) income from continuing operations before interest, and taxes (30,006 ) 50,430 203,592 (4,872 ) 219,144 Interest, net 100,157 (56,591 ) 3,666 — 47,232 Loss on extinguishment of debt 10,454 — — — 10,454 (Loss) income from continuing operations before taxes (140,617 ) 107,021 199,926 (4,872 ) 161,458 (Benefit) taxes on (loss) income from continuing operations (48,336 ) 33,491 31,260 (1,000 ) 15,415 Equity in net income of consolidated subsidiaries 237,512 161,539 430 (399,481 ) — Income from continuing operations 145,231 235,069 169,096 (403,353 ) 146,043 Operating loss from discontinued operations (1,432 ) — — — (1,432 ) Taxes on operating loss from discontinued operations 60 — 120 — 180 Loss from discontinued operations (1,492 ) — (120 ) — (1,612 ) Net income 143,739 235,069 168,976 (403,353 ) 144,431 Less: Income from continuing operations attributable to noncontrolling interest — — 692 — 692 Net income attributable to common shareholders 143,739 235,069 168,284 (403,353 ) 143,739 Other comprehensive loss attributable to common shareholders (89,004 ) (94,601 ) (101,461 ) 196,062 (89,004 ) Comprehensive income attributable to common shareholders $ 54,735 $ 140,468 $ 66,823 $ (207,291 ) $ 54,735 Nine Months Ended September 28, 2014 Parent Guarantor Non-Guarantor Eliminations Condensed (Dollars in thousands) Net revenues $ — $ 814,051 $ 838,171 $ (288,398 ) $ 1,363,824 Cost of goods sold — 489,694 451,408 (278,691 ) 662,411 Gross profit — 324,357 386,763 (9,707 ) 701,413 Selling, general and administrative expenses 30,781 235,322 159,058 231 425,392 Research and development expenses — 37,766 6,037 — 43,803 Restructuring charges — 8,639 7,872 — 16,511 (Loss) income from continuing operations before interest and taxes (30,781 ) 42,630 213,796 (9,938 ) 215,707 Interest, net 106,794 (62,993 ) 4,355 — 48,156 (Loss) income from continuing operations before taxes (137,575 ) 105,623 209,441 (9,938 ) 167,551 (Benefit) taxes on (loss) income from continuing operations (47,891 ) 44,737 33,681 (2,303 ) 28,224 Equity in net income of consolidated subsidiaries 228,113 160,653 288 (389,054 ) — Income from continuing operations 138,429 221,539 176,048 (396,689 ) 139,327 Operating loss from discontinued operations (1,866 ) — — — (1,866 ) (Benefit) taxes on loss from discontinued operations (478 ) — 133 — (345 ) Loss from discontinued operations (1,388 ) — (133 ) — (1,521 ) Net income 137,041 221,539 175,915 (396,689 ) 137,806 Less: Income from continuing operations attributable to noncontrolling interest — — 765 — 765 Net income attributable to common shareholders 137,041 221,539 175,150 (396,689 ) 137,041 Other comprehensive loss attributable to common shareholders (38,594 ) (54,326 ) (50,431 ) 104,757 (38,594 ) Comprehensive income attributable to common shareholders $ 98,447 $ 167,213 $ 124,719 $ (291,932 ) $ 98,447 TELEFLEX INCORPORATED AND SUBSIDIARIES CONDENSED CONSOLIDATING BALANCE SHEETS September 27, 2015 Parent Guarantor Non-Guarantor Eliminations Condensed (Dollars in thousands) ASSETS Current assets Cash and cash equivalents $ 37,898 $ 40 $ 238,525 $ — $ 276,463 Accounts receivable, net 2,605 2,899 263,660 3,832 272,996 Accounts receivable from consolidated subsidiaries 4,488 2,260,734 275,716 (2,540,938 ) — Inventories, net — 208,641 164,715 (27,457 ) 345,899 Prepaid expenses and other current assets 10,785 5,145 14,359 3,509 33,798 Prepaid taxes 26,498 — 17,468 — 43,966 Deferred tax assets 31,495 15,120 9,366 — 55,981 Assets held for sale 2,901 — 4,143 — 7,044 Total current assets 116,670 2,492,579 987,952 (2,561,054 ) 1,036,147 Property, plant and equipment, net 3,097 173,811 136,336 — 313,244 Goodwill — 704,857 598,318 — 1,303,175 Intangibles assets, net — 744,141 448,223 — 1,192,364 Investments in affiliates 5,624,320 1,299,061 22,460 (6,945,517 ) 324 Deferred tax assets 52,019 — 3,786 (54,865 ) 940 Notes receivable and other amounts due from consolidated subsidiaries 1,229,950 1,676,065 — (2,906,015 ) — Other assets 27,375 7,265 26,867 — 61,507 Total assets $ 7,053,431 $ 7,097,779 $ 2,223,942 $ (12,467,451 ) $ 3,907,701 LIABILITIES AND EQUITY Current liabilities Current borrowings $ 373,385 $ — $ 43,300 $ — $ 416,685 Accounts payable 3,958 28,313 35,635 — 67,906 Accounts payable to consolidated subsidiaries 2,316,630 186,872 37,436 (2,540,938 ) — Accrued expenses 15,066 23,679 28,282 — 67,027 Current portion of contingent consideration — 545 — — 545 Payroll and benefit-related liabilities 19,734 22,109 35,592 — 77,435 Accrued interest 7,472 — 18 — 7,490 Income taxes payable — — 10,593 (865 ) 9,728 Other current liabilities 3,517 2,465 4,673 — 10,655 Total current liabilities 2,739,762 263,983 195,529 (2,541,803 ) 657,471 Long-term borrowings 646,000 — — — 646,000 Deferred tax liabilities — 417,938 43,028 (54,865 ) 406,101 Pension and other postretirement benefit liabilities 94,795 34,912 18,807 — 148,514 Noncurrent liability for uncertain tax positions 12,471 15,760 22,586 — 50,817 Notes payable and other amounts due to consolidated subsidiaries 1,600,635 1,128,542 176,838 (2,906,015 ) — Other liabilities 20,877 24,082 12,778 — 57,737 Total liabilities 5,114,540 1,885,217 469,566 (5,502,683 ) 1,966,640 Total common shareholders' equity 1,938,891 5,212,562 1,752,206 (6,964,768 ) 1,938,891 Noncontrolling interest — — 2,170 — 2,170 Total equity 1,938,891 5,212,562 1,754,376 (6,964,768 ) 1,941,061 Total liabilities and equity $ 7,053,431 $ 7,097,779 $ 2,223,942 $ (12,467,451 ) $ 3,907,701 December 31, 2014 Parent Guarantor Non-Guarantor Eliminations Condensed (Dollars in thousands) ASSETS Current assets Cash and cash equivalents $ 27,996 $ — $ 275,240 $ — $ 303,236 Accounts receivable, net 2,346 2,422 265,081 3,855 273,704 Accounts receivable from consolidated subsidiaries 35,996 2,303,284 272,810 (2,612,090 ) — Inventories, net — 204,335 154,544 (23,286 ) 335,593 Prepaid expenses and other current assets 14,301 4,786 13,102 3,508 35,697 Prepaid taxes 23,493 — 16,763 — 40,256 Deferred tax assets 30,248 17,387 9,666 — 57,301 Assets held for sale 2,901 — 4,521 — 7,422 Total current assets 137,281 2,532,214 1,011,727 (2,628,013 ) 1,053,209 Property, plant and equipment, net 3,489 170,054 143,892 — 317,435 Goodwill — 703,663 619,890 — 1,323,553 Intangibles assets, net — 743,222 473,498 — 1,216,720 Investments in affiliates 5,680,328 1,359,661 21,253 (7,060,092 ) 1,150 Deferred tax assets 52,244 — 5,535 (56,601 ) 1,178 Notes receivable and other amounts due from consolidated subsidiaries 1,009,686 1,489,994 — (2,499,680 ) — Other assets 27,999 6,801 29,210 — 64,010 Total assets $ 6,911,027 $ 7,005,609 $ 2,305,005 $ (12,244,386 ) $ 3,977,255 LIABILITIES AND EQUITY Current liabilities Notes payable $ 363,701 $ — $ 4,700 $ — $ 368,401 Accounts payable 1,449 32,692 29,959 — 64,100 Accounts payable to consolidated subsidiaries 2,259,891 188,908 163,291 (2,612,090 ) — Accrued expenses 17,149 21,479 33,755 — 72,383 Current portion of contingent consideration — 11,276 — — 11,276 Payroll and benefit-related liabilities 20,693 27,228 37,521 — 85,442 Accrued interest 9,152 — 17 — 9,169 Income taxes payable — — 13,634 134 13,768 Other current liabilities 5 3,065 7,290 — 10,360 Total current liabilities 2,672,040 284,648 290,167 (2,611,956 ) 634,899 Long-term borrowings 700,000 — — — 700,000 Deferred tax liabilities — 462,274 45,867 (56,600 ) 451,541 Pension and other postretirement benefit liabilities 110,830 35,074 21,337 — 167,241 Noncurrent liability for uncertain tax positions 11,431 15,569 23,884 — 50,884 Notes payable and other amounts due to consolidated subsidiaries 1,483,984 915,163 100,533 (2,499,680 ) — Other liabilities 21,433 24,900 12,658 — 58,991 Total liabilities 4,999,718 1,737,628 494,446 (5,168,236 ) 2,063,556 Total common shareholders' equity 1,911,309 5,267,981 1,808,169 (7,076,150 ) 1,911,309 Noncontrolling interest — — 2,390 — 2,390 Total equity 1,911,309 5,267,981 1,810,559 (7,076,150 ) 1,913,699 Total liabilities and equity $ 6,911,027 $ 7,005,609 $ 2,305,005 $ (12,244,386 ) $ 3,977,255 TELEFLEX INCORPORATED AND SUBSIDIARIES CONDENSED CONSOLIDATING STATEMENTS OF CASH FLOWS Nine Months Ended September 27, 2015 Parent Guarantor Non-Guarantor Eliminations Condensed (Dollars in thousands) Net cash (used in) provided by operating activities from continuing operations $ (124,131 ) $ 88,937 $ 214,314 $ (2,360 ) $ 176,760 Cash Flows from Investing Activities of Continuing Operations: Expenditures for property, plant and equipment (122 ) (25,072 ) (20,372 ) — (45,566 ) Payments for businesses and intangibles acquired, net of cash acquired — (30,336 ) (33,115 ) — (63,451 ) Proceeds from sale of assets 408 — — — 408 Investments in affiliates — — (121,850 ) 121,850 — Net cash provided by (used in) investing activities from continuing operations 286 (55,408 ) (175,337 ) 121,850 (108,609 ) Cash Flows from Financing Activities of Continuing Operations: Proceeds from new borrowings 288,100 — — — 288,100 Reduction in borrowings (303,627 ) — — — (303,627 ) Debt extinguishment, issuance and amendment fees (9,017 ) — — — (9,017 ) Net proceeds from share based compensation plans and the related tax impacts 4,815 — — — 4,815 Payments to noncontrolling interest shareholders — — (833 ) — (833 ) Payments for contingent consideration — (7,974 ) — — (7,974 ) Proceeds from issuance of shares — 121,850 — (121,850 ) — Dividends paid (42,382 ) — — — (42,382 ) Intercompany transactions 196,963 (147,365 ) (49,598 ) — — Intercompany dividends paid — — (2,360 ) 2,360 — Net cash provided by (used in) financing activities from continuing operations 134,852 (33,489 ) (52,791 ) (119,490 ) (70,918 ) Cash Flows from Discontinued Operations: Net cash used in operating activities (1,105 ) — (849 ) — (1,954 ) Net cash used in discontinued operations (1,105 ) — (849 ) — (1,954 ) Effect of exchange rate changes on cash and cash equivalents — — (22,052 ) — (22,052 ) Net increase (decrease) in cash and cash equivalents 9,902 40 (36,715 ) — (26,773 ) Cash and cash equivalents at the beginning of the period 27,996 — 275,240 — 303,236 Cash and cash equivalents at the end of the period $ 37,898 $ 40 $ 238,525 $ — $ 276,463 Nine Months Ended September 28, 2014 Parent Guarantor Non-Guarantor Eliminations Condensed (Dollars in thousands) Net cash (used in) provided by operating activities from continuing operations $ (80,538 ) $ 314,211 $ (20,446 ) $ (4,429 ) $ 208,798 Cash Flows from Investing Activities of Continuing Operations: Expenditures for property, plant and equipment (2,146 ) (22,578 ) (23,496 ) — (48,220 ) Proceeds from sales of assets and investments 1,669 3,421 161 — 5,251 Payments for business and intangibles acquired, net of cash acquired — — (28,535 ) — (28,535 ) Investments in affiliates (60 ) 20 — — (40 ) Net cash used in investing activities from continuing operations (537 ) (19,137 ) (51,870 ) — (71,544 ) Cash Flows from Financing Activities of Continuing Operations: Proceeds from new borrowings 250,000 — — — 250,000 Reduction in borrowings (480,009 ) — — — (480,009 ) Debt extinguishment, issuance and amendment fees (3,689 ) — — — (3,689 ) Proceeds from share based compensation plans and the related tax impacts 2,936 — — — 2,936 Payments to noncontrolling interest shareholders — — (1,094 ) — (1,094 ) Dividends paid (42,174 ) — — — (42,174 ) Intercompany transactions 372,763 (307,912 ) (64,851 ) — — Intercompany dividends paid — — (4,429 ) 4,429 — Net cash provided by (used in) financing activities from continuing operations 99,827 (307,912 ) (70,374 ) 4,429 (274,030 ) Cash Flows from Discontinued Operations: Net cash used in operating activities (1,946 ) — — — (1,946 ) Net cash used in discontinued operations (1,946 ) — — — (1,946 ) Effect of exchange rate changes on cash and cash equivalents — — (6,880 ) — (6,880 ) Net decrease in cash and cash equivalents 16,806 (12,838 ) (149,570 ) — (145,602 ) Cash and cash equivalents at the beginning of the period 42,749 14,500 374,735 — 431,984 Cash and cash equivalents at the end of the period $ 59,555 $ 1,662 $ 225,165 $ — $ 286,382</t>
  </si>
  <si>
    <t>New accounting standards (Policies)</t>
  </si>
  <si>
    <t>Acquisitions (Tables)</t>
  </si>
  <si>
    <t>The following table presents the preliminary fair value determination of the assets acquired and liabilities assumed in the 2015 acquisitions: (Dollars in thousands) Assets Current assets $ 10,353 Property, plant and equipment 2,817 Intangible assets: Intellectual property 4,067 Distribution rights 7,738 Non-compete agreements 1,894 In-process research and development 17,908 Customer list 8,337 Goodwill 18,915 Other assets 45 Total assets acquired 72,074 Less: Current liabilities 3,048 Deferred tax liabilities 2,477 Other liabilities 138 Liabilities assumed 5,663 Net assets acquired $ 66,411</t>
  </si>
  <si>
    <t>Restructuring charges (Tables)</t>
  </si>
  <si>
    <t>Summary of Current Cost Estimates by Major Type of Cost Associated with 2014 Manufacturing Footprint Realignment Plan</t>
  </si>
  <si>
    <t>The following table provides a summary of the Company's current cost estimates by major type of expense associated with the 2014 Manufacturing Footprint Realignment Plan: Type of expense Total estimated amount expected to be incurred Employee termination benefits $11 million to $13 million Facility closure and other exit costs $2 million to $3 million Accelerated depreciation charges $10 million to $11 million Other $14 million to $17 million $37 million to $44 million</t>
  </si>
  <si>
    <t>Restructuring and Other Impairment Charges</t>
  </si>
  <si>
    <t>The restructuring charges recognized for the three and nine months ended September 27, 2015 and September 28, 2014 consisted of the following: Three Months Ended September 27, 2015 (in thousands) Termination Benefits Facility Closure Costs Contract Termination Costs Other Exit Costs Total 2015 Restructuring plans $ (198 ) $ 37 $ 78 $ 9 $ (74 ) 2014 Manufacturing footprint realignment plan 619 (3 ) 163 52 831 2014 European restructuring plan (97 ) — — — (97 ) Total restructuring charges $ 324 $ 34 $ 241 $ 61 $ 660 Three Months Ended September 28, 2014 (in thousands) Termination Benefits Facility Contract Termination Costs Other Exit Costs Total 2014 Manufacturing footprint realignment plan $ 129 $ — $ — $ 42 $ 171 2014 European restructuring plan 537 1 1 27 566 Other 2014 restructuring programs 25 — 202 62 289 LMA restructuring program — — 20 — 20 2013 Restructuring programs (124 ) — 186 — 62 Total restructuring charges $ 567 $ 1 $ 409 $ 131 $ 1,108 Nine Months Ended September 27, 2015 (in thousands) Termination Benefits Facility Contract Termination Costs Other Exit Costs Total 2015 Restructuring programs $ 3,361 $ 166 $ 723 $ 56 $ 4,306 2014 Manufacturing footprint realignment plan 831 241 389 36 1,497 2014 European restructuring plan (87 ) — — 34 (53 ) Other 2014 restructuring programs — — 49 — 49 LMA restructuring program — 2 (20 ) 1 (17 ) 2013 Restructuring programs (94 ) — — — (94 ) Total restructuring charges $ 4,011 $ 409 $ 1,141 $ 127 $ 5,688 Nine Months Ended September 28, 2014 (in thousands) Termination Benefits Facility Closure Costs Contract Termination Costs Other Exit Costs Total 2014 Manufacturing footprint realignment $ 8,706 $ — $ — $ 42 $ 8,748 2014 European restructuring plan 8,289 1 306 76 8,672 Other 2014 restructuring programs 501 — 1,376 193 2,070 LMA restructuring program (29 ) (112 ) (3,211 ) — (3,352 ) 2013 Restructuring programs 361 — 243 22 626 2012 Restructuring charges (619 ) 354 — — (265 ) 2011 Restructuring plan — 12 — — 12 Total restructuring charges $ 17,209 $ 255 $ (1,286 ) $ 333 $ 16,511 Restructuring charges by reportable operating segment for the three and nine months ended September 27, 2015 and September 28, 2014 are set forth in the following table: Three Months Ended Nine Months Ended September 27, 2015 September 28, 2014 September 27, 2015 September 28, 2014 (Dollars in thousands) Restructuring charges Vascular North America $ 232 $ (15 ) $ 2,466 $ 6,748 Anesthesia North America (250 ) 15 284 1,193 Surgical North America 36 — 282 — EMEA (64 ) 849 (139 ) 7,164 Asia 2 111 3 708 All other 704 148 2,792 698 Total restructuring charges $ 660 $ 1,108 $ 5,688 $ 16,511</t>
  </si>
  <si>
    <t>Inventories, net (Tables)</t>
  </si>
  <si>
    <t>Inventories as of September 27, 2015 and December 31, 2014 consisted of the following: September 27, 2015 December 31, 2014 (Dollars in thousands) Raw materials $ 80,143 $ 68,191 Work-in-process 64,691 58,526 Finished goods 237,775 242,750 382,609 369,467 Less: inventory reserve (36,710 ) (33,874 ) Inventories, net $ 345,899 $ 335,593</t>
  </si>
  <si>
    <t>Goodwill and other intangible assets, net (Tables)</t>
  </si>
  <si>
    <t>Changes in Carrying Amount of Goodwill, by Reporting Segment</t>
  </si>
  <si>
    <t>The following table provides information relating to changes in the carrying amount of goodwill by reportable segment for the nine months ended September 27, 2015 : Vascular North America Anesthesia North America Surgical North America EMEA Asia OEM All Other Total (Dollars in thousands) Balance as of December 31, 2014 Goodwill $ 564,177 $ 214,429 $ 250,912 $ 339,029 $ 144,712 $ — $ 142,422 $ 1,655,681 Accumulated impairment losses (219,527 ) (84,531 ) — — — — (28,070 ) (332,128 ) 344,650 129,898 250,912 339,029 144,712 — 114,352 1,323,553 Goodwill related to acquisitions — 12,473 — 1,149 4,099 1,194 — 18,915 Currency translation adjustment 88 (825 ) — (25,875 ) (9,175 ) — (3,506 ) (39,293 ) Balance at September 27, 2015 Goodwill 564,265 226,077 250,912 314,303 139,636 1,194 138,916 1,635,303 Accumulated impairment losses (219,527 ) (84,531 ) — — — — (28,070 ) (332,128 ) $ 344,738 $ 141,546 $ 250,912 $ 314,303 $ 139,636 $ 1,194 $ 110,846 $ 1,303,175</t>
  </si>
  <si>
    <t>Components of Intangible Assets</t>
  </si>
  <si>
    <t>The following table provides information as of September 27, 2015 and December 31, 2014 regarding the gross carrying amount of, and accumulated amortization relating to, intangible assets, net: Gross Carrying Amount Accumulated Amortization September 27, 2015 December 31, 2014 September 27, 2015 December 31, 2014 (Dollars in thousands) Customer relationships $ 623,211 $ 624,574 $ (209,262 ) $ (192,876 ) In-process research and development 58,908 68,694 — — Intellectual property 494,457 467,068 (166,909 ) (146,131 ) Distribution rights 23,363 16,101 (14,208 ) (14,243 ) Trade names 387,132 396,269 (6,115 ) (2,764 ) Non-compete agreements 2,218 337 (431 ) (309 ) $ 1,589,289 $ 1,573,043 $ (396,925 ) $ (356,323 )</t>
  </si>
  <si>
    <t>Estimated Annual Amortization Expense</t>
  </si>
  <si>
    <t>Estimated annual amortization expense for the remainder of 2015 and the next five succeeding years is as follows (dollars in thousands): 2015 $ 15,600 2016 61,800 2017 62,000 2018 61,700 2019 61,500 2020 61,000</t>
  </si>
  <si>
    <t>Borrowings (Tables)</t>
  </si>
  <si>
    <t>Components of Long-Term Debt</t>
  </si>
  <si>
    <t>The Company's borrowings at September 27, 2015 and December 31, 2014 are as follows: September 27, 2015 December 31, 2014 (Dollars in thousands) Senior Credit Facility: Revolving credit facility, at a rate of 1.95% at September 27, 2015, due 2018 $ 396,000 $ 200,000 3.875% Convertible Senior Subordinated Notes due 2017 399,771 399,898 6.875% Senior Subordinated Notes due 2019 — 250,000 5.25% Senior Notes due 2024 250,000 250,000 Securitization program, at a rate of 0.94% at September 27, 2015 43,300 4,700 1,089,071 1,104,598 Less: Unamortized debt discount on 3.875% Convertible Senior Subordinated Notes due 2017 (26,386 ) (36,197 ) 1,062,685 1,068,401 Current borrowings (416,685 ) (368,401 ) Long-term borrowings $ 646,000 $ 700,000</t>
  </si>
  <si>
    <t>Fair Value of Long-Term Debt</t>
  </si>
  <si>
    <t>The following table provides the fair value of the Company’s debt as of September 27, 2015 and December 31, 2014, categorized by the level of inputs within the fair value hierarchy used to measure fair value (see Note 10, “Fair value measurement,” in the Company’s annual report on Form 10-K for the year ended December 31, 2014 for further information): September 27, 2015 December 31, 2014 (Dollars in thousands) Level 1 $ 844,756 $ 1,024,806 Level 2 690,151 455,222 Total $ 1,534,907 $ 1,480,028</t>
  </si>
  <si>
    <t>Financial instruments (Tables)</t>
  </si>
  <si>
    <t>Fair Values of Derivative Instruments Designated as Hedging Instruments</t>
  </si>
  <si>
    <t>The following table presents the location and fair value of derivative instruments designated as hedging instruments in the condensed consolidated balance sheet as of September 27, 2015 and December 31, 2014 : September 27, 2015 December 31, 2014 Fair Value Fair Value (Dollars in thousands) Asset derivatives: Foreign currency forward contracts: Prepaid expenses and other current assets $ 834 $ — Total asset derivatives $ 834 $ — Liability derivatives: Foreign currency forward contracts: Other current liabilities $ 3,247 $ — Total liability derivatives $ 3,247 $ —</t>
  </si>
  <si>
    <t>After Tax Gain/(Loss) Recognized in OCI</t>
  </si>
  <si>
    <t>The following table provides information as to the gains and losses attributable to derivatives in cash flow hedging relationships that were reported in other comprehensive loss (“OCL”) for the three and nine months ended September 27, 2015 and September 28, 2014 : After Tax Gain (Loss) Recognized in OCL Three Months Ended Nine Months Ended September 27, 2015 September 28, 2014 September 27, 2015 September 28, 2014 (Dollars in thousands) Foreign currency forward contracts $ (730 ) $ 60 $ (1,489 ) $ 203 Total $ (730 ) $ 60 $ (1,489 ) $ 203</t>
  </si>
  <si>
    <t>Aggregate Accounts Receivable, Net of Allowance for Doubtful Accounts</t>
  </si>
  <si>
    <t xml:space="preserve">The aggregate net current and long-term accounts receivable for customers in Greece, Italy, Spain and Portugal and the percentage of the Company’s total net current and long-term accounts receivable represented by the net current and long-term accounts receivable for customers in those countries at September 27, 2015 and December 31, 2014 are as follows: September 27, 2015 December 31, 2014 (Dollars in thousands) Current and long-term accounts receivable (net of allowances of $7.9 million and $8.1 million at September 27, 2015 and December 31, 2014, respectively) in Greece, Italy, Spain and Portugal (1) $ 72,128 $ 76,190 Percentage of total net current and long-term accounts receivable - Greece, Italy, Spain and Portugal 26.1 % 27.3 % (1) The long-term portion of accounts receivable, net from customers in Greece, Italy, Spain and Portugal at September 27, 2015 and December 31, 2014 was $16.2 million and $11.3 million , respectively, and is reported on the condensed consolidated balance sheet in other assets. </t>
  </si>
  <si>
    <t>Fair value measurement (Tables)</t>
  </si>
  <si>
    <t>Financial Assets and Liabilities Carried at Fair Value Measured on Recurring Basis</t>
  </si>
  <si>
    <t>The following tables provide information regarding the financial assets and liabilities measured at fair value on a recurring basis as of September 27, 2015 and December 31, 2014 : Total carrying Quoted prices in active markets (Level 1) Significant other Significant (Dollars in thousands) Investments in marketable securities $ 6,560 $ 6,560 $ — $ — Derivative assets 914 — 914 — Derivative liabilities 3,510 — 3,510 — Contingent consideration liabilities 22,199 — — 22,199 Total carrying Quoted prices in active markets (Level 1) Significant other Significant (Dollars in thousands) Investments in marketable securities $ 6,863 $ 6,863 $ — $ — Contingent consideration liabilities 33,433 — — 33,433</t>
  </si>
  <si>
    <t>Reconciliation of Changes in Level 3 Financial Liabilities Measured at Fair Value on Recurring Basis</t>
  </si>
  <si>
    <t>The following table provides information regarding changes, during the nine months ended September 27, 2015 , in Level 3 financial liabilities related to contingent consideration in connection with various Company acquisitions: Contingent consideration 2015 (Dollars in thousands) Balance - December 31, 2014 $ 33,433 Payment (8,000 ) Revaluations (3,234 ) Balance - September 27, 2015 $ 22,199</t>
  </si>
  <si>
    <t>Valuation Technique and Inputs Used to Determine Fair Value of Assets or Liabilities</t>
  </si>
  <si>
    <t>The following table provides information regarding the valuation techniques and inputs used in determining the fair value of assets or liabilities categorized as Level 3 measurements as of September 27, 2015 : Valuation Technique Unobservable Input Range (Weighted Average) Contingent consideration Discounted cash flow Discount rate 3.1% - 10% (8.5%) Probability of payment 0% - 100% (52.1%)</t>
  </si>
  <si>
    <t>Changes in shareholders' equity (Tables)</t>
  </si>
  <si>
    <t>Reconciliation of Basic to Diluted Weighted Average Common Shares Outstanding</t>
  </si>
  <si>
    <t>The following table provides a reconciliation of basic to diluted weighted average shares outstanding: Three Months Ended Nine Months Ended September 27, 2015 September 28, 2014 September 27, 2015 September 28, 2014 (Shares in thousands) Basic 41,597 41,399 41,542 41,347 Dilutive effect of share-based awards 511 440 483 441 Dilutive effect of 3.875% Convertible Notes and warrants 6,424 4,789 5,944 4,468 Diluted 48,532 46,628 47,969 46,256</t>
  </si>
  <si>
    <t>Change in Accumulated Other Comprehensive Income (Loss)</t>
  </si>
  <si>
    <t>The following tables provide information relating to the changes in accumulated other comprehensive loss, net of tax, for the nine months ended September 27, 2015 and September 28, 2014 : Cash Flow Hedges Pension and Other Postretirement Benefit Plans Foreign Currency Translation Adjustment Accumulated Other Comprehensive (Loss) Income (Dollars in thousands) Balance as of December 31, 2014 $ — $ (141,744 ) $ (119,151 ) $ (260,895 ) Other comprehensive income (loss) before reclassifications (2,599 ) 465 (91,137 ) (93,271 ) Amounts reclassified from accumulated other comprehensive (loss) income 1,110 3,157 — 4,267 Net current-period other comprehensive (loss) income (1,489 ) 3,622 (91,137 ) (89,004 ) Balance at September 27, 2015 $ (1,489 ) $ (138,122 ) $ (210,288 ) $ (349,899 ) Cash Flow Hedges Pension and Other Postretirement Benefit Plans Foreign Currency Translation Adjustment Accumulated Other Comprehensive (Loss) Income (Dollars in thousands) Balance at December 31, 2013 $ — $ (97,037 ) $ (13,818 ) $ (110,855 ) Other comprehensive loss before reclassifications 641 131 (41,133 ) (40,361 ) Amounts reclassified from accumulated other comprehensive loss (438 ) 2,205 — 1,767 Net current-period other comprehensive (loss) income 203 2,336 (41,133 ) (38,594 ) Balance at September 28, 2014 $ 203 $ (94,701 ) $ (54,951 ) $ (149,449 )</t>
  </si>
  <si>
    <t>Reclassification of Gain/Losses into Income/Expense, Net of Tax</t>
  </si>
  <si>
    <t>The following table provides information relating to the reclassifications of losses/(gains) in accumulated other comprehensive (loss) income into expense/(income), net of tax, for the three and nine months ended September 27, 2015 and September 28, 2014 : Three Months Ended Nine Months Ended September 27, 2015 September 28, 2014 September 27, 2015 September 28, 2014 (Dollars in thousands) Losses (gains) on foreign exchange contracts: Cost of goods sold $ 1,168 $ (397 ) $ 1,431 $ (526 ) Total before tax 1,168 (397 ) 1,431 (526 ) Tax benefit (221 ) 49 (321 ) 88 Net of tax $ 947 $ (348 ) $ 1,110 $ (438 ) Amortization of pension and other postretirement benefit items: Actuarial losses (1) $ 1,571 $ 1,090 $ 4,782 $ 3,295 Prior-service costs(1) — (5 ) — (16 ) Total before tax 1,571 1,085 4,782 3,279 Tax expense (551 ) (378 ) (1,625 ) (1,074 ) Net of tax $ 1,020 $ 707 $ 3,157 $ 2,205 Total reclassifications, net of tax $ 1,967 $ 359 $ 4,267 $ 1,767 (1) These accumulated other comprehensive (loss) income components are included in the computation of net benefit cost of pension and other postretirement benefit plans (see Note 12 for additional information).</t>
  </si>
  <si>
    <t>Taxes on income from continuing operations (Tables)</t>
  </si>
  <si>
    <t>Effective Income Tax Rate</t>
  </si>
  <si>
    <t xml:space="preserve"> Three Months Ended Nine Months Ended September 27, 2015 September 28, 2014 September 27, 2015 September 28, 2014 Effective income tax rate 1.3% 14.9% 9.5% 16.8%</t>
  </si>
  <si>
    <t>Pension and other postretirement benefits (Tables)</t>
  </si>
  <si>
    <t>Net Benefit Cost of Pension and Postretirement Benefit Plans</t>
  </si>
  <si>
    <t>Net benefit cost of pension and postretirement benefit plans consisted of the following: Pension Other Postretirement Benefits Pension Other Postretirement Benefits September 27, 2015 September 28, 2014 September 27, 2015 September 28, 2014 September 27, 2015 September 28, 2014 September 27, 2015 September 28, 2014 (Dollars in thousands) Service cost $ 470 $ 453 $ 157 $ 42 $ 1,410 $ 1,350 $ 371 $ 318 Interest cost 4,492 4,548 $ 452 434 13,463 13,517 1,476 1,627 Expected return on plan assets (6,606 ) (6,240 ) $ — — (19,457 ) (18,764 ) — — Net amortization and deferral 1,563 1,143 $ 8 (58 ) 4,620 3,284 162 (5 ) Net benefit expense (income) $ (81 ) $ (96 ) $ 617 $ 418 $ 36 $ (613 ) $ 2,009 $ 1,940</t>
  </si>
  <si>
    <t>Business segment information (Tables)</t>
  </si>
  <si>
    <t>Segment Results</t>
  </si>
  <si>
    <t>The following tables present the Company’s segment results for the three and nine months ended September 27, 2015 and September 28, 2014 : Three Months Ended Nine Months Ended September 27, 2015 September 28, 2014 September 27, 2015 September 28, 2014 (Dollars in thousands) Revenue Vascular North America $ 82,675 $ 76,662 $ 244,606 $ 228,724 Anesthesia North America 47,628 47,203 138,656 136,185 Surgical North America 39,591 36,127 118,170 109,327 EMEA 120,854 141,146 379,268 446,061 Asia 61,935 62,035 172,506 174,176 OEM 38,959 39,174 111,592 108,966 All other 52,072 54,826 160,391 160,385 Consolidated net revenues $ 443,714 $ 457,173 $ 1,325,189 $ 1,363,824 Three Months Ended Nine Months Ended September 27, 2015 September 28, 2014 September 27, 2015 September 28, 2014 (Dollars in thousands) Operating profit Vascular North America $ 18,086 $ 15,302 $ 50,891 $ 41,011 Anesthesia North America 15,178 11,966 36,572 27,330 Surgical North America 12,814 12,394 39,456 37,308 EMEA 19,656 28,810 65,334 85,771 Asia 15,715 14,785 42,812 44,718 OEM 8,865 9,651 25,274 24,551 All other 5,551 6,464 15,499 16,874 Total segment operating profit (1) 95,865 99,372 275,838 277,563 Unallocated expenses (2) (19,315 ) (17,437 ) (56,694 ) (61,856 ) Income from continuing operations before interest, extinguishment of debt and taxes $ 76,550 $ 81,935 $ 219,144 $ 215,707 (1) 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sales, numbers of employees, and amount of time spent), depending on the category of expense involved. (2) Unallocated expenses primarily include manufacturing variances, with the exception of fixed manufacturing cost absorption variances, restructuring charges and gain on sale of assets. Three Months Ended Nine Months Ended September 27, 2015 September 28, 2014 September 27, 2015 September 28, 2014 (Dollars in thousands) Depreciation and amortization Vascular North America $ 9,317 $ 8,823 $ 27,730 $ 26,755 Anesthesia North America 1,992 2,889 5,186 9,244 Surgical North America 2,867 909 7,693 4,944 EMEA 7,848 9,688 24,088 28,298 Asia 2,870 2,003 8,278 6,146 OEM 1,727 1,651 5,098 4,715 All other 4,722 6,476 13,902 16,152 Consolidated depreciation and amortization $ 31,343 $ 32,439 $ 91,975 $ 96,254</t>
  </si>
  <si>
    <t>Schedule of Revenues and Property Plant Equipment by Geographic Region</t>
  </si>
  <si>
    <t>The following tables provide total net revenues for the three and nine months ended September 27, 2015 and September 28, 2014 and total net property, plant and equipment by geographic region as of September 27, 2015 and December 31, 2014 : Three Months Ended Nine Months Ended September 27, 2015 September 28, 2014 September 27, 2015 September 28, 2014 (Dollars in thousands) Net revenue (based on selling location) United States $ 240,558 $ 231,278 $ 710,282 $ 676,088 Other Americas 12,961 14,440 41,524 44,399 Europe 134,939 157,797 419,314 500,763 All other 55,256 53,658 154,069 142,574 $ 443,714 $ 457,173 $ 1,325,189 $ 1,363,824</t>
  </si>
  <si>
    <t>Schedule of Disclosure on Geographic Areas, Long-Lived Assets in Individual Foreign Countries by Country</t>
  </si>
  <si>
    <t xml:space="preserve"> September 27, 2015 December 31, 2014 (Dollars in thousands) Net property, plant and equipment United States $ 178,212 $ 174,893 Malaysia 33,096 36,427 Czech Republic 33,051 35,655 All other 68,885 70,460 $ 313,244 $ 317,435</t>
  </si>
  <si>
    <t>Condensed consolidating guarantor financial information (Tables)</t>
  </si>
  <si>
    <t>Condensed Consolidated Statements of Income (Loss) and Comprehensive Income (Loss)</t>
  </si>
  <si>
    <t>TELEFLEX INCORPORATED AND SUBSIDIARIES CONDENSED CONSOLIDATING STATEMENTS OF INCOME AND COMPREHENSIVE INCOME (LOSS) Three Months Ended September 27, 2015 Parent Guarantor Non-Guarantor Eliminations Condensed (Dollars in thousands) Net revenues $ — $ 269,620 $ 270,084 $ (95,990 ) $ 443,714 Cost of goods sold — 159,567 153,207 (97,273 ) 215,501 Gross profit — 110,053 116,877 1,283 228,213 Selling, general and administrative expenses 9,891 82,372 46,471 106 138,840 Research and development expenses — 6,006 6,565 — 12,571 Restructuring charges — 602 58 — 660 Gain on sale of assets — — (408 ) — (408 ) (Loss) income from continuing operations before interest, extinguishment of debt and taxes (9,891 ) 21,073 64,191 1,177 76,550 Interest, net 32,439 (19,457 ) 1,194 — 14,176 (Loss) income from continuing operations before taxes (42,330 ) 40,530 62,997 1,177 62,374 (Benefit) taxes on income from continuing operations (15,102 ) 7,582 8,053 270 803 Equity in net income of consolidated subsidiaries 88,728 49,885 211 (138,824 ) — Income from continuing operations 61,500 82,833 55,155 (137,917 ) 61,571 Operating loss from discontinued operations (784 ) — (4 ) — (788 ) (Benefit) taxes on loss from discontinued operations (108 ) — 39 — (69 ) Loss from discontinued operations (676 ) — (43 ) — (719 ) Net income 60,824 82,833 55,112 (137,917 ) 60,852 Less: Income from continuing operations attributable to noncontrolling interest — — 28 — 28 Net income attributable to common shareholders 60,824 82,833 55,084 (137,917 ) 60,824 Other comprehensive income attributable to common shareholders (28,789 ) (32,855 ) (26,073 ) 58,928 (28,789 ) Comprehensive income attributable to common shareholders $ 32,035 $ 49,978 $ 29,011 $ (78,989 ) $ 32,035 Three Months Ended September 28, 2014 Parent Guarantor Non-Guarantor Eliminations Condensed (Dollars in thousands) Net revenues $ — $ 261,346 $ 272,083 $ (76,256 ) $ 457,173 Cost of goods sold — 161,298 136,526 (76,817 ) 221,007 Gross profit — 100,048 135,557 561 236,166 Selling, general and administrative expenses 8,978 77,352 52,002 (80 ) 138,252 Research and development expenses — 12,871 2,000 — 14,871 Restructuring charges — 148 960 — 1,108 (Loss) income from continuing operations before interest and taxes (8,978 ) 9,677 80,595 641 81,935 Interest, net 37,913 (22,346 ) 1,456 — 17,023 (Loss) income from continuing operations before taxes (46,891 ) 32,023 79,139 641 64,912 (Benefit) taxes on (loss) income from continuing operations (16,761 ) 13,984 10,505 1,956 9,684 Equity in net income of consolidated subsidiaries 85,187 60,295 96 (145,578 ) — Income from continuing operations 55,057 78,334 68,730 (146,893 ) 55,228 Operating loss from discontinued operations (247 ) — — — (247 ) (Benefit) taxes on loss from discontinued operations (21 ) — 45 — 24 Loss from discontinued operations (226 ) — (45 ) — (271 ) Net income 54,831 78,334 68,685 (146,893 ) 54,957 Less: Income from continuing operations attributable to noncontrolling interest — — 126 — 126 Net income attributable to common shareholders 54,831 78,334 68,559 (146,893 ) 54,831 Other comprehensive loss attributable to common shareholders (45,201 ) (58,947 ) (56,159 ) 115,106 (45,201 ) Comprehensive income attributable to common shareholders $ 9,630 $ 19,387 $ 12,400 $ (31,787 ) $ 9,630 Nine Months Ended September 27, 2015 Parent Guarantor Non-Guarantor Eliminations Condensed (Dollars in thousands) Net revenues $ — $ 803,484 $ 805,243 $ (283,538 ) $ 1,325,189 Cost of goods sold — 476,611 443,180 (278,689 ) 641,102 Gross profit — 326,873 362,063 (4,849 ) 684,087 Selling, general and administrative expenses 30,006 249,484 141,252 23 420,765 Research and development expenses — 22,027 16,871 — 38,898 Restructuring charges — 4,932 756 — 5,688 Gain on sale of assets — — (408 ) — (408 ) (Loss) income from continuing operations before interest, and taxes (30,006 ) 50,430 203,592 (4,872 ) 219,144 Interest, net 100,157 (56,591 ) 3,666 — 47,232 Loss on extinguishment of debt 10,454 — — — 10,454 (Loss) income from continuing operations before taxes (140,617 ) 107,021 199,926 (4,872 ) 161,458 (Benefit) taxes on (loss) income from continuing operations (48,336 ) 33,491 31,260 (1,000 ) 15,415 Equity in net income of consolidated subsidiaries 237,512 161,539 430 (399,481 ) — Income from continuing operations 145,231 235,069 169,096 (403,353 ) 146,043 Operating loss from discontinued operations (1,432 ) — — — (1,432 ) Taxes on operating loss from discontinued operations 60 — 120 — 180 Loss from discontinued operations (1,492 ) — (120 ) — (1,612 ) Net income 143,739 235,069 168,976 (403,353 ) 144,431 Less: Income from continuing operations attributable to noncontrolling interest — — 692 — 692 Net income attributable to common shareholders 143,739 235,069 168,284 (403,353 ) 143,739 Other comprehensive loss attributable to common shareholders (89,004 ) (94,601 ) (101,461 ) 196,062 (89,004 ) Comprehensive income attributable to common shareholders $ 54,735 $ 140,468 $ 66,823 $ (207,291 ) $ 54,735 Nine Months Ended September 28, 2014 Parent Guarantor Non-Guarantor Eliminations Condensed (Dollars in thousands) Net revenues $ — $ 814,051 $ 838,171 $ (288,398 ) $ 1,363,824 Cost of goods sold — 489,694 451,408 (278,691 ) 662,411 Gross profit — 324,357 386,763 (9,707 ) 701,413 Selling, general and administrative expenses 30,781 235,322 159,058 231 425,392 Research and development expenses — 37,766 6,037 — 43,803 Restructuring charges — 8,639 7,872 — 16,511 (Loss) income from continuing operations before interest and taxes (30,781 ) 42,630 213,796 (9,938 ) 215,707 Interest, net 106,794 (62,993 ) 4,355 — 48,156 (Loss) income from continuing operations before taxes (137,575 ) 105,623 209,441 (9,938 ) 167,551 (Benefit) taxes on (loss) income from continuing operations (47,891 ) 44,737 33,681 (2,303 ) 28,224 Equity in net income of consolidated subsidiaries 228,113 160,653 288 (389,054 ) — Income from continuing operations 138,429 221,539 176,048 (396,689 ) 139,327 Operating loss from discontinued operations (1,866 ) — — — (1,866 ) (Benefit) taxes on loss from discontinued operations (478 ) — 133 — (345 ) Loss from discontinued operations (1,388 ) — (133 ) — (1,521 ) Net income 137,041 221,539 175,915 (396,689 ) 137,806 Less: Income from continuing operations attributable to noncontrolling interest — — 765 — 765 Net income attributable to common shareholders 137,041 221,539 175,150 (396,689 ) 137,041 Other comprehensive loss attributable to common shareholders (38,594 ) (54,326 ) (50,431 ) 104,757 (38,594 ) Comprehensive income attributable to common shareholders $ 98,447 $ 167,213 $ 124,719 $ (291,932 ) $ 98,447</t>
  </si>
  <si>
    <t>Condensed Consolidating Balance Sheets</t>
  </si>
  <si>
    <t>TELEFLEX INCORPORATED AND SUBSIDIARIES CONDENSED CONSOLIDATING BALANCE SHEETS September 27, 2015 Parent Guarantor Non-Guarantor Eliminations Condensed (Dollars in thousands) ASSETS Current assets Cash and cash equivalents $ 37,898 $ 40 $ 238,525 $ — $ 276,463 Accounts receivable, net 2,605 2,899 263,660 3,832 272,996 Accounts receivable from consolidated subsidiaries 4,488 2,260,734 275,716 (2,540,938 ) — Inventories, net — 208,641 164,715 (27,457 ) 345,899 Prepaid expenses and other current assets 10,785 5,145 14,359 3,509 33,798 Prepaid taxes 26,498 — 17,468 — 43,966 Deferred tax assets 31,495 15,120 9,366 — 55,981 Assets held for sale 2,901 — 4,143 — 7,044 Total current assets 116,670 2,492,579 987,952 (2,561,054 ) 1,036,147 Property, plant and equipment, net 3,097 173,811 136,336 — 313,244 Goodwill — 704,857 598,318 — 1,303,175 Intangibles assets, net — 744,141 448,223 — 1,192,364 Investments in affiliates 5,624,320 1,299,061 22,460 (6,945,517 ) 324 Deferred tax assets 52,019 — 3,786 (54,865 ) 940 Notes receivable and other amounts due from consolidated subsidiaries 1,229,950 1,676,065 — (2,906,015 ) — Other assets 27,375 7,265 26,867 — 61,507 Total assets $ 7,053,431 $ 7,097,779 $ 2,223,942 $ (12,467,451 ) $ 3,907,701 LIABILITIES AND EQUITY Current liabilities Current borrowings $ 373,385 $ — $ 43,300 $ — $ 416,685 Accounts payable 3,958 28,313 35,635 — 67,906 Accounts payable to consolidated subsidiaries 2,316,630 186,872 37,436 (2,540,938 ) — Accrued expenses 15,066 23,679 28,282 — 67,027 Current portion of contingent consideration — 545 — — 545 Payroll and benefit-related liabilities 19,734 22,109 35,592 — 77,435 Accrued interest 7,472 — 18 — 7,490 Income taxes payable — — 10,593 (865 ) 9,728 Other current liabilities 3,517 2,465 4,673 — 10,655 Total current liabilities 2,739,762 263,983 195,529 (2,541,803 ) 657,471 Long-term borrowings 646,000 — — — 646,000 Deferred tax liabilities — 417,938 43,028 (54,865 ) 406,101 Pension and other postretirement benefit liabilities 94,795 34,912 18,807 — 148,514 Noncurrent liability for uncertain tax positions 12,471 15,760 22,586 — 50,817 Notes payable and other amounts due to consolidated subsidiaries 1,600,635 1,128,542 176,838 (2,906,015 ) — Other liabilities 20,877 24,082 12,778 — 57,737 Total liabilities 5,114,540 1,885,217 469,566 (5,502,683 ) 1,966,640 Total common shareholders' equity 1,938,891 5,212,562 1,752,206 (6,964,768 ) 1,938,891 Noncontrolling interest — — 2,170 — 2,170 Total equity 1,938,891 5,212,562 1,754,376 (6,964,768 ) 1,941,061 Total liabilities and equity $ 7,053,431 $ 7,097,779 $ 2,223,942 $ (12,467,451 ) $ 3,907,701 December 31, 2014 Parent Guarantor Non-Guarantor Eliminations Condensed (Dollars in thousands) ASSETS Current assets Cash and cash equivalents $ 27,996 $ — $ 275,240 $ — $ 303,236 Accounts receivable, net 2,346 2,422 265,081 3,855 273,704 Accounts receivable from consolidated subsidiaries 35,996 2,303,284 272,810 (2,612,090 ) — Inventories, net — 204,335 154,544 (23,286 ) 335,593 Prepaid expenses and other current assets 14,301 4,786 13,102 3,508 35,697 Prepaid taxes 23,493 — 16,763 — 40,256 Deferred tax assets 30,248 17,387 9,666 — 57,301 Assets held for sale 2,901 — 4,521 — 7,422 Total current assets 137,281 2,532,214 1,011,727 (2,628,013 ) 1,053,209 Property, plant and equipment, net 3,489 170,054 143,892 — 317,435 Goodwill — 703,663 619,890 — 1,323,553 Intangibles assets, net — 743,222 473,498 — 1,216,720 Investments in affiliates 5,680,328 1,359,661 21,253 (7,060,092 ) 1,150 Deferred tax assets 52,244 — 5,535 (56,601 ) 1,178 Notes receivable and other amounts due from consolidated subsidiaries 1,009,686 1,489,994 — (2,499,680 ) — Other assets 27,999 6,801 29,210 — 64,010 Total assets $ 6,911,027 $ 7,005,609 $ 2,305,005 $ (12,244,386 ) $ 3,977,255 LIABILITIES AND EQUITY Current liabilities Notes payable $ 363,701 $ — $ 4,700 $ — $ 368,401 Accounts payable 1,449 32,692 29,959 — 64,100 Accounts payable to consolidated subsidiaries 2,259,891 188,908 163,291 (2,612,090 ) — Accrued expenses 17,149 21,479 33,755 — 72,383 Current portion of contingent consideration — 11,276 — — 11,276 Payroll and benefit-related liabilities 20,693 27,228 37,521 — 85,442 Accrued interest 9,152 — 17 — 9,169 Income taxes payable — — 13,634 134 13,768 Other current liabilities 5 3,065 7,290 — 10,360 Total current liabilities 2,672,040 284,648 290,167 (2,611,956 ) 634,899 Long-term borrowings 700,000 — — — 700,000 Deferred tax liabilities — 462,274 45,867 (56,600 ) 451,541 Pension and other postretirement benefit liabilities 110,830 35,074 21,337 — 167,241 Noncurrent liability for uncertain tax positions 11,431 15,569 23,884 — 50,884 Notes payable and other amounts due to consolidated subsidiaries 1,483,984 915,163 100,533 (2,499,680 ) — Other liabilities 21,433 24,900 12,658 — 58,991 Total liabilities 4,999,718 1,737,628 494,446 (5,168,236 ) 2,063,556 Total common shareholders' equity 1,911,309 5,267,981 1,808,169 (7,076,150 ) 1,911,309 Noncontrolling interest — — 2,390 — 2,390 Total equity 1,911,309 5,267,981 1,810,559 (7,076,150 ) 1,913,699 Total liabilities and equity $ 6,911,027 $ 7,005,609 $ 2,305,005 $ (12,244,386 ) $ 3,977,255</t>
  </si>
  <si>
    <t>Condensed Consolidating Statements of Cash Flows</t>
  </si>
  <si>
    <t>TELEFLEX INCORPORATED AND SUBSIDIARIES CONDENSED CONSOLIDATING STATEMENTS OF CASH FLOWS Nine Months Ended September 27, 2015 Parent Guarantor Non-Guarantor Eliminations Condensed (Dollars in thousands) Net cash (used in) provided by operating activities from continuing operations $ (124,131 ) $ 88,937 $ 214,314 $ (2,360 ) $ 176,760 Cash Flows from Investing Activities of Continuing Operations: Expenditures for property, plant and equipment (122 ) (25,072 ) (20,372 ) — (45,566 ) Payments for businesses and intangibles acquired, net of cash acquired — (30,336 ) (33,115 ) — (63,451 ) Proceeds from sale of assets 408 — — — 408 Investments in affiliates — — (121,850 ) 121,850 — Net cash provided by (used in) investing activities from continuing operations 286 (55,408 ) (175,337 ) 121,850 (108,609 ) Cash Flows from Financing Activities of Continuing Operations: Proceeds from new borrowings 288,100 — — — 288,100 Reduction in borrowings (303,627 ) — — — (303,627 ) Debt extinguishment, issuance and amendment fees (9,017 ) — — — (9,017 ) Net proceeds from share based compensation plans and the related tax impacts 4,815 — — — 4,815 Payments to noncontrolling interest shareholders — — (833 ) — (833 ) Payments for contingent consideration — (7,974 ) — — (7,974 ) Proceeds from issuance of shares — 121,850 — (121,850 ) — Dividends paid (42,382 ) — — — (42,382 ) Intercompany transactions 196,963 (147,365 ) (49,598 ) — — Intercompany dividends paid — — (2,360 ) 2,360 — Net cash provided by (used in) financing activities from continuing operations 134,852 (33,489 ) (52,791 ) (119,490 ) (70,918 ) Cash Flows from Discontinued Operations: Net cash used in operating activities (1,105 ) — (849 ) — (1,954 ) Net cash used in discontinued operations (1,105 ) — (849 ) — (1,954 ) Effect of exchange rate changes on cash and cash equivalents — — (22,052 ) — (22,052 ) Net increase (decrease) in cash and cash equivalents 9,902 40 (36,715 ) — (26,773 ) Cash and cash equivalents at the beginning of the period 27,996 — 275,240 — 303,236 Cash and cash equivalents at the end of the period $ 37,898 $ 40 $ 238,525 $ — $ 276,463 Nine Months Ended September 28, 2014 Parent Guarantor Non-Guarantor Eliminations Condensed (Dollars in thousands) Net cash (used in) provided by operating activities from continuing operations $ (80,538 ) $ 314,211 $ (20,446 ) $ (4,429 ) $ 208,798 Cash Flows from Investing Activities of Continuing Operations: Expenditures for property, plant and equipment (2,146 ) (22,578 ) (23,496 ) — (48,220 ) Proceeds from sales of assets and investments 1,669 3,421 161 — 5,251 Payments for business and intangibles acquired, net of cash acquired — — (28,535 ) — (28,535 ) Investments in affiliates (60 ) 20 — — (40 ) Net cash used in investing activities from continuing operations (537 ) (19,137 ) (51,870 ) — (71,544 ) Cash Flows from Financing Activities of Continuing Operations: Proceeds from new borrowings 250,000 — — — 250,000 Reduction in borrowings (480,009 ) — — — (480,009 ) Debt extinguishment, issuance and amendment fees (3,689 ) — — — (3,689 ) Proceeds from share based compensation plans and the related tax impacts 2,936 — — — 2,936 Payments to noncontrolling interest shareholders — — (1,094 ) — (1,094 ) Dividends paid (42,174 ) — — — (42,174 ) Intercompany transactions 372,763 (307,912 ) (64,851 ) — — Intercompany dividends paid — — (4,429 ) 4,429 — Net cash provided by (used in) financing activities from continuing operations 99,827 (307,912 ) (70,374 ) 4,429 (274,030 ) Cash Flows from Discontinued Operations: Net cash used in operating activities (1,946 ) — — — (1,946 ) Net cash used in discontinued operations (1,946 ) — — — (1,946 ) Effect of exchange rate changes on cash and cash equivalents — — (6,880 ) — (6,880 ) Net decrease in cash and cash equivalents 16,806 (12,838 ) (149,570 ) — (145,602 ) Cash and cash equivalents at the beginning of the period 42,749 14,500 374,735 — 431,984 Cash and cash equivalents at the end of the period $ 59,555 $ 1,662 $ 225,165 $ — $ 286,382</t>
  </si>
  <si>
    <t>Acquisitions - Additional Information (Detail) - USD ($) $ in Thousands</t>
  </si>
  <si>
    <t>Apr. 08, 2015</t>
  </si>
  <si>
    <t>Business Acquisition [Line Items]</t>
  </si>
  <si>
    <t>Total fair value of consideration</t>
  </si>
  <si>
    <t>Initial payment</t>
  </si>
  <si>
    <t>Consideration transferred</t>
  </si>
  <si>
    <t>Transaction expenses</t>
  </si>
  <si>
    <t>Income (loss) from continuing operations before taxes</t>
  </si>
  <si>
    <t>Truphatek</t>
  </si>
  <si>
    <t>6.00%</t>
  </si>
  <si>
    <t>Equity interest held</t>
  </si>
  <si>
    <t>Working capital adjustment related to acquisition</t>
  </si>
  <si>
    <t>Fair value of minority interest gain</t>
  </si>
  <si>
    <t>Business Combinations 2015</t>
  </si>
  <si>
    <t>Intellectual Property | Minimum</t>
  </si>
  <si>
    <t>Intangible asset useful life</t>
  </si>
  <si>
    <t>15 years</t>
  </si>
  <si>
    <t>Intellectual Property | Maximum</t>
  </si>
  <si>
    <t>20 years</t>
  </si>
  <si>
    <t>Customer Lists | Minimum</t>
  </si>
  <si>
    <t>10 years</t>
  </si>
  <si>
    <t>Customer Lists | Maximum</t>
  </si>
  <si>
    <t>18 years</t>
  </si>
  <si>
    <t>Non-compete Agreements</t>
  </si>
  <si>
    <t>5 years</t>
  </si>
  <si>
    <t>Acquisitions - Assets Acquired and Liabilities Assumed (Details) - USD ($) $ in Thousands</t>
  </si>
  <si>
    <t>Assets</t>
  </si>
  <si>
    <t>Less:</t>
  </si>
  <si>
    <t>Net assets acquired</t>
  </si>
  <si>
    <t>Distribution Rights</t>
  </si>
  <si>
    <t>Finite-Lived Intangible Assets [Line Items]</t>
  </si>
  <si>
    <t>Property, plant and equipment</t>
  </si>
  <si>
    <t>Total assets acquired</t>
  </si>
  <si>
    <t>Liabilities assumed</t>
  </si>
  <si>
    <t>Business Combinations 2015 | Intellectual Property</t>
  </si>
  <si>
    <t>Intangible assets:</t>
  </si>
  <si>
    <t>Business Combinations 2015 | Distribution Rights</t>
  </si>
  <si>
    <t>Business Combinations 2015 | Non-compete Agreements</t>
  </si>
  <si>
    <t>Business Combinations 2015 | In Process Research and Development</t>
  </si>
  <si>
    <t>Business Combinations 2015 | Customer Lists</t>
  </si>
  <si>
    <t>Restructuring charges - additional information (Detail) - USD ($)</t>
  </si>
  <si>
    <t>13 Months Ended</t>
  </si>
  <si>
    <t>17 Months Ended</t>
  </si>
  <si>
    <t>19 Months Ended</t>
  </si>
  <si>
    <t>33 Months Ended</t>
  </si>
  <si>
    <t>Jun. 28, 2015</t>
  </si>
  <si>
    <t>Restructuring Cost And Reserve [Line Items]</t>
  </si>
  <si>
    <t>Impairment charges</t>
  </si>
  <si>
    <t>Facility Closure Costs</t>
  </si>
  <si>
    <t>Contract Termination Costs</t>
  </si>
  <si>
    <t>2015 Restructuring Program</t>
  </si>
  <si>
    <t>Restructuring reserve</t>
  </si>
  <si>
    <t>2015 Restructuring Program | Facility Closure Costs</t>
  </si>
  <si>
    <t>2015 Restructuring Program | Contract Termination Costs</t>
  </si>
  <si>
    <t>2015 Restructuring Program | Other</t>
  </si>
  <si>
    <t>2015 Restructuring Program | Minimum</t>
  </si>
  <si>
    <t>Expected restructuring charges</t>
  </si>
  <si>
    <t>2015 Restructuring Program | Maximum</t>
  </si>
  <si>
    <t>2014 Manufacturing Footprint Realignment Plan</t>
  </si>
  <si>
    <t>Restructuring expenses</t>
  </si>
  <si>
    <t>2014 Manufacturing Footprint Realignment Plan | Accelerated Depreciation And Other Costs</t>
  </si>
  <si>
    <t>Restructuring cost related to accelerated depreciation</t>
  </si>
  <si>
    <t>2014 Manufacturing Footprint Realignment Plan | Facility Closure Costs</t>
  </si>
  <si>
    <t>2014 Manufacturing Footprint Realignment Plan | Contract Termination Costs</t>
  </si>
  <si>
    <t>2014 Manufacturing Footprint Realignment Plan | Other</t>
  </si>
  <si>
    <t>2014 Manufacturing Footprint Realignment Plan | Minimum</t>
  </si>
  <si>
    <t>Restructuring costs expected cash payment</t>
  </si>
  <si>
    <t>2014 Manufacturing Footprint Realignment Plan | Minimum | Employee Termination Benefits</t>
  </si>
  <si>
    <t>2014 Manufacturing Footprint Realignment Plan | Minimum | Facility Closure Costs</t>
  </si>
  <si>
    <t>2014 Manufacturing Footprint Realignment Plan | Minimum | Accelerated Depreciation Charges</t>
  </si>
  <si>
    <t>2014 Manufacturing Footprint Realignment Plan | Minimum | Other</t>
  </si>
  <si>
    <t>2014 Manufacturing Footprint Realignment Plan | Maximum</t>
  </si>
  <si>
    <t>2014 Manufacturing Footprint Realignment Plan | Maximum | Employee Termination Benefits</t>
  </si>
  <si>
    <t>2014 Manufacturing Footprint Realignment Plan | Maximum | Facility Closure Costs</t>
  </si>
  <si>
    <t>2014 Manufacturing Footprint Realignment Plan | Maximum | Accelerated Depreciation Charges</t>
  </si>
  <si>
    <t>2014 Manufacturing Footprint Realignment Plan | Maximum | Other</t>
  </si>
  <si>
    <t>2014 European Restructuring Plan</t>
  </si>
  <si>
    <t>2014 European Restructuring Plan | Facility Closure Costs</t>
  </si>
  <si>
    <t>2014 European Restructuring Plan | Contract Termination Costs</t>
  </si>
  <si>
    <t>2014 European Restructuring Plan | Other</t>
  </si>
  <si>
    <t>Other 2014 Restructuring Programs</t>
  </si>
  <si>
    <t>Other 2014 Restructuring Programs | Facility Closure Costs</t>
  </si>
  <si>
    <t>Other 2014 Restructuring Programs | Contract Termination Costs</t>
  </si>
  <si>
    <t>Other 2014 Restructuring Programs | Other</t>
  </si>
  <si>
    <t>Other 2014 Restructuring Programs | Maximum</t>
  </si>
  <si>
    <t>LMA Restructuring Program</t>
  </si>
  <si>
    <t>LMA Restructuring Program | Facility Closure Costs</t>
  </si>
  <si>
    <t>LMA Restructuring Program | Contract Termination Costs</t>
  </si>
  <si>
    <t>LMA Restructuring Program | Other</t>
  </si>
  <si>
    <t>2013 Restructuring Program</t>
  </si>
  <si>
    <t>2013 Restructuring Program | Facility Closure Costs</t>
  </si>
  <si>
    <t>2013 Restructuring Program | Contract Termination Costs</t>
  </si>
  <si>
    <t>2013 Restructuring Program | Other</t>
  </si>
  <si>
    <t>Restructuring charges (Detail) - USD ($) $ in Thousands</t>
  </si>
  <si>
    <t>Termination Benefits</t>
  </si>
  <si>
    <t>Other Exit Costs</t>
  </si>
  <si>
    <t>2015 Restructuring Program | Termination Benefits</t>
  </si>
  <si>
    <t>2015 Restructuring Program | Other Exit Costs</t>
  </si>
  <si>
    <t>2014 Manufacturing Footprint Realignment Plan | Termination Benefits</t>
  </si>
  <si>
    <t>2014 Manufacturing Footprint Realignment Plan | Other Exit Costs</t>
  </si>
  <si>
    <t>2014 European Restructuring Plan | Termination Benefits</t>
  </si>
  <si>
    <t>2014 European Restructuring Plan | Other Exit Costs</t>
  </si>
  <si>
    <t>Other 2014 Restructuring Programs | Termination Benefits</t>
  </si>
  <si>
    <t>Other 2014 Restructuring Programs | Other Exit Costs</t>
  </si>
  <si>
    <t>LMA Restructuring Program | Termination Benefits</t>
  </si>
  <si>
    <t>LMA Restructuring Program | Other Exit Costs</t>
  </si>
  <si>
    <t>2013 Restructuring Program | Termination Benefits</t>
  </si>
  <si>
    <t>2013 Restructuring Program | Other Exit Costs</t>
  </si>
  <si>
    <t>2012 Restructuring Program</t>
  </si>
  <si>
    <t>2012 Restructuring Program | Termination Benefits</t>
  </si>
  <si>
    <t>2012 Restructuring Program | Facility Closure Costs</t>
  </si>
  <si>
    <t>2012 Restructuring Program | Contract Termination Costs</t>
  </si>
  <si>
    <t>2012 Restructuring Program | Other Exit Costs</t>
  </si>
  <si>
    <t>2011 Restructuring Plan</t>
  </si>
  <si>
    <t>2011 Restructuring Plan | Termination Benefits</t>
  </si>
  <si>
    <t>2011 Restructuring Plan | Facility Closure Costs</t>
  </si>
  <si>
    <t>2011 Restructuring Plan | Contract Termination Costs</t>
  </si>
  <si>
    <t>2011 Restructuring Plan | Other Exit Costs</t>
  </si>
  <si>
    <t>Restructuring charges by segment (Detail) - USD ($) $ in Thousands</t>
  </si>
  <si>
    <t>Restructuring and other impairment charges</t>
  </si>
  <si>
    <t>Vascular North America</t>
  </si>
  <si>
    <t>Anesthesia North America</t>
  </si>
  <si>
    <t>Surgical North America</t>
  </si>
  <si>
    <t>EMEA</t>
  </si>
  <si>
    <t>Asia</t>
  </si>
  <si>
    <t>All Other</t>
  </si>
  <si>
    <t>Inventories, net (Detail) - USD ($) $ in Thousands</t>
  </si>
  <si>
    <t>Raw materials</t>
  </si>
  <si>
    <t>Work-in-process</t>
  </si>
  <si>
    <t>Finished goods</t>
  </si>
  <si>
    <t>Inventories, gross</t>
  </si>
  <si>
    <t>Less: inventory reserve</t>
  </si>
  <si>
    <t>Goodwill and other intangible assets, net Changes in carrying amount of goodwill, by reporting segment (Details) - USD ($) $ in Thousands</t>
  </si>
  <si>
    <t>Goodwill [Roll Forward]</t>
  </si>
  <si>
    <t>Goodwill gross, starting balance</t>
  </si>
  <si>
    <t>Goodwill, beginning balance</t>
  </si>
  <si>
    <t>Accumulated impairment losses</t>
  </si>
  <si>
    <t>Goodwill related to acquisitions</t>
  </si>
  <si>
    <t>Currency translation adjustment</t>
  </si>
  <si>
    <t>Goodwill gross, ending balance</t>
  </si>
  <si>
    <t>Goodwill, ending balance</t>
  </si>
  <si>
    <t>Operating Segments | Vascular North America</t>
  </si>
  <si>
    <t>Operating Segments | Anesthesia North America</t>
  </si>
  <si>
    <t>Operating Segments | Surgical North America</t>
  </si>
  <si>
    <t>Operating Segments | EMEA</t>
  </si>
  <si>
    <t>Operating Segments | Asia</t>
  </si>
  <si>
    <t>Operating Segments | OEM</t>
  </si>
  <si>
    <t>All Other | All Other</t>
  </si>
  <si>
    <t>Goodwill and other intangible assets, net Components of intangible assets (Details) - USD ($) $ in Thousands</t>
  </si>
  <si>
    <t>Gross carrying amount</t>
  </si>
  <si>
    <t>Accumulated amortization</t>
  </si>
  <si>
    <t>Customer Relationships</t>
  </si>
  <si>
    <t>Intellectual Property</t>
  </si>
  <si>
    <t>Trade Names</t>
  </si>
  <si>
    <t>In Process Research and Development</t>
  </si>
  <si>
    <t>Indefinite-lived intangible assets</t>
  </si>
  <si>
    <t>Goodwill and other intangible assets, net - additional information (Detail) - USD ($) $ in Thousands</t>
  </si>
  <si>
    <t>In Process Research and Development | Semprus Technology</t>
  </si>
  <si>
    <t>Goodwill and other intangible assets, net Annual amortization expense (Details) $ in Thousands</t>
  </si>
  <si>
    <t>Sep. 27, 2015USD ($)</t>
  </si>
  <si>
    <t>Borrowings Components of long-term debt (Details) - USD ($) $ in Thousands</t>
  </si>
  <si>
    <t>Jun. 01, 2015</t>
  </si>
  <si>
    <t>Debt Instrument [Line Items]</t>
  </si>
  <si>
    <t>Revolving credit facility, at a rate of 1.95% at September 27, 2015, due 2018</t>
  </si>
  <si>
    <t>Total borrowings</t>
  </si>
  <si>
    <t>Less: Unamortized debt discount on 3.875% Convertible Senior Subordinated Notes due 2017</t>
  </si>
  <si>
    <t>Total long-term debt</t>
  </si>
  <si>
    <t>3.875% Convertible Senior Subordinated Notes</t>
  </si>
  <si>
    <t>3.875% Convertible Senior Subordinated Notes due 2017</t>
  </si>
  <si>
    <t>6.875% Senior Subordinated Notes due 2019</t>
  </si>
  <si>
    <t>5.25% Senior Subordinated Notes Due 2024</t>
  </si>
  <si>
    <t>5.25% Senior Notes due 2024</t>
  </si>
  <si>
    <t>Securitization Program</t>
  </si>
  <si>
    <t>Securitization program, at a rate of 0.94% at September 27, 2015</t>
  </si>
  <si>
    <t>Borrowings - Additional Information (Detail) - USD ($)</t>
  </si>
  <si>
    <t>Debt instrument, stated interest rate</t>
  </si>
  <si>
    <t>3.875%</t>
  </si>
  <si>
    <t>Proceeds from securitization</t>
  </si>
  <si>
    <t>Line of credit facility interest rate</t>
  </si>
  <si>
    <t>1.95%</t>
  </si>
  <si>
    <t>Revolving Credit Facility</t>
  </si>
  <si>
    <t>Proceeds from lines of credit</t>
  </si>
  <si>
    <t>Convertible Senior Subordinated Notes</t>
  </si>
  <si>
    <t>Number of trading period</t>
  </si>
  <si>
    <t>20 days</t>
  </si>
  <si>
    <t>Number of consecutive trading period</t>
  </si>
  <si>
    <t>30 days</t>
  </si>
  <si>
    <t>Threshold percentage of stock price trigger</t>
  </si>
  <si>
    <t>130.00%</t>
  </si>
  <si>
    <t>Principal amount of convertible notes</t>
  </si>
  <si>
    <t>Percentage of product of last reported sale price of common stock</t>
  </si>
  <si>
    <t>98.00%</t>
  </si>
  <si>
    <t>Conversion ratio</t>
  </si>
  <si>
    <t>Conversion price, per share</t>
  </si>
  <si>
    <t>Debt instrument maturity date</t>
  </si>
  <si>
    <t>Aug. 1,
		2017</t>
  </si>
  <si>
    <t>6.875%</t>
  </si>
  <si>
    <t>6.875% senior subordinated notes due 2019</t>
  </si>
  <si>
    <t>Prepayment of debt</t>
  </si>
  <si>
    <t>Write-off of unamortized debt issuance costs</t>
  </si>
  <si>
    <t>Jun. 1,
		2019</t>
  </si>
  <si>
    <t>5.25%</t>
  </si>
  <si>
    <t>Jun. 15,
		2024</t>
  </si>
  <si>
    <t>0.94%</t>
  </si>
  <si>
    <t>Borrowings Fair value of long term debt (Details) - USD ($) $ in Thousands</t>
  </si>
  <si>
    <t>Fair Value Measurements [Line Items]</t>
  </si>
  <si>
    <t>Fair value of debt</t>
  </si>
  <si>
    <t>Financial instruments - additional information (Detail) - USD ($)</t>
  </si>
  <si>
    <t>Derivatives Fair Value [Line Items]</t>
  </si>
  <si>
    <t>Amount of losses in accumulated other comprehensive income to be reclassified as expense to the statement of income</t>
  </si>
  <si>
    <t>Allowance for Doubtful Accounts Receivable</t>
  </si>
  <si>
    <t>Current portion of allowance for doubtful accounts</t>
  </si>
  <si>
    <t>Noncurrent portion of allowance for doubtful accounts</t>
  </si>
  <si>
    <t>Spain, Italy, Portugal, and Greece</t>
  </si>
  <si>
    <t>Cash Flow Hedging</t>
  </si>
  <si>
    <t>Ineffectiveness related to derivatives</t>
  </si>
  <si>
    <t>Designated as Hedging Instrument | Cash Flow Hedging | Foreign Currency Forward Contract</t>
  </si>
  <si>
    <t>Total notional amount for all open foreign currency forward contracts</t>
  </si>
  <si>
    <t>Derivative duration</t>
  </si>
  <si>
    <t>9 months</t>
  </si>
  <si>
    <t>Not Designated as Hedging Instrument | Foreign Currency Forward Contract</t>
  </si>
  <si>
    <t>Loss related to currency forward contracts</t>
  </si>
  <si>
    <t>Financial instruments Fair values of derivative instruments designated as hedging instruments (Details) - Designated as Hedging Instrument - Cash Flow Hedging - USD ($) $ in Thousands</t>
  </si>
  <si>
    <t>Total asset derivatives</t>
  </si>
  <si>
    <t>Total liability derivatives</t>
  </si>
  <si>
    <t>Foreign Currency Forward Contract | Prepaid Expenses and Other Current Assets</t>
  </si>
  <si>
    <t>Foreign Currency Forward Contract | Other Current Liabilities</t>
  </si>
  <si>
    <t>Financial instruments After tax (gain)/loss reclassified from accumulated other comprehensive income into income (Details) - Cash Flow Hedging - USD ($) $ in Thousands</t>
  </si>
  <si>
    <t>Derivative Instruments, Gain (Loss) [Line Items]</t>
  </si>
  <si>
    <t>Derivatives qualifying as hedges, net of tax</t>
  </si>
  <si>
    <t>Foreign Currency Forward Contract</t>
  </si>
  <si>
    <t>Financial instruments Aggregate accounts receivable, net of allowance for doubtful accounts (Details) - USD ($) $ in Thousands</t>
  </si>
  <si>
    <t>12 Months Ended</t>
  </si>
  <si>
    <t>Accounts, Notes, Loans and Financing Receivable [Line Items]</t>
  </si>
  <si>
    <t>Current and long-term accounts receivable (net of allowances of $7.9 million and $8.1 million at September 27, 2015 and December 31, 2014, respectively) in Greece, Italy, Spain and Portugal</t>
  </si>
  <si>
    <t>[1]</t>
  </si>
  <si>
    <t>Percentage of total net current and long-term accounts receivable - Greece, Italy, Spain and Portugal</t>
  </si>
  <si>
    <t>26.10%</t>
  </si>
  <si>
    <t>27.30%</t>
  </si>
  <si>
    <t>Long-term portion of accounts receivable, net</t>
  </si>
  <si>
    <t>(1) The long-term portion of accounts receivable, net from customers in Greece, Italy, Spain and Portugal at September 27, 2015 and December 31, 2014 was $16.2 million and $11.3 million, respectively, and is reported on the condensed consolidated balance sheet in other assets.</t>
  </si>
  <si>
    <t>Fair value measurement - additional information (Detail) - USD ($)</t>
  </si>
  <si>
    <t>Contingent consideration liability</t>
  </si>
  <si>
    <t>Fair value measurement with unobservable inputs reconciliations liability value</t>
  </si>
  <si>
    <t>Fair value measurement with unobservable inputs reconciliations other liabilities</t>
  </si>
  <si>
    <t>Minimum</t>
  </si>
  <si>
    <t>Fair value of contingent consideration liability associated with future milestone</t>
  </si>
  <si>
    <t>Maximum</t>
  </si>
  <si>
    <t>Fair value measurement Financial assets and liabilities carried at fair value measured on recurring basis (Details) - USD ($) $ in Thousands</t>
  </si>
  <si>
    <t>Fair Value Assets And Liabilities Measured On Recurring Basis [Line Items]</t>
  </si>
  <si>
    <t>Investments in marketable securities</t>
  </si>
  <si>
    <t>Derivative assets</t>
  </si>
  <si>
    <t>Derivative liabilities</t>
  </si>
  <si>
    <t>Contingent consideration liabilities</t>
  </si>
  <si>
    <t>Quoted prices in active markets (Level 1)</t>
  </si>
  <si>
    <t>Significant other observable Inputs (Level 2)</t>
  </si>
  <si>
    <t>Significant unobservable Inputs (Level 3)</t>
  </si>
  <si>
    <t>Fair value measurement Reconciliation of changes in three financial liabilities measured at fair value on recurring basis (Details) $ in Thousands</t>
  </si>
  <si>
    <t>Fair Value, Liabilities Measured on Recurring Basis, Unobservable Input Reconciliation, Calculation [Roll Forward]</t>
  </si>
  <si>
    <t>Beginning balance</t>
  </si>
  <si>
    <t>Payment</t>
  </si>
  <si>
    <t>Revaluations</t>
  </si>
  <si>
    <t>Ending balance</t>
  </si>
  <si>
    <t>Fair value measurement Valuation technique and inputs used to determine fair value of assets or liabilities (Details) - USD ($) $ in Millions</t>
  </si>
  <si>
    <t>Fair Value Assets And Liabilities Measured On Unobservable Inputs [Line Items]</t>
  </si>
  <si>
    <t>Probability Of Payment</t>
  </si>
  <si>
    <t>Contingent consideration, weighted average</t>
  </si>
  <si>
    <t>52.10%</t>
  </si>
  <si>
    <t>Probability Of Payment | Minimum</t>
  </si>
  <si>
    <t>Contingent consideration</t>
  </si>
  <si>
    <t>0.00%</t>
  </si>
  <si>
    <t>Probability Of Payment | Maximum</t>
  </si>
  <si>
    <t>100.00%</t>
  </si>
  <si>
    <t>Market Approach Valuation Technique [Member]</t>
  </si>
  <si>
    <t>8.50%</t>
  </si>
  <si>
    <t>Market Approach Valuation Technique [Member] | Minimum</t>
  </si>
  <si>
    <t>3.10%</t>
  </si>
  <si>
    <t>Market Approach Valuation Technique [Member] | Maximum</t>
  </si>
  <si>
    <t>10.00%</t>
  </si>
  <si>
    <t>Changes in shareholders' equity - additional information (Details) - USD ($) $ / shares in Units, shares in Millions</t>
  </si>
  <si>
    <t>Dec. 31, 2007</t>
  </si>
  <si>
    <t>Shareholders Equity [Line Items]</t>
  </si>
  <si>
    <t>Repurchase of outstanding common stock, authorized amount</t>
  </si>
  <si>
    <t>Equity Option</t>
  </si>
  <si>
    <t>Weighted average antidilutive which were not included in the calculation of earnings per share</t>
  </si>
  <si>
    <t>Convertible Note</t>
  </si>
  <si>
    <t>Per share market price of common stock</t>
  </si>
  <si>
    <t>Strike price of warrents</t>
  </si>
  <si>
    <t>Conversion of convertible notes, shares issued upon conversion</t>
  </si>
  <si>
    <t>Changes in shareholders' equity Reconciliation of basic to diluted weighted average common shares outstanding (Details) - shares shares in Thousands</t>
  </si>
  <si>
    <t>Dilutive effect of share-based awards (in shares)</t>
  </si>
  <si>
    <t>Dilutive effect of 3.875% Convertible Notes and warrants (in shares)</t>
  </si>
  <si>
    <t>Changes in shareholders' equity Change in accumulated other comprehensive income , net of tax (Details) - USD ($) $ in Thousands</t>
  </si>
  <si>
    <t>Beginning balance, accumulated other comprehensive income (loss)</t>
  </si>
  <si>
    <t>Other comprehensive income (loss) before reclassifications</t>
  </si>
  <si>
    <t>Amounts reclassified from accumulated other comprehensive (loss) income</t>
  </si>
  <si>
    <t>Net current-period other comprehensive (loss) income</t>
  </si>
  <si>
    <t>Ending balance, accumulated other comprehensive income (loss)</t>
  </si>
  <si>
    <t>Cash Flow Hedges</t>
  </si>
  <si>
    <t>Pension and Other Postretirement Benefits Plans</t>
  </si>
  <si>
    <t>Foreign Currency Translation Adjustment</t>
  </si>
  <si>
    <t>Changes in shareholders' equity Accumulated other comprehensive income into income expense (Details) - USD ($) $ in Thousands</t>
  </si>
  <si>
    <t>Accumulated Other Comprehensive Income (Loss) [Line Items]</t>
  </si>
  <si>
    <t>Tax benefit (expense)</t>
  </si>
  <si>
    <t>Reclassification out of Accumulated Other Comprehensive Income</t>
  </si>
  <si>
    <t>Reclassification out of Accumulated Other Comprehensive Income | Accumulated Net Gain (Loss) from Designated or Qualifying Cash Flow Hedges</t>
  </si>
  <si>
    <t>Reclassification out of Accumulated Other Comprehensive Income | Pension and Other Postretirement Benefits Plans</t>
  </si>
  <si>
    <t>Actuarial losses</t>
  </si>
  <si>
    <t>Prior-service costs</t>
  </si>
  <si>
    <t>Reclassification out of Accumulated Other Comprehensive Income | Commodity Contract | Accumulated Net Gain (Loss) from Designated or Qualifying Cash Flow Hedges</t>
  </si>
  <si>
    <t>These accumulated other comprehensive (loss) income components are included in the computation of net benefit cost of pension and other postretirement benefit plans (see Note 12 for additional information).</t>
  </si>
  <si>
    <t>Taxes on income from continuing operations- additional information (Details)</t>
  </si>
  <si>
    <t>Effective income tax rate</t>
  </si>
  <si>
    <t>1.30%</t>
  </si>
  <si>
    <t>14.90%</t>
  </si>
  <si>
    <t>9.50%</t>
  </si>
  <si>
    <t>16.80%</t>
  </si>
  <si>
    <t>Pension and other postretirement benefits - Additional Information (Detail) - USD ($) $ in Millions</t>
  </si>
  <si>
    <t>Expected employer contribution for current year</t>
  </si>
  <si>
    <t>Employer contribution to pension plan</t>
  </si>
  <si>
    <t>Pension and other postretirement benefits Net benefit cost of pension and postretirement benefit plans (Details) - USD ($) $ in Thousands</t>
  </si>
  <si>
    <t>Pension</t>
  </si>
  <si>
    <t>Defined Benefit Plan Disclosure [Line Items]</t>
  </si>
  <si>
    <t>Service cost</t>
  </si>
  <si>
    <t>Interest cost</t>
  </si>
  <si>
    <t>Expected return on plan assets</t>
  </si>
  <si>
    <t>Net amortization and deferral</t>
  </si>
  <si>
    <t>Net benefit expense (income)</t>
  </si>
  <si>
    <t>Other Postretirement Benefits</t>
  </si>
  <si>
    <t>Commitments and contingent liabilities - Additional Information (Detail) - USD ($)</t>
  </si>
  <si>
    <t>Dec. 05, 2014</t>
  </si>
  <si>
    <t>Loss Contingencies [Line Items]</t>
  </si>
  <si>
    <t>Estimated litigation liability</t>
  </si>
  <si>
    <t>Parish of Calcasieu | Judicial Ruling | Compensatory Damages</t>
  </si>
  <si>
    <t>Damages awarded</t>
  </si>
  <si>
    <t>Parish of Calcasieu | Judicial Ruling | Punitive Damages</t>
  </si>
  <si>
    <t>Parish of Calcasieu | Judicial Ruling | Unfavorable Regulatory Action</t>
  </si>
  <si>
    <t>Possible loss</t>
  </si>
  <si>
    <t>Discontinued Operations</t>
  </si>
  <si>
    <t>Time-frame over which the accrued amounts may be paid out, in years</t>
  </si>
  <si>
    <t>Accrued Liabilities</t>
  </si>
  <si>
    <t>Waste disposed accrued liability</t>
  </si>
  <si>
    <t>Other Liability</t>
  </si>
  <si>
    <t>Business segment information - additional information (Details) $ in Thousands</t>
  </si>
  <si>
    <t>Apr. 01, 2015segment</t>
  </si>
  <si>
    <t>Sep. 28, 2014USD ($)</t>
  </si>
  <si>
    <t>Sep. 27, 2015USD ($)segment</t>
  </si>
  <si>
    <t>Dec. 31, 2014USD ($)</t>
  </si>
  <si>
    <t>Revenues from External Customers and Long-Lived Assets [Line Items]</t>
  </si>
  <si>
    <t>Number of operating segments | segment</t>
  </si>
  <si>
    <t>Revenue</t>
  </si>
  <si>
    <t>Operating profit</t>
  </si>
  <si>
    <t>Depreciation and amortization</t>
  </si>
  <si>
    <t>United States</t>
  </si>
  <si>
    <t>Other Americas</t>
  </si>
  <si>
    <t>Europe</t>
  </si>
  <si>
    <t>Malaysia</t>
  </si>
  <si>
    <t>Czech Republic</t>
  </si>
  <si>
    <t>Operating Segments</t>
  </si>
  <si>
    <t>Unallocated expenses</t>
  </si>
  <si>
    <t>[2]</t>
  </si>
  <si>
    <t>Anesthesia Respiratory North America</t>
  </si>
  <si>
    <t>Number of operating segments as result of split | segment</t>
  </si>
  <si>
    <t>Vascular North America | Operating Segments</t>
  </si>
  <si>
    <t>Anesthesia North America | Operating Segments</t>
  </si>
  <si>
    <t>Surgical North America | Operating Segments</t>
  </si>
  <si>
    <t>EMEA | Operating Segments</t>
  </si>
  <si>
    <t>Asia | Operating Segments</t>
  </si>
  <si>
    <t>OEM | Operating Segments</t>
  </si>
  <si>
    <t>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sales, numbers of employees, and amount of time spent), depending on the category of expense involved.</t>
  </si>
  <si>
    <t>Unallocated expenses primarily include manufacturing variances, with the exception of fixed manufacturing cost absorption variances, restructuring charge</t>
  </si>
  <si>
    <t>Condensed consolidating guarantor financial information - additional information (Detail) - USD ($) $ in Thousands</t>
  </si>
  <si>
    <t>Jun. 26, 2011</t>
  </si>
  <si>
    <t>Condensed Financial Statements Captions [Line Items]</t>
  </si>
  <si>
    <t>Ownership percentage of subsidiaries</t>
  </si>
  <si>
    <t>Net cash (used in) provided by operating activities from continuing operations</t>
  </si>
  <si>
    <t>Intercompany dividends paid</t>
  </si>
  <si>
    <t>Consolidation, Eliminations</t>
  </si>
  <si>
    <t>Intercompany dividends received</t>
  </si>
  <si>
    <t>Non-Guarantor Subsidiaries</t>
  </si>
  <si>
    <t>Scenario, Previously Reported | Consolidation, Eliminations</t>
  </si>
  <si>
    <t>Scenario, Previously Reported | Non-Guarantor Subsidiaries</t>
  </si>
  <si>
    <t>Condensed consolidating guarantor financial information Condensed consolidating statements of income and comprehensive income (Details) - USD ($) $ in Thousands</t>
  </si>
  <si>
    <t>Condensed Income Statements, Captions [Line Items]</t>
  </si>
  <si>
    <t>Interest, net</t>
  </si>
  <si>
    <t>(Benefit) taxes on income from continuing operations</t>
  </si>
  <si>
    <t>Equity in net income of consolidated subsidiaries</t>
  </si>
  <si>
    <t>Other comprehensive income attributable to common shareholders</t>
  </si>
  <si>
    <t>Parent Company</t>
  </si>
  <si>
    <t>Guarantor Subsidiaries</t>
  </si>
  <si>
    <t>Condensed consolidating guarantor financial information Condensed consolidating balance sheets (Details) - USD ($) $ in Thousands</t>
  </si>
  <si>
    <t>Dec. 31, 2013</t>
  </si>
  <si>
    <t>Accounts receivable from consolidated subsidiaries</t>
  </si>
  <si>
    <t>Notes receivable and other amounts due from consolidated subsidiaries</t>
  </si>
  <si>
    <t>Accounts payable to consolidated subsidiaries</t>
  </si>
  <si>
    <t>Pension and other postretirement benefit liabilities</t>
  </si>
  <si>
    <t>Noncurrent liability for uncertain tax positions</t>
  </si>
  <si>
    <t>Notes payable and other amounts due to consolidated subsidiaries</t>
  </si>
  <si>
    <t>Condensed consolidating guarantor financial information Condensed consolidating statements of cash flows (Details) - USD ($) $ in Thousands</t>
  </si>
  <si>
    <t>Net Cash Provided by (Used in) Operating Activities, Continuing Operations [Abstract]</t>
  </si>
  <si>
    <t>Proceeds from share based compensation plans and the related tax impacts</t>
  </si>
  <si>
    <t>Proceeds from issuance of shares</t>
  </si>
  <si>
    <t>Intercompany transactions</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96943</v>
      </c>
    </row>
    <row r="12" spans="1:3">
      <c s="4" r="A12" t="s">
        <v>19</v>
      </c>
      <c s="4" r="B12" t="s">
        <v>20</v>
      </c>
    </row>
    <row r="13" spans="1:3">
      <c s="4" r="A13" t="s">
        <v>21</v>
      </c>
      <c s="4" r="B13" t="s">
        <v>22</v>
      </c>
    </row>
    <row r="14" spans="1:3">
      <c s="4" r="A14" t="s">
        <v>23</v>
      </c>
      <c s="5" r="C14" t="n">
        <v>416018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3</v>
      </c>
      <c s="2" r="B1" t="s">
        <v>1</v>
      </c>
    </row>
    <row r="2" spans="1:2">
      <c s="2" r="B2" t="s">
        <v>2</v>
      </c>
    </row>
    <row r="3" spans="1:2">
      <c s="3" r="A3" t="s">
        <v>188</v>
      </c>
    </row>
    <row r="4" spans="1:2">
      <c s="4" r="A4" t="s">
        <v>33</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79</v>
      </c>
      <c s="2" r="B1" t="s">
        <v>1</v>
      </c>
    </row>
    <row r="2" spans="1:2">
      <c s="2" r="B2" t="s">
        <v>2</v>
      </c>
    </row>
    <row r="3" spans="1:2">
      <c s="3" r="A3" t="s">
        <v>190</v>
      </c>
    </row>
    <row r="4" spans="1:2">
      <c s="4" r="A4" t="s">
        <v>79</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40</v>
      </c>
      <c s="2" r="B1" t="s">
        <v>1</v>
      </c>
    </row>
    <row r="2" spans="1:2">
      <c s="2" r="B2" t="s">
        <v>2</v>
      </c>
    </row>
    <row r="3" spans="1:2">
      <c s="3" r="A3" t="s">
        <v>207</v>
      </c>
    </row>
    <row r="4" spans="1:2">
      <c s="4" r="A4" t="s">
        <v>40</v>
      </c>
      <c s="4"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443714</v>
      </c>
      <c s="7" r="C4" t="n">
        <v>457173</v>
      </c>
      <c s="7" r="D4" t="n">
        <v>1325189</v>
      </c>
      <c s="7" r="E4" t="n">
        <v>1363824</v>
      </c>
    </row>
    <row r="5" spans="1:5">
      <c s="4" r="A5" t="s">
        <v>29</v>
      </c>
      <c s="5" r="B5" t="n">
        <v>215501</v>
      </c>
      <c s="5" r="C5" t="n">
        <v>221007</v>
      </c>
      <c s="5" r="D5" t="n">
        <v>641102</v>
      </c>
      <c s="5" r="E5" t="n">
        <v>662411</v>
      </c>
    </row>
    <row r="6" spans="1:5">
      <c s="4" r="A6" t="s">
        <v>30</v>
      </c>
      <c s="5" r="B6" t="n">
        <v>228213</v>
      </c>
      <c s="5" r="C6" t="n">
        <v>236166</v>
      </c>
      <c s="5" r="D6" t="n">
        <v>684087</v>
      </c>
      <c s="5" r="E6" t="n">
        <v>701413</v>
      </c>
    </row>
    <row r="7" spans="1:5">
      <c s="4" r="A7" t="s">
        <v>31</v>
      </c>
      <c s="5" r="B7" t="n">
        <v>138840</v>
      </c>
      <c s="5" r="C7" t="n">
        <v>138252</v>
      </c>
      <c s="5" r="D7" t="n">
        <v>420765</v>
      </c>
      <c s="5" r="E7" t="n">
        <v>425392</v>
      </c>
    </row>
    <row r="8" spans="1:5">
      <c s="4" r="A8" t="s">
        <v>32</v>
      </c>
      <c s="5" r="B8" t="n">
        <v>12571</v>
      </c>
      <c s="5" r="C8" t="n">
        <v>14871</v>
      </c>
      <c s="5" r="D8" t="n">
        <v>38898</v>
      </c>
      <c s="5" r="E8" t="n">
        <v>43803</v>
      </c>
    </row>
    <row r="9" spans="1:5">
      <c s="4" r="A9" t="s">
        <v>33</v>
      </c>
      <c s="5" r="B9" t="n">
        <v>660</v>
      </c>
      <c s="5" r="C9" t="n">
        <v>1108</v>
      </c>
      <c s="5" r="D9" t="n">
        <v>5688</v>
      </c>
      <c s="5" r="E9" t="n">
        <v>16511</v>
      </c>
    </row>
    <row r="10" spans="1:5">
      <c s="4" r="A10" t="s">
        <v>34</v>
      </c>
      <c s="5" r="B10" t="n">
        <v>-408</v>
      </c>
      <c s="5" r="C10" t="n">
        <v>0</v>
      </c>
      <c s="5" r="D10" t="n">
        <v>-408</v>
      </c>
      <c s="5" r="E10" t="n">
        <v>0</v>
      </c>
    </row>
    <row r="11" spans="1:5">
      <c s="4" r="A11" t="s">
        <v>35</v>
      </c>
      <c s="5" r="B11" t="n">
        <v>76550</v>
      </c>
      <c s="5" r="C11" t="n">
        <v>81935</v>
      </c>
      <c s="5" r="D11" t="n">
        <v>219144</v>
      </c>
      <c s="5" r="E11" t="n">
        <v>215707</v>
      </c>
    </row>
    <row r="12" spans="1:5">
      <c s="4" r="A12" t="s">
        <v>36</v>
      </c>
      <c s="5" r="B12" t="n">
        <v>14306</v>
      </c>
      <c s="5" r="C12" t="n">
        <v>17184</v>
      </c>
      <c s="5" r="D12" t="n">
        <v>47685</v>
      </c>
      <c s="5" r="E12" t="n">
        <v>48650</v>
      </c>
    </row>
    <row r="13" spans="1:5">
      <c s="4" r="A13" t="s">
        <v>37</v>
      </c>
      <c s="5" r="B13" t="n">
        <v>-130</v>
      </c>
      <c s="5" r="C13" t="n">
        <v>-161</v>
      </c>
      <c s="5" r="D13" t="n">
        <v>-453</v>
      </c>
      <c s="5" r="E13" t="n">
        <v>-494</v>
      </c>
    </row>
    <row r="14" spans="1:5">
      <c s="4" r="A14" t="s">
        <v>38</v>
      </c>
      <c s="5" r="B14" t="n">
        <v>0</v>
      </c>
      <c s="5" r="C14" t="n">
        <v>0</v>
      </c>
      <c s="5" r="D14" t="n">
        <v>10454</v>
      </c>
      <c s="5" r="E14" t="n">
        <v>0</v>
      </c>
    </row>
    <row r="15" spans="1:5">
      <c s="4" r="A15" t="s">
        <v>39</v>
      </c>
      <c s="5" r="B15" t="n">
        <v>62374</v>
      </c>
      <c s="5" r="C15" t="n">
        <v>64912</v>
      </c>
      <c s="5" r="D15" t="n">
        <v>161458</v>
      </c>
      <c s="5" r="E15" t="n">
        <v>167551</v>
      </c>
    </row>
    <row r="16" spans="1:5">
      <c s="4" r="A16" t="s">
        <v>40</v>
      </c>
      <c s="5" r="B16" t="n">
        <v>803</v>
      </c>
      <c s="5" r="C16" t="n">
        <v>9684</v>
      </c>
      <c s="5" r="D16" t="n">
        <v>15415</v>
      </c>
      <c s="5" r="E16" t="n">
        <v>28224</v>
      </c>
    </row>
    <row r="17" spans="1:5">
      <c s="4" r="A17" t="s">
        <v>41</v>
      </c>
      <c s="5" r="B17" t="n">
        <v>61571</v>
      </c>
      <c s="5" r="C17" t="n">
        <v>55228</v>
      </c>
      <c s="5" r="D17" t="n">
        <v>146043</v>
      </c>
      <c s="5" r="E17" t="n">
        <v>139327</v>
      </c>
    </row>
    <row r="18" spans="1:5">
      <c s="4" r="A18" t="s">
        <v>42</v>
      </c>
      <c s="5" r="B18" t="n">
        <v>-788</v>
      </c>
      <c s="5" r="C18" t="n">
        <v>-247</v>
      </c>
      <c s="5" r="D18" t="n">
        <v>-1432</v>
      </c>
      <c s="5" r="E18" t="n">
        <v>-1866</v>
      </c>
    </row>
    <row r="19" spans="1:5">
      <c s="4" r="A19" t="s">
        <v>43</v>
      </c>
      <c s="5" r="B19" t="n">
        <v>-69</v>
      </c>
      <c s="5" r="C19" t="n">
        <v>24</v>
      </c>
      <c s="5" r="D19" t="n">
        <v>180</v>
      </c>
      <c s="5" r="E19" t="n">
        <v>-345</v>
      </c>
    </row>
    <row r="20" spans="1:5">
      <c s="4" r="A20" t="s">
        <v>44</v>
      </c>
      <c s="5" r="B20" t="n">
        <v>-719</v>
      </c>
      <c s="5" r="C20" t="n">
        <v>-271</v>
      </c>
      <c s="5" r="D20" t="n">
        <v>-1612</v>
      </c>
      <c s="5" r="E20" t="n">
        <v>-1521</v>
      </c>
    </row>
    <row r="21" spans="1:5">
      <c s="4" r="A21" t="s">
        <v>45</v>
      </c>
      <c s="5" r="B21" t="n">
        <v>60852</v>
      </c>
      <c s="5" r="C21" t="n">
        <v>54957</v>
      </c>
      <c s="5" r="D21" t="n">
        <v>144431</v>
      </c>
      <c s="5" r="E21" t="n">
        <v>137806</v>
      </c>
    </row>
    <row r="22" spans="1:5">
      <c s="4" r="A22" t="s">
        <v>46</v>
      </c>
      <c s="5" r="B22" t="n">
        <v>28</v>
      </c>
      <c s="5" r="C22" t="n">
        <v>126</v>
      </c>
      <c s="5" r="D22" t="n">
        <v>692</v>
      </c>
      <c s="5" r="E22" t="n">
        <v>765</v>
      </c>
    </row>
    <row r="23" spans="1:5">
      <c s="4" r="A23" t="s">
        <v>47</v>
      </c>
      <c s="7" r="B23" t="n">
        <v>60824</v>
      </c>
      <c s="7" r="C23" t="n">
        <v>54831</v>
      </c>
      <c s="7" r="D23" t="n">
        <v>143739</v>
      </c>
      <c s="7" r="E23" t="n">
        <v>137041</v>
      </c>
    </row>
    <row r="24" spans="1:5">
      <c s="3" r="A24" t="s">
        <v>48</v>
      </c>
    </row>
    <row r="25" spans="1:5">
      <c s="4" r="A25" t="s">
        <v>49</v>
      </c>
      <c s="8" r="B25" t="n">
        <v>1.48</v>
      </c>
      <c s="8" r="C25" t="n">
        <v>1.33</v>
      </c>
      <c s="8" r="D25" t="n">
        <v>3.5</v>
      </c>
      <c s="8" r="E25" t="n">
        <v>3.35</v>
      </c>
    </row>
    <row r="26" spans="1:5">
      <c s="4" r="A26" t="s">
        <v>50</v>
      </c>
      <c s="9" r="B26" t="n">
        <v>-0.02</v>
      </c>
      <c s="9" r="C26" t="n">
        <v>-0.01</v>
      </c>
      <c s="9" r="D26" t="n">
        <v>-0.04</v>
      </c>
      <c s="9" r="E26" t="n">
        <v>-0.04</v>
      </c>
    </row>
    <row r="27" spans="1:5">
      <c s="4" r="A27" t="s">
        <v>51</v>
      </c>
      <c s="9" r="B27" t="n">
        <v>1.46</v>
      </c>
      <c s="9" r="C27" t="n">
        <v>1.32</v>
      </c>
      <c s="9" r="D27" t="n">
        <v>3.46</v>
      </c>
      <c s="9" r="E27" t="n">
        <v>3.31</v>
      </c>
    </row>
    <row r="28" spans="1:5">
      <c s="3" r="A28" t="s">
        <v>52</v>
      </c>
    </row>
    <row r="29" spans="1:5">
      <c s="4" r="A29" t="s">
        <v>49</v>
      </c>
      <c s="9" r="B29" t="n">
        <v>1.27</v>
      </c>
      <c s="9" r="C29" t="n">
        <v>1.18</v>
      </c>
      <c s="9" r="D29" t="n">
        <v>3.03</v>
      </c>
      <c s="5" r="E29" t="n">
        <v>3</v>
      </c>
    </row>
    <row r="30" spans="1:5">
      <c s="4" r="A30" t="s">
        <v>50</v>
      </c>
      <c s="9" r="B30" t="n">
        <v>-0.02</v>
      </c>
      <c s="5" r="C30" t="n">
        <v>0</v>
      </c>
      <c s="9" r="D30" t="n">
        <v>-0.03</v>
      </c>
      <c s="9" r="E30" t="n">
        <v>-0.04</v>
      </c>
    </row>
    <row r="31" spans="1:5">
      <c s="4" r="A31" t="s">
        <v>51</v>
      </c>
      <c s="9" r="B31" t="n">
        <v>1.25</v>
      </c>
      <c s="9" r="C31" t="n">
        <v>1.18</v>
      </c>
      <c s="5" r="D31" t="n">
        <v>3</v>
      </c>
      <c s="9" r="E31" t="n">
        <v>2.96</v>
      </c>
    </row>
    <row r="32" spans="1:5">
      <c s="4" r="A32" t="s">
        <v>53</v>
      </c>
      <c s="8" r="B32" t="n">
        <v>0.34</v>
      </c>
      <c s="8" r="C32" t="n">
        <v>0.34</v>
      </c>
      <c s="8" r="D32" t="n">
        <v>1.02</v>
      </c>
      <c s="8" r="E32" t="n">
        <v>1.02</v>
      </c>
    </row>
    <row r="33" spans="1:5">
      <c s="3" r="A33" t="s">
        <v>54</v>
      </c>
    </row>
    <row r="34" spans="1:5">
      <c s="4" r="A34" t="s">
        <v>55</v>
      </c>
      <c s="5" r="B34" t="n">
        <v>41597</v>
      </c>
      <c s="5" r="C34" t="n">
        <v>41399</v>
      </c>
      <c s="5" r="D34" t="n">
        <v>41542</v>
      </c>
      <c s="5" r="E34" t="n">
        <v>41347</v>
      </c>
    </row>
    <row r="35" spans="1:5">
      <c s="4" r="A35" t="s">
        <v>56</v>
      </c>
      <c s="5" r="B35" t="n">
        <v>48532</v>
      </c>
      <c s="5" r="C35" t="n">
        <v>46628</v>
      </c>
      <c s="5" r="D35" t="n">
        <v>47969</v>
      </c>
      <c s="5" r="E35" t="n">
        <v>46256</v>
      </c>
    </row>
    <row r="36" spans="1:5">
      <c s="3" r="A36" t="s">
        <v>57</v>
      </c>
    </row>
    <row r="37" spans="1:5">
      <c s="4" r="A37" t="s">
        <v>58</v>
      </c>
      <c s="7" r="B37" t="n">
        <v>61543</v>
      </c>
      <c s="7" r="C37" t="n">
        <v>55102</v>
      </c>
      <c s="7" r="D37" t="n">
        <v>145351</v>
      </c>
      <c s="7" r="E37" t="n">
        <v>138562</v>
      </c>
    </row>
    <row r="38" spans="1:5">
      <c s="4" r="A38" t="s">
        <v>59</v>
      </c>
      <c s="5" r="B38" t="n">
        <v>-719</v>
      </c>
      <c s="5" r="C38" t="n">
        <v>-271</v>
      </c>
      <c s="5" r="D38" t="n">
        <v>-1612</v>
      </c>
      <c s="5" r="E38" t="n">
        <v>-1521</v>
      </c>
    </row>
    <row r="39" spans="1:5">
      <c s="4" r="A39" t="s">
        <v>47</v>
      </c>
      <c s="7" r="B39" t="n">
        <v>60824</v>
      </c>
      <c s="7" r="C39" t="n">
        <v>54831</v>
      </c>
      <c s="7" r="D39" t="n">
        <v>143739</v>
      </c>
      <c s="7" r="E39" t="n">
        <v>1370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21</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2</v>
      </c>
      <c s="2" r="B1" t="s">
        <v>1</v>
      </c>
    </row>
    <row r="2" spans="1:2">
      <c s="2" r="B2" t="s">
        <v>2</v>
      </c>
    </row>
    <row r="3" spans="1:2">
      <c s="3" r="A3" t="s">
        <v>186</v>
      </c>
    </row>
    <row r="4" spans="1:2">
      <c s="4" r="A4" t="s">
        <v>185</v>
      </c>
      <c s="4" r="B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188</v>
      </c>
    </row>
    <row r="4" spans="1:2">
      <c s="4" r="A4" t="s">
        <v>225</v>
      </c>
      <c s="4" r="B4" t="s">
        <v>226</v>
      </c>
    </row>
    <row r="5" spans="1:2">
      <c s="4" r="A5" t="s">
        <v>227</v>
      </c>
      <c s="4" r="B5"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9</v>
      </c>
      <c s="2" r="B1" t="s">
        <v>1</v>
      </c>
    </row>
    <row r="2" spans="1:2">
      <c s="2" r="B2" t="s">
        <v>2</v>
      </c>
    </row>
    <row r="3" spans="1:2">
      <c s="3" r="A3" t="s">
        <v>190</v>
      </c>
    </row>
    <row r="4" spans="1:2">
      <c s="4" r="A4" t="s">
        <v>79</v>
      </c>
      <c s="4" r="B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231</v>
      </c>
      <c s="2" r="B1" t="s">
        <v>1</v>
      </c>
    </row>
    <row r="2" spans="1:2">
      <c s="2" r="B2" t="s">
        <v>2</v>
      </c>
    </row>
    <row r="3" spans="1:2">
      <c s="3" r="A3" t="s">
        <v>193</v>
      </c>
    </row>
    <row r="4" spans="1:2">
      <c s="4" r="A4" t="s">
        <v>232</v>
      </c>
      <c s="4" r="B4" t="s">
        <v>233</v>
      </c>
    </row>
    <row r="5" spans="1:2">
      <c s="4" r="A5" t="s">
        <v>234</v>
      </c>
      <c s="4" r="B5" t="s">
        <v>235</v>
      </c>
    </row>
    <row r="6" spans="1:2">
      <c s="4" r="A6" t="s">
        <v>236</v>
      </c>
      <c s="4" r="B6"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s="1" r="A1" t="s">
        <v>238</v>
      </c>
      <c s="2" r="B1" t="s">
        <v>1</v>
      </c>
    </row>
    <row r="2" spans="1:2">
      <c s="2" r="B2" t="s">
        <v>2</v>
      </c>
    </row>
    <row r="3" spans="1:2">
      <c s="3" r="A3" t="s">
        <v>196</v>
      </c>
    </row>
    <row r="4" spans="1:2">
      <c s="4" r="A4" t="s">
        <v>239</v>
      </c>
      <c s="4" r="B4" t="s">
        <v>240</v>
      </c>
    </row>
    <row r="5" spans="1:2">
      <c s="4" r="A5" t="s">
        <v>241</v>
      </c>
      <c s="4" r="B5"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v>
      </c>
      <c s="2" r="B1" t="s">
        <v>25</v>
      </c>
      <c s="2" r="D1" t="s">
        <v>1</v>
      </c>
    </row>
    <row r="2" spans="1:5">
      <c s="2" r="B2" t="s">
        <v>2</v>
      </c>
      <c s="2" r="C2" t="s">
        <v>26</v>
      </c>
      <c s="2" r="D2" t="s">
        <v>2</v>
      </c>
      <c s="2" r="E2" t="s">
        <v>26</v>
      </c>
    </row>
    <row r="3" spans="1:5">
      <c s="3" r="A3" t="s">
        <v>61</v>
      </c>
    </row>
    <row r="4" spans="1:5">
      <c s="4" r="A4" t="s">
        <v>45</v>
      </c>
      <c s="7" r="B4" t="n">
        <v>60852</v>
      </c>
      <c s="7" r="C4" t="n">
        <v>54957</v>
      </c>
      <c s="7" r="D4" t="n">
        <v>144431</v>
      </c>
      <c s="7" r="E4" t="n">
        <v>137806</v>
      </c>
    </row>
    <row r="5" spans="1:5">
      <c s="3" r="A5" t="s">
        <v>62</v>
      </c>
    </row>
    <row r="6" spans="1:5">
      <c s="4" r="A6" t="s">
        <v>63</v>
      </c>
      <c s="5" r="B6" t="n">
        <v>-29329</v>
      </c>
      <c s="5" r="C6" t="n">
        <v>-46395</v>
      </c>
      <c s="5" r="D6" t="n">
        <v>-91216</v>
      </c>
      <c s="5" r="E6" t="n">
        <v>-41105</v>
      </c>
    </row>
    <row r="7" spans="1:5">
      <c s="4" r="A7" t="s">
        <v>64</v>
      </c>
      <c s="5" r="B7" t="n">
        <v>1185</v>
      </c>
      <c s="5" r="C7" t="n">
        <v>1094</v>
      </c>
      <c s="5" r="D7" t="n">
        <v>3622</v>
      </c>
      <c s="5" r="E7" t="n">
        <v>2336</v>
      </c>
    </row>
    <row r="8" spans="1:5">
      <c s="4" r="A8" t="s">
        <v>65</v>
      </c>
      <c s="5" r="B8" t="n">
        <v>-730</v>
      </c>
      <c s="5" r="C8" t="n">
        <v>60</v>
      </c>
      <c s="5" r="D8" t="n">
        <v>-1489</v>
      </c>
      <c s="5" r="E8" t="n">
        <v>203</v>
      </c>
    </row>
    <row r="9" spans="1:5">
      <c s="4" r="A9" t="s">
        <v>66</v>
      </c>
      <c s="5" r="B9" t="n">
        <v>-28874</v>
      </c>
      <c s="5" r="C9" t="n">
        <v>-45241</v>
      </c>
      <c s="5" r="D9" t="n">
        <v>-89083</v>
      </c>
      <c s="5" r="E9" t="n">
        <v>-38566</v>
      </c>
    </row>
    <row r="10" spans="1:5">
      <c s="4" r="A10" t="s">
        <v>67</v>
      </c>
      <c s="5" r="B10" t="n">
        <v>31978</v>
      </c>
      <c s="5" r="C10" t="n">
        <v>9716</v>
      </c>
      <c s="5" r="D10" t="n">
        <v>55348</v>
      </c>
      <c s="5" r="E10" t="n">
        <v>99240</v>
      </c>
    </row>
    <row r="11" spans="1:5">
      <c s="4" r="A11" t="s">
        <v>68</v>
      </c>
      <c s="5" r="B11" t="n">
        <v>-57</v>
      </c>
      <c s="5" r="C11" t="n">
        <v>86</v>
      </c>
      <c s="5" r="D11" t="n">
        <v>613</v>
      </c>
      <c s="5" r="E11" t="n">
        <v>793</v>
      </c>
    </row>
    <row r="12" spans="1:5">
      <c s="4" r="A12" t="s">
        <v>69</v>
      </c>
      <c s="7" r="B12" t="n">
        <v>32035</v>
      </c>
      <c s="7" r="C12" t="n">
        <v>9630</v>
      </c>
      <c s="7" r="D12" t="n">
        <v>54735</v>
      </c>
      <c s="7" r="E12" t="n">
        <v>9844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243</v>
      </c>
      <c s="2" r="B1" t="s">
        <v>1</v>
      </c>
    </row>
    <row r="2" spans="1:2">
      <c s="2" r="B2" t="s">
        <v>2</v>
      </c>
    </row>
    <row r="3" spans="1:2">
      <c s="3" r="A3" t="s">
        <v>199</v>
      </c>
    </row>
    <row r="4" spans="1:2">
      <c s="4" r="A4" t="s">
        <v>244</v>
      </c>
      <c s="4" r="B4" t="s">
        <v>245</v>
      </c>
    </row>
    <row r="5" spans="1:2">
      <c s="4" r="A5" t="s">
        <v>246</v>
      </c>
      <c s="4" r="B5" t="s">
        <v>247</v>
      </c>
    </row>
    <row r="6" spans="1:2">
      <c s="4" r="A6" t="s">
        <v>248</v>
      </c>
      <c s="4" r="B6"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202</v>
      </c>
    </row>
    <row r="4" spans="1:2">
      <c s="4" r="A4" t="s">
        <v>251</v>
      </c>
      <c s="4" r="B4" t="s">
        <v>252</v>
      </c>
    </row>
    <row r="5" spans="1:2">
      <c s="4" r="A5" t="s">
        <v>253</v>
      </c>
      <c s="4" r="B5" t="s">
        <v>254</v>
      </c>
    </row>
    <row r="6" spans="1:2">
      <c s="4" r="A6" t="s">
        <v>255</v>
      </c>
      <c s="4" r="B6"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r="A1" t="s">
        <v>257</v>
      </c>
      <c s="2" r="B1" t="s">
        <v>1</v>
      </c>
    </row>
    <row r="2" spans="1:2">
      <c s="2" r="B2" t="s">
        <v>2</v>
      </c>
    </row>
    <row r="3" spans="1:2">
      <c s="3" r="A3" t="s">
        <v>205</v>
      </c>
    </row>
    <row r="4" spans="1:2">
      <c s="4" r="A4" t="s">
        <v>258</v>
      </c>
      <c s="4" r="B4" t="s">
        <v>259</v>
      </c>
    </row>
    <row r="5" spans="1:2">
      <c s="4" r="A5" t="s">
        <v>260</v>
      </c>
      <c s="4" r="B5" t="s">
        <v>261</v>
      </c>
    </row>
    <row r="6" spans="1:2">
      <c s="4" r="A6" t="s">
        <v>262</v>
      </c>
      <c s="4" r="B6"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4</v>
      </c>
      <c s="2" r="B1" t="s">
        <v>1</v>
      </c>
    </row>
    <row r="2" spans="1:2">
      <c s="2" r="B2" t="s">
        <v>2</v>
      </c>
    </row>
    <row r="3" spans="1:2">
      <c s="3" r="A3" t="s">
        <v>207</v>
      </c>
    </row>
    <row r="4" spans="1:2">
      <c s="4" r="A4" t="s">
        <v>265</v>
      </c>
      <c s="4" r="B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67</v>
      </c>
      <c s="2" r="B1" t="s">
        <v>1</v>
      </c>
    </row>
    <row r="2" spans="1:2">
      <c s="2" r="B2" t="s">
        <v>2</v>
      </c>
    </row>
    <row r="3" spans="1:2">
      <c s="3" r="A3" t="s">
        <v>210</v>
      </c>
    </row>
    <row r="4" spans="1:2">
      <c s="4" r="A4" t="s">
        <v>268</v>
      </c>
      <c s="4" r="B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216</v>
      </c>
    </row>
    <row r="4" spans="1:2">
      <c s="4" r="A4" t="s">
        <v>271</v>
      </c>
      <c s="4" r="B4" t="s">
        <v>272</v>
      </c>
    </row>
    <row r="5" spans="1:2">
      <c s="4" r="A5" t="s">
        <v>273</v>
      </c>
      <c s="4" r="B5" t="s">
        <v>274</v>
      </c>
    </row>
    <row r="6" spans="1:2">
      <c s="4" r="A6" t="s">
        <v>275</v>
      </c>
      <c s="4" r="B6"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3" r="A3" t="s">
        <v>219</v>
      </c>
    </row>
    <row r="4" spans="1:2">
      <c s="4" r="A4" t="s">
        <v>278</v>
      </c>
      <c s="4" r="B4" t="s">
        <v>279</v>
      </c>
    </row>
    <row r="5" spans="1:2">
      <c s="4" r="A5" t="s">
        <v>280</v>
      </c>
      <c s="4" r="B5" t="s">
        <v>281</v>
      </c>
    </row>
    <row r="6" spans="1:2">
      <c s="4" r="A6" t="s">
        <v>282</v>
      </c>
      <c s="4" r="B6"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 customWidth="1" max="7" min="7" width="14"/>
  </cols>
  <sheetData>
    <row r="1" spans="1:7">
      <c s="1" r="A1" t="s">
        <v>284</v>
      </c>
      <c s="2" r="B1" t="s">
        <v>25</v>
      </c>
      <c s="2" r="D1" t="s">
        <v>1</v>
      </c>
    </row>
    <row r="2" spans="1:7">
      <c s="2" r="B2" t="s">
        <v>2</v>
      </c>
      <c s="2" r="C2" t="s">
        <v>26</v>
      </c>
      <c s="2" r="D2" t="s">
        <v>2</v>
      </c>
      <c s="2" r="E2" t="s">
        <v>26</v>
      </c>
      <c s="2" r="F2" t="s">
        <v>285</v>
      </c>
      <c s="2" r="G2" t="s">
        <v>75</v>
      </c>
    </row>
    <row r="3" spans="1:7">
      <c s="3" r="A3" t="s">
        <v>286</v>
      </c>
    </row>
    <row r="4" spans="1:7">
      <c s="4" r="A4" t="s">
        <v>287</v>
      </c>
      <c s="7" r="G4" t="n">
        <v>66300</v>
      </c>
    </row>
    <row r="5" spans="1:7">
      <c s="4" r="A5" t="s">
        <v>288</v>
      </c>
      <c s="7" r="D5" t="n">
        <v>63800</v>
      </c>
    </row>
    <row r="6" spans="1:7">
      <c s="4" r="A6" t="s">
        <v>289</v>
      </c>
      <c s="5" r="D6" t="n">
        <v>1800</v>
      </c>
    </row>
    <row r="7" spans="1:7">
      <c s="4" r="A7" t="s">
        <v>290</v>
      </c>
      <c s="7" r="B7" t="n">
        <v>200</v>
      </c>
      <c s="5" r="D7" t="n">
        <v>1000</v>
      </c>
    </row>
    <row r="8" spans="1:7">
      <c s="4" r="A8" t="s">
        <v>28</v>
      </c>
      <c s="5" r="B8" t="n">
        <v>443714</v>
      </c>
      <c s="7" r="C8" t="n">
        <v>457173</v>
      </c>
      <c s="5" r="D8" t="n">
        <v>1325189</v>
      </c>
      <c s="7" r="E8" t="n">
        <v>1363824</v>
      </c>
    </row>
    <row r="9" spans="1:7">
      <c s="4" r="A9" t="s">
        <v>291</v>
      </c>
      <c s="5" r="B9" t="n">
        <v>62374</v>
      </c>
      <c s="7" r="C9" t="n">
        <v>64912</v>
      </c>
      <c s="5" r="D9" t="n">
        <v>161458</v>
      </c>
      <c s="7" r="E9" t="n">
        <v>167551</v>
      </c>
    </row>
    <row r="10" spans="1:7">
      <c s="4" r="A10" t="s">
        <v>292</v>
      </c>
    </row>
    <row r="11" spans="1:7">
      <c s="3" r="A11" t="s">
        <v>286</v>
      </c>
    </row>
    <row r="12" spans="1:7">
      <c s="4" r="A12" t="s">
        <v>110</v>
      </c>
      <c s="4" r="F12" t="s">
        <v>293</v>
      </c>
    </row>
    <row r="13" spans="1:7">
      <c s="4" r="A13" t="s">
        <v>294</v>
      </c>
      <c s="5" r="D13" t="n">
        <v>1200</v>
      </c>
    </row>
    <row r="14" spans="1:7">
      <c s="4" r="A14" t="s">
        <v>295</v>
      </c>
      <c s="5" r="D14" t="n">
        <v>400</v>
      </c>
    </row>
    <row r="15" spans="1:7">
      <c s="4" r="A15" t="s">
        <v>296</v>
      </c>
      <c s="5" r="D15" t="n">
        <v>1000</v>
      </c>
    </row>
    <row r="16" spans="1:7">
      <c s="4" r="A16" t="s">
        <v>297</v>
      </c>
    </row>
    <row r="17" spans="1:7">
      <c s="3" r="A17" t="s">
        <v>286</v>
      </c>
    </row>
    <row r="18" spans="1:7">
      <c s="4" r="A18" t="s">
        <v>287</v>
      </c>
      <c s="5" r="B18" t="n">
        <v>66411</v>
      </c>
      <c s="5" r="D18" t="n">
        <v>66411</v>
      </c>
    </row>
    <row r="19" spans="1:7">
      <c s="4" r="A19" t="s">
        <v>28</v>
      </c>
      <c s="5" r="B19" t="n">
        <v>4600</v>
      </c>
      <c s="5" r="D19" t="n">
        <v>9900</v>
      </c>
    </row>
    <row r="20" spans="1:7">
      <c s="4" r="A20" t="s">
        <v>291</v>
      </c>
      <c s="7" r="B20" t="n">
        <v>1100</v>
      </c>
      <c s="7" r="D20" t="n">
        <v>2000</v>
      </c>
    </row>
    <row r="21" spans="1:7">
      <c s="4" r="A21" t="s">
        <v>298</v>
      </c>
    </row>
    <row r="22" spans="1:7">
      <c s="3" r="A22" t="s">
        <v>286</v>
      </c>
    </row>
    <row r="23" spans="1:7">
      <c s="4" r="A23" t="s">
        <v>299</v>
      </c>
      <c s="4" r="D23" t="s">
        <v>300</v>
      </c>
    </row>
    <row r="24" spans="1:7">
      <c s="4" r="A24" t="s">
        <v>301</v>
      </c>
    </row>
    <row r="25" spans="1:7">
      <c s="3" r="A25" t="s">
        <v>286</v>
      </c>
    </row>
    <row r="26" spans="1:7">
      <c s="4" r="A26" t="s">
        <v>299</v>
      </c>
      <c s="4" r="D26" t="s">
        <v>302</v>
      </c>
    </row>
    <row r="27" spans="1:7">
      <c s="4" r="A27" t="s">
        <v>303</v>
      </c>
    </row>
    <row r="28" spans="1:7">
      <c s="3" r="A28" t="s">
        <v>286</v>
      </c>
    </row>
    <row r="29" spans="1:7">
      <c s="4" r="A29" t="s">
        <v>299</v>
      </c>
      <c s="4" r="D29" t="s">
        <v>304</v>
      </c>
    </row>
    <row r="30" spans="1:7">
      <c s="4" r="A30" t="s">
        <v>305</v>
      </c>
    </row>
    <row r="31" spans="1:7">
      <c s="3" r="A31" t="s">
        <v>286</v>
      </c>
    </row>
    <row r="32" spans="1:7">
      <c s="4" r="A32" t="s">
        <v>299</v>
      </c>
      <c s="4" r="D32" t="s">
        <v>306</v>
      </c>
    </row>
    <row r="33" spans="1:7">
      <c s="4" r="A33" t="s">
        <v>307</v>
      </c>
    </row>
    <row r="34" spans="1:7">
      <c s="3" r="A34" t="s">
        <v>286</v>
      </c>
    </row>
    <row r="35" spans="1:7">
      <c s="4" r="A35" t="s">
        <v>299</v>
      </c>
      <c s="4" r="D35" t="s">
        <v>30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9</v>
      </c>
      <c s="2" r="B1" t="s">
        <v>1</v>
      </c>
    </row>
    <row r="2" spans="1:3">
      <c s="2" r="B2" t="s">
        <v>2</v>
      </c>
      <c s="2" r="C2" t="s">
        <v>75</v>
      </c>
    </row>
    <row r="3" spans="1:3">
      <c s="3" r="A3" t="s">
        <v>310</v>
      </c>
    </row>
    <row r="4" spans="1:3">
      <c s="4" r="A4" t="s">
        <v>86</v>
      </c>
      <c s="7" r="B4" t="n">
        <v>1303175</v>
      </c>
      <c s="7" r="C4" t="n">
        <v>1323553</v>
      </c>
    </row>
    <row r="5" spans="1:3">
      <c s="3" r="A5" t="s">
        <v>311</v>
      </c>
    </row>
    <row r="6" spans="1:3">
      <c s="4" r="A6" t="s">
        <v>312</v>
      </c>
      <c s="7" r="C6" t="n">
        <v>66300</v>
      </c>
    </row>
    <row r="7" spans="1:3">
      <c s="4" r="A7" t="s">
        <v>313</v>
      </c>
    </row>
    <row r="8" spans="1:3">
      <c s="3" r="A8" t="s">
        <v>314</v>
      </c>
    </row>
    <row r="9" spans="1:3">
      <c s="4" r="A9" t="s">
        <v>299</v>
      </c>
      <c s="4" r="B9" t="s">
        <v>304</v>
      </c>
    </row>
    <row r="10" spans="1:3">
      <c s="4" r="A10" t="s">
        <v>307</v>
      </c>
    </row>
    <row r="11" spans="1:3">
      <c s="3" r="A11" t="s">
        <v>314</v>
      </c>
    </row>
    <row r="12" spans="1:3">
      <c s="4" r="A12" t="s">
        <v>299</v>
      </c>
      <c s="4" r="B12" t="s">
        <v>308</v>
      </c>
    </row>
    <row r="13" spans="1:3">
      <c s="4" r="A13" t="s">
        <v>297</v>
      </c>
    </row>
    <row r="14" spans="1:3">
      <c s="3" r="A14" t="s">
        <v>310</v>
      </c>
    </row>
    <row r="15" spans="1:3">
      <c s="4" r="A15" t="s">
        <v>76</v>
      </c>
      <c s="7" r="B15" t="n">
        <v>10353</v>
      </c>
    </row>
    <row r="16" spans="1:3">
      <c s="4" r="A16" t="s">
        <v>315</v>
      </c>
      <c s="5" r="B16" t="n">
        <v>2817</v>
      </c>
    </row>
    <row r="17" spans="1:3">
      <c s="4" r="A17" t="s">
        <v>86</v>
      </c>
      <c s="5" r="B17" t="n">
        <v>18915</v>
      </c>
    </row>
    <row r="18" spans="1:3">
      <c s="4" r="A18" t="s">
        <v>89</v>
      </c>
      <c s="5" r="B18" t="n">
        <v>45</v>
      </c>
    </row>
    <row r="19" spans="1:3">
      <c s="4" r="A19" t="s">
        <v>316</v>
      </c>
      <c s="5" r="B19" t="n">
        <v>72074</v>
      </c>
    </row>
    <row r="20" spans="1:3">
      <c s="3" r="A20" t="s">
        <v>311</v>
      </c>
    </row>
    <row r="21" spans="1:3">
      <c s="4" r="A21" t="s">
        <v>91</v>
      </c>
      <c s="5" r="B21" t="n">
        <v>3048</v>
      </c>
    </row>
    <row r="22" spans="1:3">
      <c s="4" r="A22" t="s">
        <v>102</v>
      </c>
      <c s="5" r="B22" t="n">
        <v>2477</v>
      </c>
    </row>
    <row r="23" spans="1:3">
      <c s="4" r="A23" t="s">
        <v>105</v>
      </c>
      <c s="5" r="B23" t="n">
        <v>138</v>
      </c>
    </row>
    <row r="24" spans="1:3">
      <c s="4" r="A24" t="s">
        <v>317</v>
      </c>
      <c s="5" r="B24" t="n">
        <v>5663</v>
      </c>
    </row>
    <row r="25" spans="1:3">
      <c s="4" r="A25" t="s">
        <v>312</v>
      </c>
      <c s="5" r="B25" t="n">
        <v>66411</v>
      </c>
    </row>
    <row r="26" spans="1:3">
      <c s="4" r="A26" t="s">
        <v>318</v>
      </c>
    </row>
    <row r="27" spans="1:3">
      <c s="3" r="A27" t="s">
        <v>310</v>
      </c>
    </row>
    <row r="28" spans="1:3">
      <c s="4" r="A28" t="s">
        <v>319</v>
      </c>
      <c s="5" r="B28" t="n">
        <v>4067</v>
      </c>
    </row>
    <row r="29" spans="1:3">
      <c s="4" r="A29" t="s">
        <v>320</v>
      </c>
    </row>
    <row r="30" spans="1:3">
      <c s="3" r="A30" t="s">
        <v>310</v>
      </c>
    </row>
    <row r="31" spans="1:3">
      <c s="4" r="A31" t="s">
        <v>319</v>
      </c>
      <c s="5" r="B31" t="n">
        <v>7738</v>
      </c>
    </row>
    <row r="32" spans="1:3">
      <c s="4" r="A32" t="s">
        <v>321</v>
      </c>
    </row>
    <row r="33" spans="1:3">
      <c s="3" r="A33" t="s">
        <v>310</v>
      </c>
    </row>
    <row r="34" spans="1:3">
      <c s="4" r="A34" t="s">
        <v>319</v>
      </c>
      <c s="5" r="B34" t="n">
        <v>1894</v>
      </c>
    </row>
    <row r="35" spans="1:3">
      <c s="4" r="A35" t="s">
        <v>322</v>
      </c>
    </row>
    <row r="36" spans="1:3">
      <c s="3" r="A36" t="s">
        <v>310</v>
      </c>
    </row>
    <row r="37" spans="1:3">
      <c s="4" r="A37" t="s">
        <v>319</v>
      </c>
      <c s="5" r="B37" t="n">
        <v>17908</v>
      </c>
    </row>
    <row r="38" spans="1:3">
      <c s="4" r="A38" t="s">
        <v>323</v>
      </c>
    </row>
    <row r="39" spans="1:3">
      <c s="3" r="A39" t="s">
        <v>310</v>
      </c>
    </row>
    <row r="40" spans="1:3">
      <c s="4" r="A40" t="s">
        <v>319</v>
      </c>
      <c s="7" r="B40" t="n">
        <v>8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1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6"/>
    <col customWidth="1" max="9" min="9" width="16"/>
  </cols>
  <sheetData>
    <row r="1" spans="1:9">
      <c s="1" r="A1" t="s">
        <v>324</v>
      </c>
      <c s="2" r="B1" t="s">
        <v>25</v>
      </c>
      <c s="2" r="D1" t="s">
        <v>1</v>
      </c>
      <c s="2" r="F1" t="s">
        <v>325</v>
      </c>
      <c s="2" r="G1" t="s">
        <v>326</v>
      </c>
      <c s="2" r="H1" t="s">
        <v>327</v>
      </c>
      <c s="2" r="I1" t="s">
        <v>328</v>
      </c>
    </row>
    <row r="2" spans="1:9">
      <c s="2" r="B2" t="s">
        <v>2</v>
      </c>
      <c s="2" r="C2" t="s">
        <v>26</v>
      </c>
      <c s="2" r="D2" t="s">
        <v>2</v>
      </c>
      <c s="2" r="E2" t="s">
        <v>26</v>
      </c>
      <c s="2" r="F2" t="s">
        <v>329</v>
      </c>
      <c s="2" r="G2" t="s">
        <v>2</v>
      </c>
      <c s="2" r="H2" t="s">
        <v>2</v>
      </c>
      <c s="2" r="I2" t="s">
        <v>2</v>
      </c>
    </row>
    <row r="3" spans="1:9">
      <c s="3" r="A3" t="s">
        <v>330</v>
      </c>
    </row>
    <row r="4" spans="1:9">
      <c s="4" r="A4" t="s">
        <v>33</v>
      </c>
      <c s="7" r="B4" t="n">
        <v>660000</v>
      </c>
      <c s="7" r="C4" t="n">
        <v>1108000</v>
      </c>
      <c s="7" r="D4" t="n">
        <v>5688000</v>
      </c>
      <c s="7" r="E4" t="n">
        <v>16511000</v>
      </c>
    </row>
    <row r="5" spans="1:9">
      <c s="4" r="A5" t="s">
        <v>331</v>
      </c>
      <c s="5" r="B5" t="n">
        <v>0</v>
      </c>
      <c s="5" r="C5" t="n">
        <v>0</v>
      </c>
      <c s="5" r="D5" t="n">
        <v>0</v>
      </c>
      <c s="5" r="E5" t="n">
        <v>0</v>
      </c>
    </row>
    <row r="6" spans="1:9">
      <c s="4" r="A6" t="s">
        <v>332</v>
      </c>
    </row>
    <row r="7" spans="1:9">
      <c s="3" r="A7" t="s">
        <v>330</v>
      </c>
    </row>
    <row r="8" spans="1:9">
      <c s="4" r="A8" t="s">
        <v>33</v>
      </c>
      <c s="5" r="B8" t="n">
        <v>34000</v>
      </c>
      <c s="5" r="C8" t="n">
        <v>1000</v>
      </c>
      <c s="5" r="D8" t="n">
        <v>409000</v>
      </c>
      <c s="5" r="E8" t="n">
        <v>255000</v>
      </c>
    </row>
    <row r="9" spans="1:9">
      <c s="4" r="A9" t="s">
        <v>333</v>
      </c>
    </row>
    <row r="10" spans="1:9">
      <c s="3" r="A10" t="s">
        <v>330</v>
      </c>
    </row>
    <row r="11" spans="1:9">
      <c s="4" r="A11" t="s">
        <v>33</v>
      </c>
      <c s="5" r="B11" t="n">
        <v>241000</v>
      </c>
      <c s="5" r="C11" t="n">
        <v>409000</v>
      </c>
      <c s="5" r="D11" t="n">
        <v>1141000</v>
      </c>
      <c s="5" r="E11" t="n">
        <v>-1286000</v>
      </c>
    </row>
    <row r="12" spans="1:9">
      <c s="4" r="A12" t="s">
        <v>122</v>
      </c>
    </row>
    <row r="13" spans="1:9">
      <c s="3" r="A13" t="s">
        <v>330</v>
      </c>
    </row>
    <row r="14" spans="1:9">
      <c s="4" r="A14" t="s">
        <v>33</v>
      </c>
      <c s="5" r="B14" t="n">
        <v>61000</v>
      </c>
      <c s="5" r="C14" t="n">
        <v>131000</v>
      </c>
      <c s="5" r="D14" t="n">
        <v>127000</v>
      </c>
      <c s="5" r="E14" t="n">
        <v>333000</v>
      </c>
    </row>
    <row r="15" spans="1:9">
      <c s="4" r="A15" t="s">
        <v>334</v>
      </c>
    </row>
    <row r="16" spans="1:9">
      <c s="3" r="A16" t="s">
        <v>330</v>
      </c>
    </row>
    <row r="17" spans="1:9">
      <c s="4" r="A17" t="s">
        <v>33</v>
      </c>
      <c s="5" r="B17" t="n">
        <v>-74000</v>
      </c>
      <c s="5" r="D17" t="n">
        <v>4306000</v>
      </c>
    </row>
    <row r="18" spans="1:9">
      <c s="4" r="A18" t="s">
        <v>335</v>
      </c>
      <c s="5" r="B18" t="n">
        <v>2900000</v>
      </c>
      <c s="5" r="D18" t="n">
        <v>2900000</v>
      </c>
      <c s="7" r="G18" t="n">
        <v>2900000</v>
      </c>
      <c s="7" r="H18" t="n">
        <v>2900000</v>
      </c>
      <c s="7" r="I18" t="n">
        <v>2900000</v>
      </c>
    </row>
    <row r="19" spans="1:9">
      <c s="4" r="A19" t="s">
        <v>336</v>
      </c>
    </row>
    <row r="20" spans="1:9">
      <c s="3" r="A20" t="s">
        <v>330</v>
      </c>
    </row>
    <row r="21" spans="1:9">
      <c s="4" r="A21" t="s">
        <v>33</v>
      </c>
      <c s="5" r="B21" t="n">
        <v>37000</v>
      </c>
      <c s="5" r="D21" t="n">
        <v>166000</v>
      </c>
    </row>
    <row r="22" spans="1:9">
      <c s="4" r="A22" t="s">
        <v>337</v>
      </c>
    </row>
    <row r="23" spans="1:9">
      <c s="3" r="A23" t="s">
        <v>330</v>
      </c>
    </row>
    <row r="24" spans="1:9">
      <c s="4" r="A24" t="s">
        <v>33</v>
      </c>
      <c s="5" r="B24" t="n">
        <v>78000</v>
      </c>
      <c s="5" r="D24" t="n">
        <v>723000</v>
      </c>
    </row>
    <row r="25" spans="1:9">
      <c s="4" r="A25" t="s">
        <v>338</v>
      </c>
    </row>
    <row r="26" spans="1:9">
      <c s="3" r="A26" t="s">
        <v>330</v>
      </c>
    </row>
    <row r="27" spans="1:9">
      <c s="4" r="A27" t="s">
        <v>33</v>
      </c>
      <c s="5" r="B27" t="n">
        <v>9000</v>
      </c>
      <c s="5" r="D27" t="n">
        <v>56000</v>
      </c>
    </row>
    <row r="28" spans="1:9">
      <c s="4" r="A28" t="s">
        <v>339</v>
      </c>
    </row>
    <row r="29" spans="1:9">
      <c s="3" r="A29" t="s">
        <v>330</v>
      </c>
    </row>
    <row r="30" spans="1:9">
      <c s="4" r="A30" t="s">
        <v>340</v>
      </c>
      <c s="5" r="B30" t="n">
        <v>6000000</v>
      </c>
      <c s="5" r="D30" t="n">
        <v>6000000</v>
      </c>
      <c s="5" r="G30" t="n">
        <v>6000000</v>
      </c>
      <c s="5" r="H30" t="n">
        <v>6000000</v>
      </c>
      <c s="5" r="I30" t="n">
        <v>6000000</v>
      </c>
    </row>
    <row r="31" spans="1:9">
      <c s="4" r="A31" t="s">
        <v>341</v>
      </c>
    </row>
    <row r="32" spans="1:9">
      <c s="3" r="A32" t="s">
        <v>330</v>
      </c>
    </row>
    <row r="33" spans="1:9">
      <c s="4" r="A33" t="s">
        <v>340</v>
      </c>
      <c s="5" r="B33" t="n">
        <v>7000000</v>
      </c>
      <c s="5" r="D33" t="n">
        <v>7000000</v>
      </c>
      <c s="5" r="G33" t="n">
        <v>7000000</v>
      </c>
      <c s="5" r="H33" t="n">
        <v>7000000</v>
      </c>
      <c s="5" r="I33" t="n">
        <v>7000000</v>
      </c>
    </row>
    <row r="34" spans="1:9">
      <c s="4" r="A34" t="s">
        <v>342</v>
      </c>
    </row>
    <row r="35" spans="1:9">
      <c s="3" r="A35" t="s">
        <v>330</v>
      </c>
    </row>
    <row r="36" spans="1:9">
      <c s="4" r="A36" t="s">
        <v>33</v>
      </c>
      <c s="5" r="B36" t="n">
        <v>831000</v>
      </c>
      <c s="5" r="C36" t="n">
        <v>171000</v>
      </c>
      <c s="5" r="D36" t="n">
        <v>1497000</v>
      </c>
      <c s="5" r="E36" t="n">
        <v>8748000</v>
      </c>
    </row>
    <row r="37" spans="1:9">
      <c s="4" r="A37" t="s">
        <v>335</v>
      </c>
      <c s="5" r="B37" t="n">
        <v>7500000</v>
      </c>
      <c s="5" r="D37" t="n">
        <v>7500000</v>
      </c>
      <c s="5" r="G37" t="n">
        <v>7500000</v>
      </c>
      <c s="5" r="H37" t="n">
        <v>7500000</v>
      </c>
      <c s="5" r="I37" t="n">
        <v>7500000</v>
      </c>
    </row>
    <row r="38" spans="1:9">
      <c s="4" r="A38" t="s">
        <v>343</v>
      </c>
      <c s="5" r="B38" t="n">
        <v>3200000</v>
      </c>
      <c s="5" r="D38" t="n">
        <v>9100000</v>
      </c>
      <c s="5" r="G38" t="n">
        <v>10800000</v>
      </c>
    </row>
    <row r="39" spans="1:9">
      <c s="4" r="A39" t="s">
        <v>344</v>
      </c>
    </row>
    <row r="40" spans="1:9">
      <c s="3" r="A40" t="s">
        <v>330</v>
      </c>
    </row>
    <row r="41" spans="1:9">
      <c s="4" r="A41" t="s">
        <v>343</v>
      </c>
      <c s="5" r="G41" t="n">
        <v>12400000</v>
      </c>
    </row>
    <row r="42" spans="1:9">
      <c s="4" r="A42" t="s">
        <v>345</v>
      </c>
      <c s="5" r="B42" t="n">
        <v>2400000</v>
      </c>
      <c s="5" r="D42" t="n">
        <v>7600000</v>
      </c>
    </row>
    <row r="43" spans="1:9">
      <c s="4" r="A43" t="s">
        <v>346</v>
      </c>
    </row>
    <row r="44" spans="1:9">
      <c s="3" r="A44" t="s">
        <v>330</v>
      </c>
    </row>
    <row r="45" spans="1:9">
      <c s="4" r="A45" t="s">
        <v>33</v>
      </c>
      <c s="5" r="B45" t="n">
        <v>-3000</v>
      </c>
      <c s="5" r="C45" t="n">
        <v>0</v>
      </c>
      <c s="5" r="D45" t="n">
        <v>241000</v>
      </c>
      <c s="5" r="E45" t="n">
        <v>0</v>
      </c>
    </row>
    <row r="46" spans="1:9">
      <c s="4" r="A46" t="s">
        <v>347</v>
      </c>
    </row>
    <row r="47" spans="1:9">
      <c s="3" r="A47" t="s">
        <v>330</v>
      </c>
    </row>
    <row r="48" spans="1:9">
      <c s="4" r="A48" t="s">
        <v>33</v>
      </c>
      <c s="5" r="B48" t="n">
        <v>163000</v>
      </c>
      <c s="5" r="C48" t="n">
        <v>0</v>
      </c>
      <c s="5" r="D48" t="n">
        <v>389000</v>
      </c>
      <c s="5" r="E48" t="n">
        <v>0</v>
      </c>
    </row>
    <row r="49" spans="1:9">
      <c s="4" r="A49" t="s">
        <v>348</v>
      </c>
    </row>
    <row r="50" spans="1:9">
      <c s="3" r="A50" t="s">
        <v>330</v>
      </c>
    </row>
    <row r="51" spans="1:9">
      <c s="4" r="A51" t="s">
        <v>33</v>
      </c>
      <c s="5" r="B51" t="n">
        <v>52000</v>
      </c>
      <c s="5" r="C51" t="n">
        <v>42000</v>
      </c>
      <c s="5" r="D51" t="n">
        <v>36000</v>
      </c>
      <c s="5" r="E51" t="n">
        <v>42000</v>
      </c>
    </row>
    <row r="52" spans="1:9">
      <c s="4" r="A52" t="s">
        <v>349</v>
      </c>
    </row>
    <row r="53" spans="1:9">
      <c s="3" r="A53" t="s">
        <v>330</v>
      </c>
    </row>
    <row r="54" spans="1:9">
      <c s="4" r="A54" t="s">
        <v>340</v>
      </c>
      <c s="5" r="B54" t="n">
        <v>37000000</v>
      </c>
      <c s="5" r="D54" t="n">
        <v>37000000</v>
      </c>
      <c s="5" r="G54" t="n">
        <v>37000000</v>
      </c>
      <c s="5" r="H54" t="n">
        <v>37000000</v>
      </c>
      <c s="5" r="I54" t="n">
        <v>37000000</v>
      </c>
    </row>
    <row r="55" spans="1:9">
      <c s="4" r="A55" t="s">
        <v>350</v>
      </c>
      <c s="5" r="B55" t="n">
        <v>26000000</v>
      </c>
      <c s="5" r="D55" t="n">
        <v>26000000</v>
      </c>
      <c s="5" r="G55" t="n">
        <v>26000000</v>
      </c>
      <c s="5" r="H55" t="n">
        <v>26000000</v>
      </c>
      <c s="5" r="I55" t="n">
        <v>26000000</v>
      </c>
    </row>
    <row r="56" spans="1:9">
      <c s="4" r="A56" t="s">
        <v>351</v>
      </c>
    </row>
    <row r="57" spans="1:9">
      <c s="3" r="A57" t="s">
        <v>330</v>
      </c>
    </row>
    <row r="58" spans="1:9">
      <c s="4" r="A58" t="s">
        <v>340</v>
      </c>
      <c s="5" r="B58" t="n">
        <v>11000000</v>
      </c>
      <c s="5" r="D58" t="n">
        <v>11000000</v>
      </c>
      <c s="5" r="G58" t="n">
        <v>11000000</v>
      </c>
      <c s="5" r="H58" t="n">
        <v>11000000</v>
      </c>
      <c s="5" r="I58" t="n">
        <v>11000000</v>
      </c>
    </row>
    <row r="59" spans="1:9">
      <c s="4" r="A59" t="s">
        <v>352</v>
      </c>
    </row>
    <row r="60" spans="1:9">
      <c s="3" r="A60" t="s">
        <v>330</v>
      </c>
    </row>
    <row r="61" spans="1:9">
      <c s="4" r="A61" t="s">
        <v>340</v>
      </c>
      <c s="5" r="B61" t="n">
        <v>2000000</v>
      </c>
      <c s="5" r="D61" t="n">
        <v>2000000</v>
      </c>
      <c s="5" r="G61" t="n">
        <v>2000000</v>
      </c>
      <c s="5" r="H61" t="n">
        <v>2000000</v>
      </c>
      <c s="5" r="I61" t="n">
        <v>2000000</v>
      </c>
    </row>
    <row r="62" spans="1:9">
      <c s="4" r="A62" t="s">
        <v>353</v>
      </c>
    </row>
    <row r="63" spans="1:9">
      <c s="3" r="A63" t="s">
        <v>330</v>
      </c>
    </row>
    <row r="64" spans="1:9">
      <c s="4" r="A64" t="s">
        <v>340</v>
      </c>
      <c s="5" r="B64" t="n">
        <v>10000000</v>
      </c>
      <c s="5" r="D64" t="n">
        <v>10000000</v>
      </c>
      <c s="5" r="G64" t="n">
        <v>10000000</v>
      </c>
      <c s="5" r="H64" t="n">
        <v>10000000</v>
      </c>
      <c s="5" r="I64" t="n">
        <v>10000000</v>
      </c>
    </row>
    <row r="65" spans="1:9">
      <c s="4" r="A65" t="s">
        <v>354</v>
      </c>
    </row>
    <row r="66" spans="1:9">
      <c s="3" r="A66" t="s">
        <v>330</v>
      </c>
    </row>
    <row r="67" spans="1:9">
      <c s="4" r="A67" t="s">
        <v>340</v>
      </c>
      <c s="5" r="B67" t="n">
        <v>14000000</v>
      </c>
      <c s="5" r="D67" t="n">
        <v>14000000</v>
      </c>
      <c s="5" r="G67" t="n">
        <v>14000000</v>
      </c>
      <c s="5" r="H67" t="n">
        <v>14000000</v>
      </c>
      <c s="5" r="I67" t="n">
        <v>14000000</v>
      </c>
    </row>
    <row r="68" spans="1:9">
      <c s="4" r="A68" t="s">
        <v>355</v>
      </c>
    </row>
    <row r="69" spans="1:9">
      <c s="3" r="A69" t="s">
        <v>330</v>
      </c>
    </row>
    <row r="70" spans="1:9">
      <c s="4" r="A70" t="s">
        <v>340</v>
      </c>
      <c s="5" r="B70" t="n">
        <v>44000000</v>
      </c>
      <c s="5" r="D70" t="n">
        <v>44000000</v>
      </c>
      <c s="5" r="G70" t="n">
        <v>44000000</v>
      </c>
      <c s="5" r="H70" t="n">
        <v>44000000</v>
      </c>
      <c s="5" r="I70" t="n">
        <v>44000000</v>
      </c>
    </row>
    <row r="71" spans="1:9">
      <c s="4" r="A71" t="s">
        <v>350</v>
      </c>
      <c s="5" r="B71" t="n">
        <v>31000000</v>
      </c>
      <c s="5" r="D71" t="n">
        <v>31000000</v>
      </c>
      <c s="5" r="G71" t="n">
        <v>31000000</v>
      </c>
      <c s="5" r="H71" t="n">
        <v>31000000</v>
      </c>
      <c s="5" r="I71" t="n">
        <v>31000000</v>
      </c>
    </row>
    <row r="72" spans="1:9">
      <c s="4" r="A72" t="s">
        <v>356</v>
      </c>
    </row>
    <row r="73" spans="1:9">
      <c s="3" r="A73" t="s">
        <v>330</v>
      </c>
    </row>
    <row r="74" spans="1:9">
      <c s="4" r="A74" t="s">
        <v>340</v>
      </c>
      <c s="5" r="B74" t="n">
        <v>13000000</v>
      </c>
      <c s="5" r="D74" t="n">
        <v>13000000</v>
      </c>
      <c s="5" r="G74" t="n">
        <v>13000000</v>
      </c>
      <c s="5" r="H74" t="n">
        <v>13000000</v>
      </c>
      <c s="5" r="I74" t="n">
        <v>13000000</v>
      </c>
    </row>
    <row r="75" spans="1:9">
      <c s="4" r="A75" t="s">
        <v>357</v>
      </c>
    </row>
    <row r="76" spans="1:9">
      <c s="3" r="A76" t="s">
        <v>330</v>
      </c>
    </row>
    <row r="77" spans="1:9">
      <c s="4" r="A77" t="s">
        <v>340</v>
      </c>
      <c s="5" r="B77" t="n">
        <v>3000000</v>
      </c>
      <c s="5" r="D77" t="n">
        <v>3000000</v>
      </c>
      <c s="5" r="G77" t="n">
        <v>3000000</v>
      </c>
      <c s="5" r="H77" t="n">
        <v>3000000</v>
      </c>
      <c s="5" r="I77" t="n">
        <v>3000000</v>
      </c>
    </row>
    <row r="78" spans="1:9">
      <c s="4" r="A78" t="s">
        <v>358</v>
      </c>
    </row>
    <row r="79" spans="1:9">
      <c s="3" r="A79" t="s">
        <v>330</v>
      </c>
    </row>
    <row r="80" spans="1:9">
      <c s="4" r="A80" t="s">
        <v>340</v>
      </c>
      <c s="5" r="B80" t="n">
        <v>11000000</v>
      </c>
      <c s="5" r="D80" t="n">
        <v>11000000</v>
      </c>
      <c s="5" r="G80" t="n">
        <v>11000000</v>
      </c>
      <c s="5" r="H80" t="n">
        <v>11000000</v>
      </c>
      <c s="5" r="I80" t="n">
        <v>11000000</v>
      </c>
    </row>
    <row r="81" spans="1:9">
      <c s="4" r="A81" t="s">
        <v>359</v>
      </c>
    </row>
    <row r="82" spans="1:9">
      <c s="3" r="A82" t="s">
        <v>330</v>
      </c>
    </row>
    <row r="83" spans="1:9">
      <c s="4" r="A83" t="s">
        <v>340</v>
      </c>
      <c s="5" r="B83" t="n">
        <v>17000000</v>
      </c>
      <c s="5" r="D83" t="n">
        <v>17000000</v>
      </c>
      <c s="5" r="G83" t="n">
        <v>17000000</v>
      </c>
      <c s="5" r="H83" t="n">
        <v>17000000</v>
      </c>
      <c s="5" r="I83" t="n">
        <v>17000000</v>
      </c>
    </row>
    <row r="84" spans="1:9">
      <c s="4" r="A84" t="s">
        <v>360</v>
      </c>
    </row>
    <row r="85" spans="1:9">
      <c s="3" r="A85" t="s">
        <v>330</v>
      </c>
    </row>
    <row r="86" spans="1:9">
      <c s="4" r="A86" t="s">
        <v>33</v>
      </c>
      <c s="5" r="B86" t="n">
        <v>-97000</v>
      </c>
      <c s="5" r="C86" t="n">
        <v>566000</v>
      </c>
      <c s="5" r="D86" t="n">
        <v>-53000</v>
      </c>
      <c s="5" r="E86" t="n">
        <v>8672000</v>
      </c>
    </row>
    <row r="87" spans="1:9">
      <c s="4" r="A87" t="s">
        <v>335</v>
      </c>
      <c s="5" r="B87" t="n">
        <v>300000</v>
      </c>
      <c s="5" r="D87" t="n">
        <v>300000</v>
      </c>
      <c s="5" r="G87" t="n">
        <v>300000</v>
      </c>
      <c s="5" r="H87" t="n">
        <v>300000</v>
      </c>
      <c s="5" r="I87" t="n">
        <v>300000</v>
      </c>
    </row>
    <row r="88" spans="1:9">
      <c s="4" r="A88" t="s">
        <v>343</v>
      </c>
      <c s="5" r="H88" t="n">
        <v>7800000</v>
      </c>
    </row>
    <row r="89" spans="1:9">
      <c s="4" r="A89" t="s">
        <v>361</v>
      </c>
    </row>
    <row r="90" spans="1:9">
      <c s="3" r="A90" t="s">
        <v>330</v>
      </c>
    </row>
    <row r="91" spans="1:9">
      <c s="4" r="A91" t="s">
        <v>33</v>
      </c>
      <c s="5" r="B91" t="n">
        <v>0</v>
      </c>
      <c s="5" r="C91" t="n">
        <v>1000</v>
      </c>
      <c s="5" r="D91" t="n">
        <v>0</v>
      </c>
      <c s="5" r="E91" t="n">
        <v>1000</v>
      </c>
    </row>
    <row r="92" spans="1:9">
      <c s="4" r="A92" t="s">
        <v>362</v>
      </c>
    </row>
    <row r="93" spans="1:9">
      <c s="3" r="A93" t="s">
        <v>330</v>
      </c>
    </row>
    <row r="94" spans="1:9">
      <c s="4" r="A94" t="s">
        <v>33</v>
      </c>
      <c s="5" r="B94" t="n">
        <v>0</v>
      </c>
      <c s="5" r="C94" t="n">
        <v>1000</v>
      </c>
      <c s="5" r="D94" t="n">
        <v>0</v>
      </c>
      <c s="5" r="E94" t="n">
        <v>306000</v>
      </c>
    </row>
    <row r="95" spans="1:9">
      <c s="4" r="A95" t="s">
        <v>363</v>
      </c>
    </row>
    <row r="96" spans="1:9">
      <c s="3" r="A96" t="s">
        <v>330</v>
      </c>
    </row>
    <row r="97" spans="1:9">
      <c s="4" r="A97" t="s">
        <v>33</v>
      </c>
      <c s="5" r="B97" t="n">
        <v>0</v>
      </c>
      <c s="5" r="C97" t="n">
        <v>27000</v>
      </c>
      <c s="5" r="D97" t="n">
        <v>34000</v>
      </c>
      <c s="5" r="E97" t="n">
        <v>76000</v>
      </c>
    </row>
    <row r="98" spans="1:9">
      <c s="4" r="A98" t="s">
        <v>364</v>
      </c>
    </row>
    <row r="99" spans="1:9">
      <c s="3" r="A99" t="s">
        <v>330</v>
      </c>
    </row>
    <row r="100" spans="1:9">
      <c s="4" r="A100" t="s">
        <v>33</v>
      </c>
      <c s="5" r="C100" t="n">
        <v>289000</v>
      </c>
      <c s="5" r="D100" t="n">
        <v>49000</v>
      </c>
      <c s="5" r="E100" t="n">
        <v>2070000</v>
      </c>
      <c s="7" r="F100" t="n">
        <v>3600000</v>
      </c>
    </row>
    <row r="101" spans="1:9">
      <c s="4" r="A101" t="s">
        <v>335</v>
      </c>
      <c s="5" r="B101" t="n">
        <v>300000</v>
      </c>
      <c s="5" r="D101" t="n">
        <v>300000</v>
      </c>
      <c s="5" r="G101" t="n">
        <v>300000</v>
      </c>
      <c s="5" r="H101" t="n">
        <v>300000</v>
      </c>
      <c s="5" r="I101" t="n">
        <v>300000</v>
      </c>
    </row>
    <row r="102" spans="1:9">
      <c s="4" r="A102" t="s">
        <v>365</v>
      </c>
    </row>
    <row r="103" spans="1:9">
      <c s="3" r="A103" t="s">
        <v>330</v>
      </c>
    </row>
    <row r="104" spans="1:9">
      <c s="4" r="A104" t="s">
        <v>33</v>
      </c>
      <c s="5" r="C104" t="n">
        <v>0</v>
      </c>
      <c s="5" r="D104" t="n">
        <v>0</v>
      </c>
      <c s="5" r="E104" t="n">
        <v>0</v>
      </c>
    </row>
    <row r="105" spans="1:9">
      <c s="4" r="A105" t="s">
        <v>366</v>
      </c>
    </row>
    <row r="106" spans="1:9">
      <c s="3" r="A106" t="s">
        <v>330</v>
      </c>
    </row>
    <row r="107" spans="1:9">
      <c s="4" r="A107" t="s">
        <v>33</v>
      </c>
      <c s="5" r="C107" t="n">
        <v>202000</v>
      </c>
      <c s="5" r="D107" t="n">
        <v>49000</v>
      </c>
      <c s="5" r="E107" t="n">
        <v>1376000</v>
      </c>
    </row>
    <row r="108" spans="1:9">
      <c s="4" r="A108" t="s">
        <v>367</v>
      </c>
    </row>
    <row r="109" spans="1:9">
      <c s="3" r="A109" t="s">
        <v>330</v>
      </c>
    </row>
    <row r="110" spans="1:9">
      <c s="4" r="A110" t="s">
        <v>33</v>
      </c>
      <c s="5" r="C110" t="n">
        <v>62000</v>
      </c>
      <c s="5" r="D110" t="n">
        <v>0</v>
      </c>
      <c s="5" r="E110" t="n">
        <v>193000</v>
      </c>
    </row>
    <row r="111" spans="1:9">
      <c s="4" r="A111" t="s">
        <v>368</v>
      </c>
    </row>
    <row r="112" spans="1:9">
      <c s="3" r="A112" t="s">
        <v>330</v>
      </c>
    </row>
    <row r="113" spans="1:9">
      <c s="4" r="A113" t="s">
        <v>340</v>
      </c>
      <c s="7" r="B113" t="n">
        <v>4000000</v>
      </c>
      <c s="5" r="D113" t="n">
        <v>4000000</v>
      </c>
      <c s="7" r="G113" t="n">
        <v>4000000</v>
      </c>
      <c s="7" r="H113" t="n">
        <v>4000000</v>
      </c>
      <c s="5" r="I113" t="n">
        <v>4000000</v>
      </c>
    </row>
    <row r="114" spans="1:9">
      <c s="4" r="A114" t="s">
        <v>369</v>
      </c>
    </row>
    <row r="115" spans="1:9">
      <c s="3" r="A115" t="s">
        <v>330</v>
      </c>
    </row>
    <row r="116" spans="1:9">
      <c s="4" r="A116" t="s">
        <v>33</v>
      </c>
      <c s="5" r="C116" t="n">
        <v>20000</v>
      </c>
      <c s="5" r="D116" t="n">
        <v>-17000</v>
      </c>
      <c s="5" r="E116" t="n">
        <v>-3352000</v>
      </c>
      <c s="5" r="I116" t="n">
        <v>11300000</v>
      </c>
    </row>
    <row r="117" spans="1:9">
      <c s="4" r="A117" t="s">
        <v>370</v>
      </c>
    </row>
    <row r="118" spans="1:9">
      <c s="3" r="A118" t="s">
        <v>330</v>
      </c>
    </row>
    <row r="119" spans="1:9">
      <c s="4" r="A119" t="s">
        <v>33</v>
      </c>
      <c s="5" r="C119" t="n">
        <v>0</v>
      </c>
      <c s="5" r="D119" t="n">
        <v>2000</v>
      </c>
      <c s="5" r="E119" t="n">
        <v>-112000</v>
      </c>
    </row>
    <row r="120" spans="1:9">
      <c s="4" r="A120" t="s">
        <v>371</v>
      </c>
    </row>
    <row r="121" spans="1:9">
      <c s="3" r="A121" t="s">
        <v>330</v>
      </c>
    </row>
    <row r="122" spans="1:9">
      <c s="4" r="A122" t="s">
        <v>33</v>
      </c>
      <c s="5" r="C122" t="n">
        <v>20000</v>
      </c>
      <c s="5" r="D122" t="n">
        <v>-20000</v>
      </c>
      <c s="5" r="E122" t="n">
        <v>-3211000</v>
      </c>
    </row>
    <row r="123" spans="1:9">
      <c s="4" r="A123" t="s">
        <v>372</v>
      </c>
    </row>
    <row r="124" spans="1:9">
      <c s="3" r="A124" t="s">
        <v>330</v>
      </c>
    </row>
    <row r="125" spans="1:9">
      <c s="4" r="A125" t="s">
        <v>33</v>
      </c>
      <c s="5" r="C125" t="n">
        <v>0</v>
      </c>
      <c s="5" r="D125" t="n">
        <v>1000</v>
      </c>
      <c s="5" r="E125" t="n">
        <v>0</v>
      </c>
    </row>
    <row r="126" spans="1:9">
      <c s="4" r="A126" t="s">
        <v>373</v>
      </c>
    </row>
    <row r="127" spans="1:9">
      <c s="3" r="A127" t="s">
        <v>330</v>
      </c>
    </row>
    <row r="128" spans="1:9">
      <c s="4" r="A128" t="s">
        <v>33</v>
      </c>
      <c s="5" r="C128" t="n">
        <v>62000</v>
      </c>
      <c s="5" r="D128" t="n">
        <v>-94000</v>
      </c>
      <c s="5" r="E128" t="n">
        <v>626000</v>
      </c>
      <c s="7" r="I128" t="n">
        <v>11000000</v>
      </c>
    </row>
    <row r="129" spans="1:9">
      <c s="4" r="A129" t="s">
        <v>374</v>
      </c>
    </row>
    <row r="130" spans="1:9">
      <c s="3" r="A130" t="s">
        <v>330</v>
      </c>
    </row>
    <row r="131" spans="1:9">
      <c s="4" r="A131" t="s">
        <v>33</v>
      </c>
      <c s="5" r="C131" t="n">
        <v>0</v>
      </c>
      <c s="5" r="D131" t="n">
        <v>0</v>
      </c>
      <c s="5" r="E131" t="n">
        <v>0</v>
      </c>
    </row>
    <row r="132" spans="1:9">
      <c s="4" r="A132" t="s">
        <v>375</v>
      </c>
    </row>
    <row r="133" spans="1:9">
      <c s="3" r="A133" t="s">
        <v>330</v>
      </c>
    </row>
    <row r="134" spans="1:9">
      <c s="4" r="A134" t="s">
        <v>33</v>
      </c>
      <c s="5" r="C134" t="n">
        <v>186000</v>
      </c>
      <c s="5" r="D134" t="n">
        <v>0</v>
      </c>
      <c s="5" r="E134" t="n">
        <v>243000</v>
      </c>
    </row>
    <row r="135" spans="1:9">
      <c s="4" r="A135" t="s">
        <v>376</v>
      </c>
    </row>
    <row r="136" spans="1:9">
      <c s="3" r="A136" t="s">
        <v>330</v>
      </c>
    </row>
    <row r="137" spans="1:9">
      <c s="4" r="A137" t="s">
        <v>33</v>
      </c>
      <c s="7" r="C137" t="n">
        <v>0</v>
      </c>
      <c s="7" r="D137" t="n">
        <v>0</v>
      </c>
      <c s="7" r="E137" t="n">
        <v>2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v>
      </c>
      <c s="2" r="B1" t="s">
        <v>25</v>
      </c>
      <c s="2" r="D1" t="s">
        <v>1</v>
      </c>
    </row>
    <row r="2" spans="1:5">
      <c s="2" r="B2" t="s">
        <v>2</v>
      </c>
      <c s="2" r="C2" t="s">
        <v>26</v>
      </c>
      <c s="2" r="D2" t="s">
        <v>2</v>
      </c>
      <c s="2" r="E2" t="s">
        <v>26</v>
      </c>
    </row>
    <row r="3" spans="1:5">
      <c s="3" r="A3" t="s">
        <v>61</v>
      </c>
    </row>
    <row r="4" spans="1:5">
      <c s="4" r="A4" t="s">
        <v>71</v>
      </c>
      <c s="7" r="B4" t="n">
        <v>2750</v>
      </c>
      <c s="7" r="C4" t="n">
        <v>12721</v>
      </c>
      <c s="7" r="D4" t="n">
        <v>20853</v>
      </c>
      <c s="7" r="E4" t="n">
        <v>13252</v>
      </c>
    </row>
    <row r="5" spans="1:5">
      <c s="4" r="A5" t="s">
        <v>72</v>
      </c>
      <c s="5" r="B5" t="n">
        <v>-609</v>
      </c>
      <c s="5" r="C5" t="n">
        <v>-526</v>
      </c>
      <c s="5" r="D5" t="n">
        <v>-1894</v>
      </c>
      <c s="5" r="E5" t="n">
        <v>-1235</v>
      </c>
    </row>
    <row r="6" spans="1:5">
      <c s="4" r="A6" t="s">
        <v>73</v>
      </c>
      <c s="7" r="B6" t="n">
        <v>420</v>
      </c>
      <c s="7" r="C6" t="n">
        <v>-34</v>
      </c>
      <c s="7" r="D6" t="n">
        <v>856</v>
      </c>
      <c s="7" r="E6" t="n">
        <v>-1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3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 customWidth="1" max="7" min="7" width="16"/>
  </cols>
  <sheetData>
    <row r="1" spans="1:7">
      <c s="1" r="A1" t="s">
        <v>377</v>
      </c>
      <c s="2" r="B1" t="s">
        <v>25</v>
      </c>
      <c s="2" r="D1" t="s">
        <v>1</v>
      </c>
      <c s="2" r="F1" t="s">
        <v>325</v>
      </c>
      <c s="2" r="G1" t="s">
        <v>328</v>
      </c>
    </row>
    <row r="2" spans="1:7">
      <c s="2" r="B2" t="s">
        <v>2</v>
      </c>
      <c s="2" r="C2" t="s">
        <v>26</v>
      </c>
      <c s="2" r="D2" t="s">
        <v>2</v>
      </c>
      <c s="2" r="E2" t="s">
        <v>26</v>
      </c>
      <c s="2" r="F2" t="s">
        <v>329</v>
      </c>
      <c s="2" r="G2" t="s">
        <v>2</v>
      </c>
    </row>
    <row r="3" spans="1:7">
      <c s="3" r="A3" t="s">
        <v>330</v>
      </c>
    </row>
    <row r="4" spans="1:7">
      <c s="4" r="A4" t="s">
        <v>33</v>
      </c>
      <c s="7" r="B4" t="n">
        <v>660</v>
      </c>
      <c s="7" r="C4" t="n">
        <v>1108</v>
      </c>
      <c s="7" r="D4" t="n">
        <v>5688</v>
      </c>
      <c s="7" r="E4" t="n">
        <v>16511</v>
      </c>
    </row>
    <row r="5" spans="1:7">
      <c s="4" r="A5" t="s">
        <v>378</v>
      </c>
    </row>
    <row r="6" spans="1:7">
      <c s="3" r="A6" t="s">
        <v>330</v>
      </c>
    </row>
    <row r="7" spans="1:7">
      <c s="4" r="A7" t="s">
        <v>33</v>
      </c>
      <c s="5" r="B7" t="n">
        <v>324</v>
      </c>
      <c s="5" r="C7" t="n">
        <v>567</v>
      </c>
      <c s="5" r="D7" t="n">
        <v>4011</v>
      </c>
      <c s="5" r="E7" t="n">
        <v>17209</v>
      </c>
    </row>
    <row r="8" spans="1:7">
      <c s="4" r="A8" t="s">
        <v>332</v>
      </c>
    </row>
    <row r="9" spans="1:7">
      <c s="3" r="A9" t="s">
        <v>330</v>
      </c>
    </row>
    <row r="10" spans="1:7">
      <c s="4" r="A10" t="s">
        <v>33</v>
      </c>
      <c s="5" r="B10" t="n">
        <v>34</v>
      </c>
      <c s="5" r="C10" t="n">
        <v>1</v>
      </c>
      <c s="5" r="D10" t="n">
        <v>409</v>
      </c>
      <c s="5" r="E10" t="n">
        <v>255</v>
      </c>
    </row>
    <row r="11" spans="1:7">
      <c s="4" r="A11" t="s">
        <v>333</v>
      </c>
    </row>
    <row r="12" spans="1:7">
      <c s="3" r="A12" t="s">
        <v>330</v>
      </c>
    </row>
    <row r="13" spans="1:7">
      <c s="4" r="A13" t="s">
        <v>33</v>
      </c>
      <c s="5" r="B13" t="n">
        <v>241</v>
      </c>
      <c s="5" r="C13" t="n">
        <v>409</v>
      </c>
      <c s="5" r="D13" t="n">
        <v>1141</v>
      </c>
      <c s="5" r="E13" t="n">
        <v>-1286</v>
      </c>
    </row>
    <row r="14" spans="1:7">
      <c s="4" r="A14" t="s">
        <v>379</v>
      </c>
    </row>
    <row r="15" spans="1:7">
      <c s="3" r="A15" t="s">
        <v>330</v>
      </c>
    </row>
    <row r="16" spans="1:7">
      <c s="4" r="A16" t="s">
        <v>33</v>
      </c>
      <c s="5" r="B16" t="n">
        <v>61</v>
      </c>
      <c s="5" r="C16" t="n">
        <v>131</v>
      </c>
      <c s="5" r="D16" t="n">
        <v>127</v>
      </c>
      <c s="5" r="E16" t="n">
        <v>333</v>
      </c>
    </row>
    <row r="17" spans="1:7">
      <c s="4" r="A17" t="s">
        <v>334</v>
      </c>
    </row>
    <row r="18" spans="1:7">
      <c s="3" r="A18" t="s">
        <v>330</v>
      </c>
    </row>
    <row r="19" spans="1:7">
      <c s="4" r="A19" t="s">
        <v>33</v>
      </c>
      <c s="5" r="B19" t="n">
        <v>-74</v>
      </c>
      <c s="5" r="D19" t="n">
        <v>4306</v>
      </c>
    </row>
    <row r="20" spans="1:7">
      <c s="4" r="A20" t="s">
        <v>380</v>
      </c>
    </row>
    <row r="21" spans="1:7">
      <c s="3" r="A21" t="s">
        <v>330</v>
      </c>
    </row>
    <row r="22" spans="1:7">
      <c s="4" r="A22" t="s">
        <v>33</v>
      </c>
      <c s="5" r="B22" t="n">
        <v>-198</v>
      </c>
      <c s="5" r="D22" t="n">
        <v>3361</v>
      </c>
    </row>
    <row r="23" spans="1:7">
      <c s="4" r="A23" t="s">
        <v>336</v>
      </c>
    </row>
    <row r="24" spans="1:7">
      <c s="3" r="A24" t="s">
        <v>330</v>
      </c>
    </row>
    <row r="25" spans="1:7">
      <c s="4" r="A25" t="s">
        <v>33</v>
      </c>
      <c s="5" r="B25" t="n">
        <v>37</v>
      </c>
      <c s="5" r="D25" t="n">
        <v>166</v>
      </c>
    </row>
    <row r="26" spans="1:7">
      <c s="4" r="A26" t="s">
        <v>337</v>
      </c>
    </row>
    <row r="27" spans="1:7">
      <c s="3" r="A27" t="s">
        <v>330</v>
      </c>
    </row>
    <row r="28" spans="1:7">
      <c s="4" r="A28" t="s">
        <v>33</v>
      </c>
      <c s="5" r="B28" t="n">
        <v>78</v>
      </c>
      <c s="5" r="D28" t="n">
        <v>723</v>
      </c>
    </row>
    <row r="29" spans="1:7">
      <c s="4" r="A29" t="s">
        <v>381</v>
      </c>
    </row>
    <row r="30" spans="1:7">
      <c s="3" r="A30" t="s">
        <v>330</v>
      </c>
    </row>
    <row r="31" spans="1:7">
      <c s="4" r="A31" t="s">
        <v>33</v>
      </c>
      <c s="5" r="B31" t="n">
        <v>9</v>
      </c>
      <c s="5" r="D31" t="n">
        <v>56</v>
      </c>
    </row>
    <row r="32" spans="1:7">
      <c s="4" r="A32" t="s">
        <v>342</v>
      </c>
    </row>
    <row r="33" spans="1:7">
      <c s="3" r="A33" t="s">
        <v>330</v>
      </c>
    </row>
    <row r="34" spans="1:7">
      <c s="4" r="A34" t="s">
        <v>33</v>
      </c>
      <c s="5" r="B34" t="n">
        <v>831</v>
      </c>
      <c s="5" r="C34" t="n">
        <v>171</v>
      </c>
      <c s="5" r="D34" t="n">
        <v>1497</v>
      </c>
      <c s="5" r="E34" t="n">
        <v>8748</v>
      </c>
    </row>
    <row r="35" spans="1:7">
      <c s="4" r="A35" t="s">
        <v>382</v>
      </c>
    </row>
    <row r="36" spans="1:7">
      <c s="3" r="A36" t="s">
        <v>330</v>
      </c>
    </row>
    <row r="37" spans="1:7">
      <c s="4" r="A37" t="s">
        <v>33</v>
      </c>
      <c s="5" r="B37" t="n">
        <v>619</v>
      </c>
      <c s="5" r="C37" t="n">
        <v>129</v>
      </c>
      <c s="5" r="D37" t="n">
        <v>831</v>
      </c>
      <c s="5" r="E37" t="n">
        <v>8706</v>
      </c>
    </row>
    <row r="38" spans="1:7">
      <c s="4" r="A38" t="s">
        <v>346</v>
      </c>
    </row>
    <row r="39" spans="1:7">
      <c s="3" r="A39" t="s">
        <v>330</v>
      </c>
    </row>
    <row r="40" spans="1:7">
      <c s="4" r="A40" t="s">
        <v>33</v>
      </c>
      <c s="5" r="B40" t="n">
        <v>-3</v>
      </c>
      <c s="5" r="C40" t="n">
        <v>0</v>
      </c>
      <c s="5" r="D40" t="n">
        <v>241</v>
      </c>
      <c s="5" r="E40" t="n">
        <v>0</v>
      </c>
    </row>
    <row r="41" spans="1:7">
      <c s="4" r="A41" t="s">
        <v>347</v>
      </c>
    </row>
    <row r="42" spans="1:7">
      <c s="3" r="A42" t="s">
        <v>330</v>
      </c>
    </row>
    <row r="43" spans="1:7">
      <c s="4" r="A43" t="s">
        <v>33</v>
      </c>
      <c s="5" r="B43" t="n">
        <v>163</v>
      </c>
      <c s="5" r="C43" t="n">
        <v>0</v>
      </c>
      <c s="5" r="D43" t="n">
        <v>389</v>
      </c>
      <c s="5" r="E43" t="n">
        <v>0</v>
      </c>
    </row>
    <row r="44" spans="1:7">
      <c s="4" r="A44" t="s">
        <v>383</v>
      </c>
    </row>
    <row r="45" spans="1:7">
      <c s="3" r="A45" t="s">
        <v>330</v>
      </c>
    </row>
    <row r="46" spans="1:7">
      <c s="4" r="A46" t="s">
        <v>33</v>
      </c>
      <c s="5" r="B46" t="n">
        <v>52</v>
      </c>
      <c s="5" r="C46" t="n">
        <v>42</v>
      </c>
      <c s="5" r="D46" t="n">
        <v>36</v>
      </c>
      <c s="5" r="E46" t="n">
        <v>42</v>
      </c>
    </row>
    <row r="47" spans="1:7">
      <c s="4" r="A47" t="s">
        <v>360</v>
      </c>
    </row>
    <row r="48" spans="1:7">
      <c s="3" r="A48" t="s">
        <v>330</v>
      </c>
    </row>
    <row r="49" spans="1:7">
      <c s="4" r="A49" t="s">
        <v>33</v>
      </c>
      <c s="5" r="B49" t="n">
        <v>-97</v>
      </c>
      <c s="5" r="C49" t="n">
        <v>566</v>
      </c>
      <c s="5" r="D49" t="n">
        <v>-53</v>
      </c>
      <c s="5" r="E49" t="n">
        <v>8672</v>
      </c>
    </row>
    <row r="50" spans="1:7">
      <c s="4" r="A50" t="s">
        <v>384</v>
      </c>
    </row>
    <row r="51" spans="1:7">
      <c s="3" r="A51" t="s">
        <v>330</v>
      </c>
    </row>
    <row r="52" spans="1:7">
      <c s="4" r="A52" t="s">
        <v>33</v>
      </c>
      <c s="5" r="B52" t="n">
        <v>-97</v>
      </c>
      <c s="5" r="C52" t="n">
        <v>537</v>
      </c>
      <c s="5" r="D52" t="n">
        <v>-87</v>
      </c>
      <c s="5" r="E52" t="n">
        <v>8289</v>
      </c>
    </row>
    <row r="53" spans="1:7">
      <c s="4" r="A53" t="s">
        <v>361</v>
      </c>
    </row>
    <row r="54" spans="1:7">
      <c s="3" r="A54" t="s">
        <v>330</v>
      </c>
    </row>
    <row r="55" spans="1:7">
      <c s="4" r="A55" t="s">
        <v>33</v>
      </c>
      <c s="5" r="B55" t="n">
        <v>0</v>
      </c>
      <c s="5" r="C55" t="n">
        <v>1</v>
      </c>
      <c s="5" r="D55" t="n">
        <v>0</v>
      </c>
      <c s="5" r="E55" t="n">
        <v>1</v>
      </c>
    </row>
    <row r="56" spans="1:7">
      <c s="4" r="A56" t="s">
        <v>362</v>
      </c>
    </row>
    <row r="57" spans="1:7">
      <c s="3" r="A57" t="s">
        <v>330</v>
      </c>
    </row>
    <row r="58" spans="1:7">
      <c s="4" r="A58" t="s">
        <v>33</v>
      </c>
      <c s="5" r="B58" t="n">
        <v>0</v>
      </c>
      <c s="5" r="C58" t="n">
        <v>1</v>
      </c>
      <c s="5" r="D58" t="n">
        <v>0</v>
      </c>
      <c s="5" r="E58" t="n">
        <v>306</v>
      </c>
    </row>
    <row r="59" spans="1:7">
      <c s="4" r="A59" t="s">
        <v>385</v>
      </c>
    </row>
    <row r="60" spans="1:7">
      <c s="3" r="A60" t="s">
        <v>330</v>
      </c>
    </row>
    <row r="61" spans="1:7">
      <c s="4" r="A61" t="s">
        <v>33</v>
      </c>
      <c s="7" r="B61" t="n">
        <v>0</v>
      </c>
      <c s="5" r="C61" t="n">
        <v>27</v>
      </c>
      <c s="5" r="D61" t="n">
        <v>34</v>
      </c>
      <c s="5" r="E61" t="n">
        <v>76</v>
      </c>
    </row>
    <row r="62" spans="1:7">
      <c s="4" r="A62" t="s">
        <v>364</v>
      </c>
    </row>
    <row r="63" spans="1:7">
      <c s="3" r="A63" t="s">
        <v>330</v>
      </c>
    </row>
    <row r="64" spans="1:7">
      <c s="4" r="A64" t="s">
        <v>33</v>
      </c>
      <c s="5" r="C64" t="n">
        <v>289</v>
      </c>
      <c s="5" r="D64" t="n">
        <v>49</v>
      </c>
      <c s="5" r="E64" t="n">
        <v>2070</v>
      </c>
      <c s="7" r="F64" t="n">
        <v>3600</v>
      </c>
    </row>
    <row r="65" spans="1:7">
      <c s="4" r="A65" t="s">
        <v>386</v>
      </c>
    </row>
    <row r="66" spans="1:7">
      <c s="3" r="A66" t="s">
        <v>330</v>
      </c>
    </row>
    <row r="67" spans="1:7">
      <c s="4" r="A67" t="s">
        <v>33</v>
      </c>
      <c s="5" r="C67" t="n">
        <v>25</v>
      </c>
      <c s="5" r="D67" t="n">
        <v>0</v>
      </c>
      <c s="5" r="E67" t="n">
        <v>501</v>
      </c>
    </row>
    <row r="68" spans="1:7">
      <c s="4" r="A68" t="s">
        <v>365</v>
      </c>
    </row>
    <row r="69" spans="1:7">
      <c s="3" r="A69" t="s">
        <v>330</v>
      </c>
    </row>
    <row r="70" spans="1:7">
      <c s="4" r="A70" t="s">
        <v>33</v>
      </c>
      <c s="5" r="C70" t="n">
        <v>0</v>
      </c>
      <c s="5" r="D70" t="n">
        <v>0</v>
      </c>
      <c s="5" r="E70" t="n">
        <v>0</v>
      </c>
    </row>
    <row r="71" spans="1:7">
      <c s="4" r="A71" t="s">
        <v>366</v>
      </c>
    </row>
    <row r="72" spans="1:7">
      <c s="3" r="A72" t="s">
        <v>330</v>
      </c>
    </row>
    <row r="73" spans="1:7">
      <c s="4" r="A73" t="s">
        <v>33</v>
      </c>
      <c s="5" r="C73" t="n">
        <v>202</v>
      </c>
      <c s="5" r="D73" t="n">
        <v>49</v>
      </c>
      <c s="5" r="E73" t="n">
        <v>1376</v>
      </c>
    </row>
    <row r="74" spans="1:7">
      <c s="4" r="A74" t="s">
        <v>387</v>
      </c>
    </row>
    <row r="75" spans="1:7">
      <c s="3" r="A75" t="s">
        <v>330</v>
      </c>
    </row>
    <row r="76" spans="1:7">
      <c s="4" r="A76" t="s">
        <v>33</v>
      </c>
      <c s="5" r="C76" t="n">
        <v>62</v>
      </c>
      <c s="5" r="D76" t="n">
        <v>0</v>
      </c>
      <c s="5" r="E76" t="n">
        <v>193</v>
      </c>
    </row>
    <row r="77" spans="1:7">
      <c s="4" r="A77" t="s">
        <v>369</v>
      </c>
    </row>
    <row r="78" spans="1:7">
      <c s="3" r="A78" t="s">
        <v>330</v>
      </c>
    </row>
    <row r="79" spans="1:7">
      <c s="4" r="A79" t="s">
        <v>33</v>
      </c>
      <c s="5" r="C79" t="n">
        <v>20</v>
      </c>
      <c s="5" r="D79" t="n">
        <v>-17</v>
      </c>
      <c s="5" r="E79" t="n">
        <v>-3352</v>
      </c>
      <c s="7" r="G79" t="n">
        <v>11300</v>
      </c>
    </row>
    <row r="80" spans="1:7">
      <c s="4" r="A80" t="s">
        <v>388</v>
      </c>
    </row>
    <row r="81" spans="1:7">
      <c s="3" r="A81" t="s">
        <v>330</v>
      </c>
    </row>
    <row r="82" spans="1:7">
      <c s="4" r="A82" t="s">
        <v>33</v>
      </c>
      <c s="5" r="C82" t="n">
        <v>0</v>
      </c>
      <c s="5" r="D82" t="n">
        <v>0</v>
      </c>
      <c s="5" r="E82" t="n">
        <v>-29</v>
      </c>
    </row>
    <row r="83" spans="1:7">
      <c s="4" r="A83" t="s">
        <v>370</v>
      </c>
    </row>
    <row r="84" spans="1:7">
      <c s="3" r="A84" t="s">
        <v>330</v>
      </c>
    </row>
    <row r="85" spans="1:7">
      <c s="4" r="A85" t="s">
        <v>33</v>
      </c>
      <c s="5" r="C85" t="n">
        <v>0</v>
      </c>
      <c s="5" r="D85" t="n">
        <v>2</v>
      </c>
      <c s="5" r="E85" t="n">
        <v>-112</v>
      </c>
    </row>
    <row r="86" spans="1:7">
      <c s="4" r="A86" t="s">
        <v>371</v>
      </c>
    </row>
    <row r="87" spans="1:7">
      <c s="3" r="A87" t="s">
        <v>330</v>
      </c>
    </row>
    <row r="88" spans="1:7">
      <c s="4" r="A88" t="s">
        <v>33</v>
      </c>
      <c s="5" r="C88" t="n">
        <v>20</v>
      </c>
      <c s="5" r="D88" t="n">
        <v>-20</v>
      </c>
      <c s="5" r="E88" t="n">
        <v>-3211</v>
      </c>
    </row>
    <row r="89" spans="1:7">
      <c s="4" r="A89" t="s">
        <v>389</v>
      </c>
    </row>
    <row r="90" spans="1:7">
      <c s="3" r="A90" t="s">
        <v>330</v>
      </c>
    </row>
    <row r="91" spans="1:7">
      <c s="4" r="A91" t="s">
        <v>33</v>
      </c>
      <c s="5" r="C91" t="n">
        <v>0</v>
      </c>
      <c s="5" r="D91" t="n">
        <v>1</v>
      </c>
      <c s="5" r="E91" t="n">
        <v>0</v>
      </c>
    </row>
    <row r="92" spans="1:7">
      <c s="4" r="A92" t="s">
        <v>373</v>
      </c>
    </row>
    <row r="93" spans="1:7">
      <c s="3" r="A93" t="s">
        <v>330</v>
      </c>
    </row>
    <row r="94" spans="1:7">
      <c s="4" r="A94" t="s">
        <v>33</v>
      </c>
      <c s="5" r="C94" t="n">
        <v>62</v>
      </c>
      <c s="5" r="D94" t="n">
        <v>-94</v>
      </c>
      <c s="5" r="E94" t="n">
        <v>626</v>
      </c>
      <c s="7" r="G94" t="n">
        <v>11000</v>
      </c>
    </row>
    <row r="95" spans="1:7">
      <c s="4" r="A95" t="s">
        <v>390</v>
      </c>
    </row>
    <row r="96" spans="1:7">
      <c s="3" r="A96" t="s">
        <v>330</v>
      </c>
    </row>
    <row r="97" spans="1:7">
      <c s="4" r="A97" t="s">
        <v>33</v>
      </c>
      <c s="5" r="C97" t="n">
        <v>-124</v>
      </c>
      <c s="5" r="D97" t="n">
        <v>-94</v>
      </c>
      <c s="5" r="E97" t="n">
        <v>361</v>
      </c>
    </row>
    <row r="98" spans="1:7">
      <c s="4" r="A98" t="s">
        <v>374</v>
      </c>
    </row>
    <row r="99" spans="1:7">
      <c s="3" r="A99" t="s">
        <v>330</v>
      </c>
    </row>
    <row r="100" spans="1:7">
      <c s="4" r="A100" t="s">
        <v>33</v>
      </c>
      <c s="5" r="C100" t="n">
        <v>0</v>
      </c>
      <c s="5" r="D100" t="n">
        <v>0</v>
      </c>
      <c s="5" r="E100" t="n">
        <v>0</v>
      </c>
    </row>
    <row r="101" spans="1:7">
      <c s="4" r="A101" t="s">
        <v>375</v>
      </c>
    </row>
    <row r="102" spans="1:7">
      <c s="3" r="A102" t="s">
        <v>330</v>
      </c>
    </row>
    <row r="103" spans="1:7">
      <c s="4" r="A103" t="s">
        <v>33</v>
      </c>
      <c s="5" r="C103" t="n">
        <v>186</v>
      </c>
      <c s="5" r="D103" t="n">
        <v>0</v>
      </c>
      <c s="5" r="E103" t="n">
        <v>243</v>
      </c>
    </row>
    <row r="104" spans="1:7">
      <c s="4" r="A104" t="s">
        <v>391</v>
      </c>
    </row>
    <row r="105" spans="1:7">
      <c s="3" r="A105" t="s">
        <v>330</v>
      </c>
    </row>
    <row r="106" spans="1:7">
      <c s="4" r="A106" t="s">
        <v>33</v>
      </c>
      <c s="7" r="C106" t="n">
        <v>0</v>
      </c>
      <c s="7" r="D106" t="n">
        <v>0</v>
      </c>
      <c s="5" r="E106" t="n">
        <v>22</v>
      </c>
    </row>
    <row r="107" spans="1:7">
      <c s="4" r="A107" t="s">
        <v>392</v>
      </c>
    </row>
    <row r="108" spans="1:7">
      <c s="3" r="A108" t="s">
        <v>330</v>
      </c>
    </row>
    <row r="109" spans="1:7">
      <c s="4" r="A109" t="s">
        <v>33</v>
      </c>
      <c s="5" r="E109" t="n">
        <v>-265</v>
      </c>
    </row>
    <row r="110" spans="1:7">
      <c s="4" r="A110" t="s">
        <v>393</v>
      </c>
    </row>
    <row r="111" spans="1:7">
      <c s="3" r="A111" t="s">
        <v>330</v>
      </c>
    </row>
    <row r="112" spans="1:7">
      <c s="4" r="A112" t="s">
        <v>33</v>
      </c>
      <c s="5" r="E112" t="n">
        <v>-619</v>
      </c>
    </row>
    <row r="113" spans="1:7">
      <c s="4" r="A113" t="s">
        <v>394</v>
      </c>
    </row>
    <row r="114" spans="1:7">
      <c s="3" r="A114" t="s">
        <v>330</v>
      </c>
    </row>
    <row r="115" spans="1:7">
      <c s="4" r="A115" t="s">
        <v>33</v>
      </c>
      <c s="5" r="E115" t="n">
        <v>354</v>
      </c>
    </row>
    <row r="116" spans="1:7">
      <c s="4" r="A116" t="s">
        <v>395</v>
      </c>
    </row>
    <row r="117" spans="1:7">
      <c s="3" r="A117" t="s">
        <v>330</v>
      </c>
    </row>
    <row r="118" spans="1:7">
      <c s="4" r="A118" t="s">
        <v>33</v>
      </c>
      <c s="5" r="E118" t="n">
        <v>0</v>
      </c>
    </row>
    <row r="119" spans="1:7">
      <c s="4" r="A119" t="s">
        <v>396</v>
      </c>
    </row>
    <row r="120" spans="1:7">
      <c s="3" r="A120" t="s">
        <v>330</v>
      </c>
    </row>
    <row r="121" spans="1:7">
      <c s="4" r="A121" t="s">
        <v>33</v>
      </c>
      <c s="5" r="E121" t="n">
        <v>0</v>
      </c>
    </row>
    <row r="122" spans="1:7">
      <c s="4" r="A122" t="s">
        <v>397</v>
      </c>
    </row>
    <row r="123" spans="1:7">
      <c s="3" r="A123" t="s">
        <v>330</v>
      </c>
    </row>
    <row r="124" spans="1:7">
      <c s="4" r="A124" t="s">
        <v>33</v>
      </c>
      <c s="5" r="E124" t="n">
        <v>12</v>
      </c>
    </row>
    <row r="125" spans="1:7">
      <c s="4" r="A125" t="s">
        <v>398</v>
      </c>
    </row>
    <row r="126" spans="1:7">
      <c s="3" r="A126" t="s">
        <v>330</v>
      </c>
    </row>
    <row r="127" spans="1:7">
      <c s="4" r="A127" t="s">
        <v>33</v>
      </c>
      <c s="5" r="E127" t="n">
        <v>0</v>
      </c>
    </row>
    <row r="128" spans="1:7">
      <c s="4" r="A128" t="s">
        <v>399</v>
      </c>
    </row>
    <row r="129" spans="1:7">
      <c s="3" r="A129" t="s">
        <v>330</v>
      </c>
    </row>
    <row r="130" spans="1:7">
      <c s="4" r="A130" t="s">
        <v>33</v>
      </c>
      <c s="5" r="E130" t="n">
        <v>12</v>
      </c>
    </row>
    <row r="131" spans="1:7">
      <c s="4" r="A131" t="s">
        <v>400</v>
      </c>
    </row>
    <row r="132" spans="1:7">
      <c s="3" r="A132" t="s">
        <v>330</v>
      </c>
    </row>
    <row r="133" spans="1:7">
      <c s="4" r="A133" t="s">
        <v>33</v>
      </c>
      <c s="5" r="E133" t="n">
        <v>0</v>
      </c>
    </row>
    <row r="134" spans="1:7">
      <c s="4" r="A134" t="s">
        <v>401</v>
      </c>
    </row>
    <row r="135" spans="1:7">
      <c s="3" r="A135" t="s">
        <v>330</v>
      </c>
    </row>
    <row r="136" spans="1:7">
      <c s="4" r="A136" t="s">
        <v>33</v>
      </c>
      <c s="7" r="E13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r="A1" t="s">
        <v>402</v>
      </c>
      <c s="2" r="B1" t="s">
        <v>25</v>
      </c>
      <c s="2" r="D1" t="s">
        <v>1</v>
      </c>
    </row>
    <row r="2" spans="1:5">
      <c s="2" r="B2" t="s">
        <v>2</v>
      </c>
      <c s="2" r="C2" t="s">
        <v>26</v>
      </c>
      <c s="2" r="D2" t="s">
        <v>2</v>
      </c>
      <c s="2" r="E2" t="s">
        <v>26</v>
      </c>
    </row>
    <row r="3" spans="1:5">
      <c s="3" r="A3" t="s">
        <v>403</v>
      </c>
    </row>
    <row r="4" spans="1:5">
      <c s="4" r="A4" t="s">
        <v>33</v>
      </c>
      <c s="7" r="B4" t="n">
        <v>660</v>
      </c>
      <c s="7" r="C4" t="n">
        <v>1108</v>
      </c>
      <c s="7" r="D4" t="n">
        <v>5688</v>
      </c>
      <c s="7" r="E4" t="n">
        <v>16511</v>
      </c>
    </row>
    <row r="5" spans="1:5">
      <c s="4" r="A5" t="s">
        <v>404</v>
      </c>
    </row>
    <row r="6" spans="1:5">
      <c s="3" r="A6" t="s">
        <v>403</v>
      </c>
    </row>
    <row r="7" spans="1:5">
      <c s="4" r="A7" t="s">
        <v>33</v>
      </c>
      <c s="5" r="B7" t="n">
        <v>232</v>
      </c>
      <c s="5" r="C7" t="n">
        <v>-15</v>
      </c>
      <c s="5" r="D7" t="n">
        <v>2466</v>
      </c>
      <c s="5" r="E7" t="n">
        <v>6748</v>
      </c>
    </row>
    <row r="8" spans="1:5">
      <c s="4" r="A8" t="s">
        <v>405</v>
      </c>
    </row>
    <row r="9" spans="1:5">
      <c s="3" r="A9" t="s">
        <v>403</v>
      </c>
    </row>
    <row r="10" spans="1:5">
      <c s="4" r="A10" t="s">
        <v>33</v>
      </c>
      <c s="5" r="B10" t="n">
        <v>-250</v>
      </c>
      <c s="5" r="C10" t="n">
        <v>15</v>
      </c>
      <c s="5" r="D10" t="n">
        <v>284</v>
      </c>
      <c s="5" r="E10" t="n">
        <v>1193</v>
      </c>
    </row>
    <row r="11" spans="1:5">
      <c s="4" r="A11" t="s">
        <v>406</v>
      </c>
    </row>
    <row r="12" spans="1:5">
      <c s="3" r="A12" t="s">
        <v>403</v>
      </c>
    </row>
    <row r="13" spans="1:5">
      <c s="4" r="A13" t="s">
        <v>33</v>
      </c>
      <c s="5" r="B13" t="n">
        <v>36</v>
      </c>
      <c s="5" r="C13" t="n">
        <v>0</v>
      </c>
      <c s="5" r="D13" t="n">
        <v>282</v>
      </c>
      <c s="5" r="E13" t="n">
        <v>0</v>
      </c>
    </row>
    <row r="14" spans="1:5">
      <c s="4" r="A14" t="s">
        <v>407</v>
      </c>
    </row>
    <row r="15" spans="1:5">
      <c s="3" r="A15" t="s">
        <v>403</v>
      </c>
    </row>
    <row r="16" spans="1:5">
      <c s="4" r="A16" t="s">
        <v>33</v>
      </c>
      <c s="5" r="B16" t="n">
        <v>-64</v>
      </c>
      <c s="5" r="C16" t="n">
        <v>849</v>
      </c>
      <c s="5" r="D16" t="n">
        <v>-139</v>
      </c>
      <c s="5" r="E16" t="n">
        <v>7164</v>
      </c>
    </row>
    <row r="17" spans="1:5">
      <c s="4" r="A17" t="s">
        <v>408</v>
      </c>
    </row>
    <row r="18" spans="1:5">
      <c s="3" r="A18" t="s">
        <v>403</v>
      </c>
    </row>
    <row r="19" spans="1:5">
      <c s="4" r="A19" t="s">
        <v>33</v>
      </c>
      <c s="5" r="B19" t="n">
        <v>2</v>
      </c>
      <c s="5" r="C19" t="n">
        <v>111</v>
      </c>
      <c s="5" r="D19" t="n">
        <v>3</v>
      </c>
      <c s="5" r="E19" t="n">
        <v>708</v>
      </c>
    </row>
    <row r="20" spans="1:5">
      <c s="4" r="A20" t="s">
        <v>409</v>
      </c>
    </row>
    <row r="21" spans="1:5">
      <c s="3" r="A21" t="s">
        <v>403</v>
      </c>
    </row>
    <row r="22" spans="1:5">
      <c s="4" r="A22" t="s">
        <v>33</v>
      </c>
      <c s="7" r="B22" t="n">
        <v>704</v>
      </c>
      <c s="7" r="C22" t="n">
        <v>148</v>
      </c>
      <c s="7" r="D22" t="n">
        <v>2792</v>
      </c>
      <c s="7" r="E22" t="n">
        <v>69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410</v>
      </c>
      <c s="2" r="B1" t="s">
        <v>2</v>
      </c>
      <c s="2" r="C1" t="s">
        <v>75</v>
      </c>
    </row>
    <row r="2" spans="1:3">
      <c s="3" r="A2" t="s">
        <v>190</v>
      </c>
    </row>
    <row r="3" spans="1:3">
      <c s="4" r="A3" t="s">
        <v>411</v>
      </c>
      <c s="7" r="B3" t="n">
        <v>80143</v>
      </c>
      <c s="7" r="C3" t="n">
        <v>68191</v>
      </c>
    </row>
    <row r="4" spans="1:3">
      <c s="4" r="A4" t="s">
        <v>412</v>
      </c>
      <c s="5" r="B4" t="n">
        <v>64691</v>
      </c>
      <c s="5" r="C4" t="n">
        <v>58526</v>
      </c>
    </row>
    <row r="5" spans="1:3">
      <c s="4" r="A5" t="s">
        <v>413</v>
      </c>
      <c s="5" r="B5" t="n">
        <v>237775</v>
      </c>
      <c s="5" r="C5" t="n">
        <v>242750</v>
      </c>
    </row>
    <row r="6" spans="1:3">
      <c s="4" r="A6" t="s">
        <v>414</v>
      </c>
      <c s="5" r="B6" t="n">
        <v>382609</v>
      </c>
      <c s="5" r="C6" t="n">
        <v>369467</v>
      </c>
    </row>
    <row r="7" spans="1:3">
      <c s="4" r="A7" t="s">
        <v>415</v>
      </c>
      <c s="5" r="B7" t="n">
        <v>-36710</v>
      </c>
      <c s="5" r="C7" t="n">
        <v>-33874</v>
      </c>
    </row>
    <row r="8" spans="1:3">
      <c s="4" r="A8" t="s">
        <v>79</v>
      </c>
      <c s="7" r="B8" t="n">
        <v>345899</v>
      </c>
      <c s="7" r="C8" t="n">
        <v>3355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6</v>
      </c>
      <c s="2" r="B1" t="s">
        <v>1</v>
      </c>
    </row>
    <row r="2" spans="1:3">
      <c s="2" r="B2" t="s">
        <v>2</v>
      </c>
      <c s="2" r="C2" t="s">
        <v>75</v>
      </c>
    </row>
    <row r="3" spans="1:3">
      <c s="3" r="A3" t="s">
        <v>417</v>
      </c>
    </row>
    <row r="4" spans="1:3">
      <c s="4" r="A4" t="s">
        <v>418</v>
      </c>
      <c s="7" r="B4" t="n">
        <v>1655681</v>
      </c>
    </row>
    <row r="5" spans="1:3">
      <c s="4" r="A5" t="s">
        <v>419</v>
      </c>
      <c s="5" r="B5" t="n">
        <v>1323553</v>
      </c>
    </row>
    <row r="6" spans="1:3">
      <c s="4" r="A6" t="s">
        <v>420</v>
      </c>
      <c s="5" r="B6" t="n">
        <v>-332128</v>
      </c>
      <c s="7" r="C6" t="n">
        <v>-332128</v>
      </c>
    </row>
    <row r="7" spans="1:3">
      <c s="4" r="A7" t="s">
        <v>421</v>
      </c>
      <c s="5" r="B7" t="n">
        <v>18915</v>
      </c>
    </row>
    <row r="8" spans="1:3">
      <c s="4" r="A8" t="s">
        <v>422</v>
      </c>
      <c s="5" r="B8" t="n">
        <v>-39293</v>
      </c>
    </row>
    <row r="9" spans="1:3">
      <c s="4" r="A9" t="s">
        <v>423</v>
      </c>
      <c s="5" r="B9" t="n">
        <v>1635303</v>
      </c>
    </row>
    <row r="10" spans="1:3">
      <c s="4" r="A10" t="s">
        <v>424</v>
      </c>
      <c s="5" r="B10" t="n">
        <v>1303175</v>
      </c>
    </row>
    <row r="11" spans="1:3">
      <c s="4" r="A11" t="s">
        <v>425</v>
      </c>
    </row>
    <row r="12" spans="1:3">
      <c s="3" r="A12" t="s">
        <v>417</v>
      </c>
    </row>
    <row r="13" spans="1:3">
      <c s="4" r="A13" t="s">
        <v>418</v>
      </c>
      <c s="5" r="B13" t="n">
        <v>564177</v>
      </c>
    </row>
    <row r="14" spans="1:3">
      <c s="4" r="A14" t="s">
        <v>419</v>
      </c>
      <c s="5" r="B14" t="n">
        <v>344650</v>
      </c>
    </row>
    <row r="15" spans="1:3">
      <c s="4" r="A15" t="s">
        <v>420</v>
      </c>
      <c s="5" r="B15" t="n">
        <v>-219527</v>
      </c>
      <c s="5" r="C15" t="n">
        <v>-219527</v>
      </c>
    </row>
    <row r="16" spans="1:3">
      <c s="4" r="A16" t="s">
        <v>421</v>
      </c>
      <c s="5" r="B16" t="n">
        <v>0</v>
      </c>
    </row>
    <row r="17" spans="1:3">
      <c s="4" r="A17" t="s">
        <v>422</v>
      </c>
      <c s="5" r="B17" t="n">
        <v>88</v>
      </c>
    </row>
    <row r="18" spans="1:3">
      <c s="4" r="A18" t="s">
        <v>423</v>
      </c>
      <c s="5" r="B18" t="n">
        <v>564265</v>
      </c>
    </row>
    <row r="19" spans="1:3">
      <c s="4" r="A19" t="s">
        <v>424</v>
      </c>
      <c s="5" r="B19" t="n">
        <v>344738</v>
      </c>
    </row>
    <row r="20" spans="1:3">
      <c s="4" r="A20" t="s">
        <v>426</v>
      </c>
    </row>
    <row r="21" spans="1:3">
      <c s="3" r="A21" t="s">
        <v>417</v>
      </c>
    </row>
    <row r="22" spans="1:3">
      <c s="4" r="A22" t="s">
        <v>418</v>
      </c>
      <c s="5" r="B22" t="n">
        <v>214429</v>
      </c>
    </row>
    <row r="23" spans="1:3">
      <c s="4" r="A23" t="s">
        <v>419</v>
      </c>
      <c s="5" r="B23" t="n">
        <v>129898</v>
      </c>
    </row>
    <row r="24" spans="1:3">
      <c s="4" r="A24" t="s">
        <v>420</v>
      </c>
      <c s="5" r="B24" t="n">
        <v>-84531</v>
      </c>
      <c s="5" r="C24" t="n">
        <v>-84531</v>
      </c>
    </row>
    <row r="25" spans="1:3">
      <c s="4" r="A25" t="s">
        <v>421</v>
      </c>
      <c s="5" r="B25" t="n">
        <v>12473</v>
      </c>
    </row>
    <row r="26" spans="1:3">
      <c s="4" r="A26" t="s">
        <v>422</v>
      </c>
      <c s="5" r="B26" t="n">
        <v>-825</v>
      </c>
    </row>
    <row r="27" spans="1:3">
      <c s="4" r="A27" t="s">
        <v>423</v>
      </c>
      <c s="5" r="B27" t="n">
        <v>226077</v>
      </c>
    </row>
    <row r="28" spans="1:3">
      <c s="4" r="A28" t="s">
        <v>424</v>
      </c>
      <c s="5" r="B28" t="n">
        <v>141546</v>
      </c>
    </row>
    <row r="29" spans="1:3">
      <c s="4" r="A29" t="s">
        <v>427</v>
      </c>
    </row>
    <row r="30" spans="1:3">
      <c s="3" r="A30" t="s">
        <v>417</v>
      </c>
    </row>
    <row r="31" spans="1:3">
      <c s="4" r="A31" t="s">
        <v>418</v>
      </c>
      <c s="5" r="B31" t="n">
        <v>250912</v>
      </c>
    </row>
    <row r="32" spans="1:3">
      <c s="4" r="A32" t="s">
        <v>419</v>
      </c>
      <c s="5" r="B32" t="n">
        <v>250912</v>
      </c>
    </row>
    <row r="33" spans="1:3">
      <c s="4" r="A33" t="s">
        <v>420</v>
      </c>
      <c s="5" r="B33" t="n">
        <v>0</v>
      </c>
      <c s="5" r="C33" t="n">
        <v>0</v>
      </c>
    </row>
    <row r="34" spans="1:3">
      <c s="4" r="A34" t="s">
        <v>421</v>
      </c>
      <c s="5" r="B34" t="n">
        <v>0</v>
      </c>
    </row>
    <row r="35" spans="1:3">
      <c s="4" r="A35" t="s">
        <v>422</v>
      </c>
      <c s="5" r="B35" t="n">
        <v>0</v>
      </c>
    </row>
    <row r="36" spans="1:3">
      <c s="4" r="A36" t="s">
        <v>423</v>
      </c>
      <c s="5" r="B36" t="n">
        <v>250912</v>
      </c>
    </row>
    <row r="37" spans="1:3">
      <c s="4" r="A37" t="s">
        <v>424</v>
      </c>
      <c s="5" r="B37" t="n">
        <v>250912</v>
      </c>
    </row>
    <row r="38" spans="1:3">
      <c s="4" r="A38" t="s">
        <v>428</v>
      </c>
    </row>
    <row r="39" spans="1:3">
      <c s="3" r="A39" t="s">
        <v>417</v>
      </c>
    </row>
    <row r="40" spans="1:3">
      <c s="4" r="A40" t="s">
        <v>418</v>
      </c>
      <c s="5" r="B40" t="n">
        <v>339029</v>
      </c>
    </row>
    <row r="41" spans="1:3">
      <c s="4" r="A41" t="s">
        <v>419</v>
      </c>
      <c s="5" r="B41" t="n">
        <v>339029</v>
      </c>
    </row>
    <row r="42" spans="1:3">
      <c s="4" r="A42" t="s">
        <v>420</v>
      </c>
      <c s="5" r="B42" t="n">
        <v>0</v>
      </c>
      <c s="5" r="C42" t="n">
        <v>0</v>
      </c>
    </row>
    <row r="43" spans="1:3">
      <c s="4" r="A43" t="s">
        <v>421</v>
      </c>
      <c s="5" r="B43" t="n">
        <v>1149</v>
      </c>
    </row>
    <row r="44" spans="1:3">
      <c s="4" r="A44" t="s">
        <v>422</v>
      </c>
      <c s="5" r="B44" t="n">
        <v>-25875</v>
      </c>
    </row>
    <row r="45" spans="1:3">
      <c s="4" r="A45" t="s">
        <v>423</v>
      </c>
      <c s="5" r="B45" t="n">
        <v>314303</v>
      </c>
    </row>
    <row r="46" spans="1:3">
      <c s="4" r="A46" t="s">
        <v>424</v>
      </c>
      <c s="5" r="B46" t="n">
        <v>314303</v>
      </c>
    </row>
    <row r="47" spans="1:3">
      <c s="4" r="A47" t="s">
        <v>429</v>
      </c>
    </row>
    <row r="48" spans="1:3">
      <c s="3" r="A48" t="s">
        <v>417</v>
      </c>
    </row>
    <row r="49" spans="1:3">
      <c s="4" r="A49" t="s">
        <v>418</v>
      </c>
      <c s="5" r="B49" t="n">
        <v>144712</v>
      </c>
    </row>
    <row r="50" spans="1:3">
      <c s="4" r="A50" t="s">
        <v>419</v>
      </c>
      <c s="5" r="B50" t="n">
        <v>144712</v>
      </c>
    </row>
    <row r="51" spans="1:3">
      <c s="4" r="A51" t="s">
        <v>420</v>
      </c>
      <c s="5" r="B51" t="n">
        <v>0</v>
      </c>
      <c s="5" r="C51" t="n">
        <v>0</v>
      </c>
    </row>
    <row r="52" spans="1:3">
      <c s="4" r="A52" t="s">
        <v>421</v>
      </c>
      <c s="5" r="B52" t="n">
        <v>4099</v>
      </c>
    </row>
    <row r="53" spans="1:3">
      <c s="4" r="A53" t="s">
        <v>422</v>
      </c>
      <c s="5" r="B53" t="n">
        <v>-9175</v>
      </c>
    </row>
    <row r="54" spans="1:3">
      <c s="4" r="A54" t="s">
        <v>423</v>
      </c>
      <c s="5" r="B54" t="n">
        <v>139636</v>
      </c>
    </row>
    <row r="55" spans="1:3">
      <c s="4" r="A55" t="s">
        <v>424</v>
      </c>
      <c s="5" r="B55" t="n">
        <v>139636</v>
      </c>
    </row>
    <row r="56" spans="1:3">
      <c s="4" r="A56" t="s">
        <v>430</v>
      </c>
    </row>
    <row r="57" spans="1:3">
      <c s="3" r="A57" t="s">
        <v>417</v>
      </c>
    </row>
    <row r="58" spans="1:3">
      <c s="4" r="A58" t="s">
        <v>418</v>
      </c>
      <c s="5" r="B58" t="n">
        <v>0</v>
      </c>
    </row>
    <row r="59" spans="1:3">
      <c s="4" r="A59" t="s">
        <v>419</v>
      </c>
      <c s="5" r="B59" t="n">
        <v>0</v>
      </c>
    </row>
    <row r="60" spans="1:3">
      <c s="4" r="A60" t="s">
        <v>420</v>
      </c>
      <c s="5" r="B60" t="n">
        <v>0</v>
      </c>
      <c s="5" r="C60" t="n">
        <v>0</v>
      </c>
    </row>
    <row r="61" spans="1:3">
      <c s="4" r="A61" t="s">
        <v>421</v>
      </c>
      <c s="5" r="B61" t="n">
        <v>1194</v>
      </c>
    </row>
    <row r="62" spans="1:3">
      <c s="4" r="A62" t="s">
        <v>422</v>
      </c>
      <c s="5" r="B62" t="n">
        <v>0</v>
      </c>
    </row>
    <row r="63" spans="1:3">
      <c s="4" r="A63" t="s">
        <v>423</v>
      </c>
      <c s="5" r="B63" t="n">
        <v>1194</v>
      </c>
    </row>
    <row r="64" spans="1:3">
      <c s="4" r="A64" t="s">
        <v>424</v>
      </c>
      <c s="5" r="B64" t="n">
        <v>1194</v>
      </c>
    </row>
    <row r="65" spans="1:3">
      <c s="4" r="A65" t="s">
        <v>431</v>
      </c>
    </row>
    <row r="66" spans="1:3">
      <c s="3" r="A66" t="s">
        <v>417</v>
      </c>
    </row>
    <row r="67" spans="1:3">
      <c s="4" r="A67" t="s">
        <v>418</v>
      </c>
      <c s="5" r="B67" t="n">
        <v>142422</v>
      </c>
    </row>
    <row r="68" spans="1:3">
      <c s="4" r="A68" t="s">
        <v>419</v>
      </c>
      <c s="5" r="B68" t="n">
        <v>114352</v>
      </c>
    </row>
    <row r="69" spans="1:3">
      <c s="4" r="A69" t="s">
        <v>420</v>
      </c>
      <c s="5" r="B69" t="n">
        <v>-28070</v>
      </c>
      <c s="7" r="C69" t="n">
        <v>-28070</v>
      </c>
    </row>
    <row r="70" spans="1:3">
      <c s="4" r="A70" t="s">
        <v>421</v>
      </c>
      <c s="5" r="B70" t="n">
        <v>0</v>
      </c>
    </row>
    <row r="71" spans="1:3">
      <c s="4" r="A71" t="s">
        <v>422</v>
      </c>
      <c s="5" r="B71" t="n">
        <v>-3506</v>
      </c>
    </row>
    <row r="72" spans="1:3">
      <c s="4" r="A72" t="s">
        <v>423</v>
      </c>
      <c s="5" r="B72" t="n">
        <v>138916</v>
      </c>
    </row>
    <row r="73" spans="1:3">
      <c s="4" r="A73" t="s">
        <v>424</v>
      </c>
      <c s="7" r="B73" t="n">
        <v>1108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2</v>
      </c>
      <c s="2" r="B1" t="s">
        <v>2</v>
      </c>
      <c s="2" r="C1" t="s">
        <v>75</v>
      </c>
    </row>
    <row r="2" spans="1:3">
      <c s="3" r="A2" t="s">
        <v>314</v>
      </c>
    </row>
    <row r="3" spans="1:3">
      <c s="4" r="A3" t="s">
        <v>433</v>
      </c>
      <c s="7" r="B3" t="n">
        <v>1589289</v>
      </c>
      <c s="7" r="C3" t="n">
        <v>1573043</v>
      </c>
    </row>
    <row r="4" spans="1:3">
      <c s="4" r="A4" t="s">
        <v>434</v>
      </c>
      <c s="5" r="B4" t="n">
        <v>-396925</v>
      </c>
      <c s="5" r="C4" t="n">
        <v>-356323</v>
      </c>
    </row>
    <row r="5" spans="1:3">
      <c s="4" r="A5" t="s">
        <v>435</v>
      </c>
    </row>
    <row r="6" spans="1:3">
      <c s="3" r="A6" t="s">
        <v>314</v>
      </c>
    </row>
    <row r="7" spans="1:3">
      <c s="4" r="A7" t="s">
        <v>433</v>
      </c>
      <c s="5" r="B7" t="n">
        <v>623211</v>
      </c>
      <c s="5" r="C7" t="n">
        <v>624574</v>
      </c>
    </row>
    <row r="8" spans="1:3">
      <c s="4" r="A8" t="s">
        <v>434</v>
      </c>
      <c s="5" r="B8" t="n">
        <v>-209262</v>
      </c>
      <c s="5" r="C8" t="n">
        <v>-192876</v>
      </c>
    </row>
    <row r="9" spans="1:3">
      <c s="4" r="A9" t="s">
        <v>436</v>
      </c>
    </row>
    <row r="10" spans="1:3">
      <c s="3" r="A10" t="s">
        <v>314</v>
      </c>
    </row>
    <row r="11" spans="1:3">
      <c s="4" r="A11" t="s">
        <v>433</v>
      </c>
      <c s="5" r="B11" t="n">
        <v>494457</v>
      </c>
      <c s="5" r="C11" t="n">
        <v>467068</v>
      </c>
    </row>
    <row r="12" spans="1:3">
      <c s="4" r="A12" t="s">
        <v>434</v>
      </c>
      <c s="5" r="B12" t="n">
        <v>-166909</v>
      </c>
      <c s="5" r="C12" t="n">
        <v>-146131</v>
      </c>
    </row>
    <row r="13" spans="1:3">
      <c s="4" r="A13" t="s">
        <v>313</v>
      </c>
    </row>
    <row r="14" spans="1:3">
      <c s="3" r="A14" t="s">
        <v>314</v>
      </c>
    </row>
    <row r="15" spans="1:3">
      <c s="4" r="A15" t="s">
        <v>433</v>
      </c>
      <c s="5" r="B15" t="n">
        <v>23363</v>
      </c>
      <c s="5" r="C15" t="n">
        <v>16101</v>
      </c>
    </row>
    <row r="16" spans="1:3">
      <c s="4" r="A16" t="s">
        <v>434</v>
      </c>
      <c s="5" r="B16" t="n">
        <v>-14208</v>
      </c>
      <c s="5" r="C16" t="n">
        <v>-14243</v>
      </c>
    </row>
    <row r="17" spans="1:3">
      <c s="4" r="A17" t="s">
        <v>437</v>
      </c>
    </row>
    <row r="18" spans="1:3">
      <c s="3" r="A18" t="s">
        <v>314</v>
      </c>
    </row>
    <row r="19" spans="1:3">
      <c s="4" r="A19" t="s">
        <v>433</v>
      </c>
      <c s="5" r="B19" t="n">
        <v>387132</v>
      </c>
      <c s="5" r="C19" t="n">
        <v>396269</v>
      </c>
    </row>
    <row r="20" spans="1:3">
      <c s="4" r="A20" t="s">
        <v>434</v>
      </c>
      <c s="5" r="B20" t="n">
        <v>-6115</v>
      </c>
      <c s="5" r="C20" t="n">
        <v>-2764</v>
      </c>
    </row>
    <row r="21" spans="1:3">
      <c s="4" r="A21" t="s">
        <v>307</v>
      </c>
    </row>
    <row r="22" spans="1:3">
      <c s="3" r="A22" t="s">
        <v>314</v>
      </c>
    </row>
    <row r="23" spans="1:3">
      <c s="4" r="A23" t="s">
        <v>433</v>
      </c>
      <c s="5" r="B23" t="n">
        <v>2218</v>
      </c>
      <c s="5" r="C23" t="n">
        <v>337</v>
      </c>
    </row>
    <row r="24" spans="1:3">
      <c s="4" r="A24" t="s">
        <v>434</v>
      </c>
      <c s="5" r="B24" t="n">
        <v>-431</v>
      </c>
      <c s="5" r="C24" t="n">
        <v>-309</v>
      </c>
    </row>
    <row r="25" spans="1:3">
      <c s="4" r="A25" t="s">
        <v>438</v>
      </c>
    </row>
    <row r="26" spans="1:3">
      <c s="3" r="A26" t="s">
        <v>314</v>
      </c>
    </row>
    <row r="27" spans="1:3">
      <c s="4" r="A27" t="s">
        <v>434</v>
      </c>
      <c s="5" r="B27" t="n">
        <v>0</v>
      </c>
      <c s="5" r="C27" t="n">
        <v>0</v>
      </c>
    </row>
    <row r="28" spans="1:3">
      <c s="4" r="A28" t="s">
        <v>439</v>
      </c>
      <c s="7" r="B28" t="n">
        <v>58908</v>
      </c>
      <c s="7" r="C28" t="n">
        <v>6869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40</v>
      </c>
      <c s="2" r="B1" t="s">
        <v>25</v>
      </c>
      <c s="2" r="D1" t="s">
        <v>1</v>
      </c>
    </row>
    <row r="2" spans="1:6">
      <c s="2" r="B2" t="s">
        <v>2</v>
      </c>
      <c s="2" r="C2" t="s">
        <v>26</v>
      </c>
      <c s="2" r="D2" t="s">
        <v>2</v>
      </c>
      <c s="2" r="E2" t="s">
        <v>26</v>
      </c>
      <c s="2" r="F2" t="s">
        <v>75</v>
      </c>
    </row>
    <row r="3" spans="1:6">
      <c s="3" r="A3" t="s">
        <v>314</v>
      </c>
    </row>
    <row r="4" spans="1:6">
      <c s="4" r="A4" t="s">
        <v>117</v>
      </c>
      <c s="7" r="B4" t="n">
        <v>15500</v>
      </c>
      <c s="7" r="C4" t="n">
        <v>15000</v>
      </c>
      <c s="7" r="D4" t="n">
        <v>45278</v>
      </c>
      <c s="7" r="E4" t="n">
        <v>47053</v>
      </c>
    </row>
    <row r="5" spans="1:6">
      <c s="4" r="A5" t="s">
        <v>438</v>
      </c>
    </row>
    <row r="6" spans="1:6">
      <c s="3" r="A6" t="s">
        <v>314</v>
      </c>
    </row>
    <row r="7" spans="1:6">
      <c s="4" r="A7" t="s">
        <v>439</v>
      </c>
      <c s="5" r="B7" t="n">
        <v>58908</v>
      </c>
      <c s="5" r="D7" t="n">
        <v>58908</v>
      </c>
      <c s="7" r="F7" t="n">
        <v>68694</v>
      </c>
    </row>
    <row r="8" spans="1:6">
      <c s="4" r="A8" t="s">
        <v>441</v>
      </c>
    </row>
    <row r="9" spans="1:6">
      <c s="3" r="A9" t="s">
        <v>314</v>
      </c>
    </row>
    <row r="10" spans="1:6">
      <c s="4" r="A10" t="s">
        <v>439</v>
      </c>
      <c s="7" r="B10" t="n">
        <v>41000</v>
      </c>
      <c s="7" r="D10" t="n">
        <v>41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42</v>
      </c>
      <c s="2" r="B1" t="s">
        <v>443</v>
      </c>
    </row>
    <row r="2" spans="1:2">
      <c s="3" r="A2" t="s">
        <v>193</v>
      </c>
    </row>
    <row r="3" spans="1:2">
      <c s="5" r="A3" t="n">
        <v>2015</v>
      </c>
      <c s="7" r="B3" t="n">
        <v>15600</v>
      </c>
    </row>
    <row r="4" spans="1:2">
      <c s="5" r="A4" t="n">
        <v>2016</v>
      </c>
      <c s="5" r="B4" t="n">
        <v>61800</v>
      </c>
    </row>
    <row r="5" spans="1:2">
      <c s="5" r="A5" t="n">
        <v>2017</v>
      </c>
      <c s="5" r="B5" t="n">
        <v>62000</v>
      </c>
    </row>
    <row r="6" spans="1:2">
      <c s="5" r="A6" t="n">
        <v>2018</v>
      </c>
      <c s="5" r="B6" t="n">
        <v>61700</v>
      </c>
    </row>
    <row r="7" spans="1:2">
      <c s="5" r="A7" t="n">
        <v>2019</v>
      </c>
      <c s="5" r="B7" t="n">
        <v>61500</v>
      </c>
    </row>
    <row r="8" spans="1:2">
      <c s="5" r="A8" t="n">
        <v>2020</v>
      </c>
      <c s="7" r="B8" t="n">
        <v>61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44</v>
      </c>
      <c s="2" r="B1" t="s">
        <v>2</v>
      </c>
      <c s="2" r="C1" t="s">
        <v>445</v>
      </c>
      <c s="2" r="D1" t="s">
        <v>75</v>
      </c>
    </row>
    <row r="2" spans="1:4">
      <c s="3" r="A2" t="s">
        <v>446</v>
      </c>
    </row>
    <row r="3" spans="1:4">
      <c s="4" r="A3" t="s">
        <v>447</v>
      </c>
      <c s="7" r="B3" t="n">
        <v>396000</v>
      </c>
      <c s="7" r="D3" t="n">
        <v>200000</v>
      </c>
    </row>
    <row r="4" spans="1:4">
      <c s="4" r="A4" t="s">
        <v>448</v>
      </c>
      <c s="5" r="B4" t="n">
        <v>1089071</v>
      </c>
      <c s="5" r="D4" t="n">
        <v>1104598</v>
      </c>
    </row>
    <row r="5" spans="1:4">
      <c s="4" r="A5" t="s">
        <v>449</v>
      </c>
      <c s="5" r="B5" t="n">
        <v>-26386</v>
      </c>
      <c s="5" r="D5" t="n">
        <v>-36197</v>
      </c>
    </row>
    <row r="6" spans="1:4">
      <c s="4" r="A6" t="s">
        <v>450</v>
      </c>
      <c s="5" r="B6" t="n">
        <v>1062685</v>
      </c>
      <c s="5" r="D6" t="n">
        <v>1068401</v>
      </c>
    </row>
    <row r="7" spans="1:4">
      <c s="4" r="A7" t="s">
        <v>92</v>
      </c>
      <c s="5" r="B7" t="n">
        <v>-416685</v>
      </c>
      <c s="5" r="D7" t="n">
        <v>-368401</v>
      </c>
    </row>
    <row r="8" spans="1:4">
      <c s="4" r="A8" t="s">
        <v>101</v>
      </c>
      <c s="5" r="B8" t="n">
        <v>646000</v>
      </c>
      <c s="5" r="D8" t="n">
        <v>700000</v>
      </c>
    </row>
    <row r="9" spans="1:4">
      <c s="4" r="A9" t="s">
        <v>451</v>
      </c>
    </row>
    <row r="10" spans="1:4">
      <c s="3" r="A10" t="s">
        <v>446</v>
      </c>
    </row>
    <row r="11" spans="1:4">
      <c s="4" r="A11" t="s">
        <v>452</v>
      </c>
      <c s="5" r="B11" t="n">
        <v>399771</v>
      </c>
      <c s="5" r="D11" t="n">
        <v>399898</v>
      </c>
    </row>
    <row r="12" spans="1:4">
      <c s="4" r="A12" t="s">
        <v>453</v>
      </c>
    </row>
    <row r="13" spans="1:4">
      <c s="3" r="A13" t="s">
        <v>446</v>
      </c>
    </row>
    <row r="14" spans="1:4">
      <c s="4" r="A14" t="s">
        <v>453</v>
      </c>
      <c s="5" r="B14" t="n">
        <v>0</v>
      </c>
      <c s="7" r="C14" t="n">
        <v>250000</v>
      </c>
      <c s="5" r="D14" t="n">
        <v>250000</v>
      </c>
    </row>
    <row r="15" spans="1:4">
      <c s="4" r="A15" t="s">
        <v>454</v>
      </c>
    </row>
    <row r="16" spans="1:4">
      <c s="3" r="A16" t="s">
        <v>446</v>
      </c>
    </row>
    <row r="17" spans="1:4">
      <c s="4" r="A17" t="s">
        <v>455</v>
      </c>
      <c s="5" r="B17" t="n">
        <v>250000</v>
      </c>
      <c s="5" r="D17" t="n">
        <v>250000</v>
      </c>
    </row>
    <row r="18" spans="1:4">
      <c s="4" r="A18" t="s">
        <v>456</v>
      </c>
    </row>
    <row r="19" spans="1:4">
      <c s="3" r="A19" t="s">
        <v>446</v>
      </c>
    </row>
    <row r="20" spans="1:4">
      <c s="4" r="A20" t="s">
        <v>457</v>
      </c>
      <c s="7" r="B20" t="n">
        <v>43300</v>
      </c>
      <c s="7" r="D20" t="n">
        <v>47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6"/>
    <col customWidth="1" max="2" min="2" width="14"/>
    <col customWidth="1" max="3" min="3" width="15"/>
    <col customWidth="1" max="4" min="4" width="16"/>
    <col customWidth="1" max="5" min="5" width="15"/>
    <col customWidth="1" max="6" min="6" width="14"/>
  </cols>
  <sheetData>
    <row r="1" spans="1:6">
      <c s="1" r="A1" t="s">
        <v>458</v>
      </c>
      <c s="2" r="B1" t="s">
        <v>445</v>
      </c>
      <c s="2" r="C1" t="s">
        <v>2</v>
      </c>
      <c s="2" r="D1" t="s">
        <v>2</v>
      </c>
      <c s="2" r="E1" t="s">
        <v>75</v>
      </c>
      <c s="2" r="F1" t="s">
        <v>26</v>
      </c>
    </row>
    <row r="2" spans="1:6">
      <c s="3" r="A2" t="s">
        <v>446</v>
      </c>
    </row>
    <row r="3" spans="1:6">
      <c s="4" r="A3" t="s">
        <v>459</v>
      </c>
      <c s="4" r="C3" t="s">
        <v>460</v>
      </c>
      <c s="4" r="D3" t="s">
        <v>460</v>
      </c>
      <c s="4" r="F3" t="s">
        <v>460</v>
      </c>
    </row>
    <row r="4" spans="1:6">
      <c s="4" r="A4" t="s">
        <v>461</v>
      </c>
      <c s="7" r="B4" t="n">
        <v>12100000</v>
      </c>
    </row>
    <row r="5" spans="1:6">
      <c s="4" r="A5" t="s">
        <v>450</v>
      </c>
      <c s="7" r="C5" t="n">
        <v>1062685000</v>
      </c>
      <c s="7" r="D5" t="n">
        <v>1062685000</v>
      </c>
      <c s="7" r="E5" t="n">
        <v>1068401000</v>
      </c>
    </row>
    <row r="6" spans="1:6">
      <c s="4" r="A6" t="s">
        <v>462</v>
      </c>
      <c s="4" r="C6" t="s">
        <v>463</v>
      </c>
    </row>
    <row r="7" spans="1:6">
      <c s="4" r="A7" t="s">
        <v>464</v>
      </c>
    </row>
    <row r="8" spans="1:6">
      <c s="3" r="A8" t="s">
        <v>446</v>
      </c>
    </row>
    <row r="9" spans="1:6">
      <c s="4" r="A9" t="s">
        <v>465</v>
      </c>
      <c s="7" r="B9" t="n">
        <v>246000000</v>
      </c>
    </row>
    <row r="10" spans="1:6">
      <c s="4" r="A10" t="s">
        <v>466</v>
      </c>
    </row>
    <row r="11" spans="1:6">
      <c s="3" r="A11" t="s">
        <v>446</v>
      </c>
    </row>
    <row r="12" spans="1:6">
      <c s="4" r="A12" t="s">
        <v>467</v>
      </c>
      <c s="4" r="D12" t="s">
        <v>468</v>
      </c>
    </row>
    <row r="13" spans="1:6">
      <c s="4" r="A13" t="s">
        <v>469</v>
      </c>
      <c s="4" r="D13" t="s">
        <v>470</v>
      </c>
    </row>
    <row r="14" spans="1:6">
      <c s="4" r="A14" t="s">
        <v>471</v>
      </c>
      <c s="4" r="D14" t="s">
        <v>472</v>
      </c>
    </row>
    <row r="15" spans="1:6">
      <c s="4" r="A15" t="s">
        <v>473</v>
      </c>
      <c s="7" r="D15" t="n">
        <v>1000</v>
      </c>
    </row>
    <row r="16" spans="1:6">
      <c s="4" r="A16" t="s">
        <v>474</v>
      </c>
      <c s="4" r="D16" t="s">
        <v>475</v>
      </c>
    </row>
    <row r="17" spans="1:6">
      <c s="4" r="A17" t="s">
        <v>476</v>
      </c>
      <c s="10" r="D17" t="n">
        <v>16.3084</v>
      </c>
    </row>
    <row r="18" spans="1:6">
      <c s="4" r="A18" t="s">
        <v>477</v>
      </c>
      <c s="8" r="C18" t="n">
        <v>61.32</v>
      </c>
      <c s="8" r="D18" t="n">
        <v>61.32</v>
      </c>
    </row>
    <row r="19" spans="1:6">
      <c s="4" r="A19" t="s">
        <v>451</v>
      </c>
    </row>
    <row r="20" spans="1:6">
      <c s="3" r="A20" t="s">
        <v>446</v>
      </c>
    </row>
    <row r="21" spans="1:6">
      <c s="4" r="A21" t="s">
        <v>459</v>
      </c>
      <c s="4" r="C21" t="s">
        <v>460</v>
      </c>
      <c s="4" r="D21" t="s">
        <v>460</v>
      </c>
      <c s="4" r="E21" t="s">
        <v>460</v>
      </c>
    </row>
    <row r="22" spans="1:6">
      <c s="4" r="A22" t="s">
        <v>478</v>
      </c>
      <c s="4" r="D22" t="s">
        <v>479</v>
      </c>
    </row>
    <row r="23" spans="1:6">
      <c s="4" r="A23" t="s">
        <v>453</v>
      </c>
    </row>
    <row r="24" spans="1:6">
      <c s="3" r="A24" t="s">
        <v>446</v>
      </c>
    </row>
    <row r="25" spans="1:6">
      <c s="4" r="A25" t="s">
        <v>459</v>
      </c>
      <c s="4" r="B25" t="s">
        <v>480</v>
      </c>
      <c s="4" r="C25" t="s">
        <v>480</v>
      </c>
      <c s="4" r="D25" t="s">
        <v>480</v>
      </c>
      <c s="4" r="E25" t="s">
        <v>480</v>
      </c>
    </row>
    <row r="26" spans="1:6">
      <c s="4" r="A26" t="s">
        <v>481</v>
      </c>
      <c s="7" r="B26" t="n">
        <v>250000000</v>
      </c>
      <c s="7" r="C26" t="n">
        <v>0</v>
      </c>
      <c s="7" r="D26" t="n">
        <v>0</v>
      </c>
      <c s="7" r="E26" t="n">
        <v>250000000</v>
      </c>
    </row>
    <row r="27" spans="1:6">
      <c s="4" r="A27" t="s">
        <v>482</v>
      </c>
      <c s="7" r="B27" t="n">
        <v>8600000</v>
      </c>
    </row>
    <row r="28" spans="1:6">
      <c s="4" r="A28" t="s">
        <v>483</v>
      </c>
      <c s="7" r="C28" t="n">
        <v>1900000</v>
      </c>
    </row>
    <row r="29" spans="1:6">
      <c s="4" r="A29" t="s">
        <v>478</v>
      </c>
      <c s="4" r="D29" t="s">
        <v>484</v>
      </c>
    </row>
    <row r="30" spans="1:6">
      <c s="4" r="A30" t="s">
        <v>455</v>
      </c>
    </row>
    <row r="31" spans="1:6">
      <c s="3" r="A31" t="s">
        <v>446</v>
      </c>
    </row>
    <row r="32" spans="1:6">
      <c s="4" r="A32" t="s">
        <v>459</v>
      </c>
      <c s="4" r="C32" t="s">
        <v>485</v>
      </c>
      <c s="4" r="D32" t="s">
        <v>485</v>
      </c>
      <c s="4" r="E32" t="s">
        <v>485</v>
      </c>
    </row>
    <row r="33" spans="1:6">
      <c s="4" r="A33" t="s">
        <v>478</v>
      </c>
      <c s="4" r="D33" t="s">
        <v>486</v>
      </c>
    </row>
    <row r="34" spans="1:6">
      <c s="4" r="A34" t="s">
        <v>456</v>
      </c>
    </row>
    <row r="35" spans="1:6">
      <c s="3" r="A35" t="s">
        <v>446</v>
      </c>
    </row>
    <row r="36" spans="1:6">
      <c s="4" r="A36" t="s">
        <v>459</v>
      </c>
      <c s="4" r="C36" t="s">
        <v>487</v>
      </c>
      <c s="4" r="D36" t="s">
        <v>4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488</v>
      </c>
      <c s="2" r="B1" t="s">
        <v>2</v>
      </c>
      <c s="2" r="C1" t="s">
        <v>75</v>
      </c>
    </row>
    <row r="2" spans="1:3">
      <c s="3" r="A2" t="s">
        <v>489</v>
      </c>
    </row>
    <row r="3" spans="1:3">
      <c s="4" r="A3" t="s">
        <v>490</v>
      </c>
      <c s="7" r="B3" t="n">
        <v>1534907</v>
      </c>
      <c s="7" r="C3" t="n">
        <v>1480028</v>
      </c>
    </row>
    <row r="4" spans="1:3">
      <c s="11" r="A4" t="n">
        <v>1</v>
      </c>
    </row>
    <row r="5" spans="1:3">
      <c s="3" r="A5" t="s">
        <v>489</v>
      </c>
    </row>
    <row r="6" spans="1:3">
      <c s="4" r="A6" t="s">
        <v>490</v>
      </c>
      <c s="5" r="B6" t="n">
        <v>844756</v>
      </c>
      <c s="5" r="C6" t="n">
        <v>1024806</v>
      </c>
    </row>
    <row r="7" spans="1:3">
      <c s="11" r="A7" t="n">
        <v>2</v>
      </c>
    </row>
    <row r="8" spans="1:3">
      <c s="3" r="A8" t="s">
        <v>489</v>
      </c>
    </row>
    <row r="9" spans="1:3">
      <c s="4" r="A9" t="s">
        <v>490</v>
      </c>
      <c s="7" r="B9" t="n">
        <v>690151</v>
      </c>
      <c s="7" r="C9" t="n">
        <v>4552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74</v>
      </c>
      <c s="2" r="B1" t="s">
        <v>2</v>
      </c>
      <c s="2" r="C1" t="s">
        <v>75</v>
      </c>
    </row>
    <row r="2" spans="1:3">
      <c s="3" r="A2" t="s">
        <v>76</v>
      </c>
    </row>
    <row r="3" spans="1:3">
      <c s="4" r="A3" t="s">
        <v>77</v>
      </c>
      <c s="7" r="B3" t="n">
        <v>276463</v>
      </c>
      <c s="7" r="C3" t="n">
        <v>303236</v>
      </c>
    </row>
    <row r="4" spans="1:3">
      <c s="4" r="A4" t="s">
        <v>78</v>
      </c>
      <c s="5" r="B4" t="n">
        <v>272996</v>
      </c>
      <c s="5" r="C4" t="n">
        <v>273704</v>
      </c>
    </row>
    <row r="5" spans="1:3">
      <c s="4" r="A5" t="s">
        <v>79</v>
      </c>
      <c s="5" r="B5" t="n">
        <v>345899</v>
      </c>
      <c s="5" r="C5" t="n">
        <v>335593</v>
      </c>
    </row>
    <row r="6" spans="1:3">
      <c s="4" r="A6" t="s">
        <v>80</v>
      </c>
      <c s="5" r="B6" t="n">
        <v>33798</v>
      </c>
      <c s="5" r="C6" t="n">
        <v>35697</v>
      </c>
    </row>
    <row r="7" spans="1:3">
      <c s="4" r="A7" t="s">
        <v>81</v>
      </c>
      <c s="5" r="B7" t="n">
        <v>43966</v>
      </c>
      <c s="5" r="C7" t="n">
        <v>40256</v>
      </c>
    </row>
    <row r="8" spans="1:3">
      <c s="4" r="A8" t="s">
        <v>82</v>
      </c>
      <c s="5" r="B8" t="n">
        <v>55981</v>
      </c>
      <c s="5" r="C8" t="n">
        <v>57301</v>
      </c>
    </row>
    <row r="9" spans="1:3">
      <c s="4" r="A9" t="s">
        <v>83</v>
      </c>
      <c s="5" r="B9" t="n">
        <v>7044</v>
      </c>
      <c s="5" r="C9" t="n">
        <v>7422</v>
      </c>
    </row>
    <row r="10" spans="1:3">
      <c s="4" r="A10" t="s">
        <v>84</v>
      </c>
      <c s="5" r="B10" t="n">
        <v>1036147</v>
      </c>
      <c s="5" r="C10" t="n">
        <v>1053209</v>
      </c>
    </row>
    <row r="11" spans="1:3">
      <c s="4" r="A11" t="s">
        <v>85</v>
      </c>
      <c s="5" r="B11" t="n">
        <v>313244</v>
      </c>
      <c s="5" r="C11" t="n">
        <v>317435</v>
      </c>
    </row>
    <row r="12" spans="1:3">
      <c s="4" r="A12" t="s">
        <v>86</v>
      </c>
      <c s="5" r="B12" t="n">
        <v>1303175</v>
      </c>
      <c s="5" r="C12" t="n">
        <v>1323553</v>
      </c>
    </row>
    <row r="13" spans="1:3">
      <c s="4" r="A13" t="s">
        <v>87</v>
      </c>
      <c s="5" r="B13" t="n">
        <v>1192364</v>
      </c>
      <c s="5" r="C13" t="n">
        <v>1216720</v>
      </c>
    </row>
    <row r="14" spans="1:3">
      <c s="4" r="A14" t="s">
        <v>88</v>
      </c>
      <c s="5" r="B14" t="n">
        <v>324</v>
      </c>
      <c s="5" r="C14" t="n">
        <v>1150</v>
      </c>
    </row>
    <row r="15" spans="1:3">
      <c s="4" r="A15" t="s">
        <v>82</v>
      </c>
      <c s="5" r="B15" t="n">
        <v>940</v>
      </c>
      <c s="5" r="C15" t="n">
        <v>1178</v>
      </c>
    </row>
    <row r="16" spans="1:3">
      <c s="4" r="A16" t="s">
        <v>89</v>
      </c>
      <c s="5" r="B16" t="n">
        <v>61507</v>
      </c>
      <c s="5" r="C16" t="n">
        <v>64010</v>
      </c>
    </row>
    <row r="17" spans="1:3">
      <c s="4" r="A17" t="s">
        <v>90</v>
      </c>
      <c s="5" r="B17" t="n">
        <v>3907701</v>
      </c>
      <c s="5" r="C17" t="n">
        <v>3977255</v>
      </c>
    </row>
    <row r="18" spans="1:3">
      <c s="3" r="A18" t="s">
        <v>91</v>
      </c>
    </row>
    <row r="19" spans="1:3">
      <c s="4" r="A19" t="s">
        <v>92</v>
      </c>
      <c s="5" r="B19" t="n">
        <v>416685</v>
      </c>
      <c s="5" r="C19" t="n">
        <v>368401</v>
      </c>
    </row>
    <row r="20" spans="1:3">
      <c s="4" r="A20" t="s">
        <v>93</v>
      </c>
      <c s="5" r="B20" t="n">
        <v>67906</v>
      </c>
      <c s="5" r="C20" t="n">
        <v>64100</v>
      </c>
    </row>
    <row r="21" spans="1:3">
      <c s="4" r="A21" t="s">
        <v>94</v>
      </c>
      <c s="5" r="B21" t="n">
        <v>67027</v>
      </c>
      <c s="5" r="C21" t="n">
        <v>72383</v>
      </c>
    </row>
    <row r="22" spans="1:3">
      <c s="4" r="A22" t="s">
        <v>95</v>
      </c>
      <c s="5" r="B22" t="n">
        <v>545</v>
      </c>
      <c s="5" r="C22" t="n">
        <v>11276</v>
      </c>
    </row>
    <row r="23" spans="1:3">
      <c s="4" r="A23" t="s">
        <v>96</v>
      </c>
      <c s="5" r="B23" t="n">
        <v>77435</v>
      </c>
      <c s="5" r="C23" t="n">
        <v>85442</v>
      </c>
    </row>
    <row r="24" spans="1:3">
      <c s="4" r="A24" t="s">
        <v>97</v>
      </c>
      <c s="5" r="B24" t="n">
        <v>7490</v>
      </c>
      <c s="5" r="C24" t="n">
        <v>9169</v>
      </c>
    </row>
    <row r="25" spans="1:3">
      <c s="4" r="A25" t="s">
        <v>98</v>
      </c>
      <c s="5" r="B25" t="n">
        <v>9728</v>
      </c>
      <c s="5" r="C25" t="n">
        <v>13768</v>
      </c>
    </row>
    <row r="26" spans="1:3">
      <c s="4" r="A26" t="s">
        <v>99</v>
      </c>
      <c s="5" r="B26" t="n">
        <v>10655</v>
      </c>
      <c s="5" r="C26" t="n">
        <v>10360</v>
      </c>
    </row>
    <row r="27" spans="1:3">
      <c s="4" r="A27" t="s">
        <v>100</v>
      </c>
      <c s="5" r="B27" t="n">
        <v>657471</v>
      </c>
      <c s="5" r="C27" t="n">
        <v>634899</v>
      </c>
    </row>
    <row r="28" spans="1:3">
      <c s="4" r="A28" t="s">
        <v>101</v>
      </c>
      <c s="5" r="B28" t="n">
        <v>646000</v>
      </c>
      <c s="5" r="C28" t="n">
        <v>700000</v>
      </c>
    </row>
    <row r="29" spans="1:3">
      <c s="4" r="A29" t="s">
        <v>102</v>
      </c>
      <c s="5" r="B29" t="n">
        <v>406101</v>
      </c>
      <c s="5" r="C29" t="n">
        <v>451541</v>
      </c>
    </row>
    <row r="30" spans="1:3">
      <c s="4" r="A30" t="s">
        <v>103</v>
      </c>
      <c s="5" r="B30" t="n">
        <v>148514</v>
      </c>
      <c s="5" r="C30" t="n">
        <v>167241</v>
      </c>
    </row>
    <row r="31" spans="1:3">
      <c s="4" r="A31" t="s">
        <v>104</v>
      </c>
      <c s="5" r="B31" t="n">
        <v>50817</v>
      </c>
      <c s="5" r="C31" t="n">
        <v>50884</v>
      </c>
    </row>
    <row r="32" spans="1:3">
      <c s="4" r="A32" t="s">
        <v>105</v>
      </c>
      <c s="5" r="B32" t="n">
        <v>57737</v>
      </c>
      <c s="5" r="C32" t="n">
        <v>58991</v>
      </c>
    </row>
    <row r="33" spans="1:3">
      <c s="4" r="A33" t="s">
        <v>106</v>
      </c>
      <c s="7" r="B33" t="n">
        <v>1966640</v>
      </c>
      <c s="7" r="C33" t="n">
        <v>2063556</v>
      </c>
    </row>
    <row r="34" spans="1:3">
      <c s="4" r="A34" t="s">
        <v>107</v>
      </c>
      <c s="4" r="B34" t="s">
        <v>108</v>
      </c>
      <c s="4" r="C34" t="s">
        <v>108</v>
      </c>
    </row>
    <row r="35" spans="1:3">
      <c s="4" r="A35" t="s">
        <v>109</v>
      </c>
      <c s="7" r="B35" t="n">
        <v>1938891</v>
      </c>
      <c s="7" r="C35" t="n">
        <v>1911309</v>
      </c>
    </row>
    <row r="36" spans="1:3">
      <c s="4" r="A36" t="s">
        <v>110</v>
      </c>
      <c s="5" r="B36" t="n">
        <v>2170</v>
      </c>
      <c s="5" r="C36" t="n">
        <v>2390</v>
      </c>
    </row>
    <row r="37" spans="1:3">
      <c s="4" r="A37" t="s">
        <v>111</v>
      </c>
      <c s="5" r="B37" t="n">
        <v>1941061</v>
      </c>
      <c s="5" r="C37" t="n">
        <v>1913699</v>
      </c>
    </row>
    <row r="38" spans="1:3">
      <c s="4" r="A38" t="s">
        <v>112</v>
      </c>
      <c s="7" r="B38" t="n">
        <v>3907701</v>
      </c>
      <c s="7" r="C38" t="n">
        <v>39772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s="1" r="A1" t="s">
        <v>491</v>
      </c>
      <c s="2" r="B1" t="s">
        <v>25</v>
      </c>
      <c s="2" r="D1" t="s">
        <v>1</v>
      </c>
    </row>
    <row r="2" spans="1:6">
      <c s="2" r="B2" t="s">
        <v>2</v>
      </c>
      <c s="2" r="C2" t="s">
        <v>26</v>
      </c>
      <c s="2" r="D2" t="s">
        <v>2</v>
      </c>
      <c s="2" r="E2" t="s">
        <v>26</v>
      </c>
      <c s="2" r="F2" t="s">
        <v>75</v>
      </c>
    </row>
    <row r="3" spans="1:6">
      <c s="3" r="A3" t="s">
        <v>492</v>
      </c>
    </row>
    <row r="4" spans="1:6">
      <c s="4" r="A4" t="s">
        <v>493</v>
      </c>
      <c s="7" r="B4" t="n">
        <v>200000</v>
      </c>
      <c s="7" r="D4" t="n">
        <v>200000</v>
      </c>
    </row>
    <row r="5" spans="1:6">
      <c s="4" r="A5" t="s">
        <v>494</v>
      </c>
      <c s="5" r="B5" t="n">
        <v>8900000</v>
      </c>
      <c s="5" r="D5" t="n">
        <v>8900000</v>
      </c>
      <c s="7" r="F5" t="n">
        <v>8800000</v>
      </c>
    </row>
    <row r="6" spans="1:6">
      <c s="4" r="A6" t="s">
        <v>495</v>
      </c>
      <c s="5" r="B6" t="n">
        <v>2300000</v>
      </c>
      <c s="5" r="D6" t="n">
        <v>2300000</v>
      </c>
      <c s="5" r="F6" t="n">
        <v>2400000</v>
      </c>
    </row>
    <row r="7" spans="1:6">
      <c s="4" r="A7" t="s">
        <v>496</v>
      </c>
      <c s="5" r="B7" t="n">
        <v>6600000</v>
      </c>
      <c s="5" r="D7" t="n">
        <v>6600000</v>
      </c>
      <c s="5" r="F7" t="n">
        <v>6400000</v>
      </c>
    </row>
    <row r="8" spans="1:6">
      <c s="4" r="A8" t="s">
        <v>28</v>
      </c>
      <c s="5" r="B8" t="n">
        <v>443714000</v>
      </c>
      <c s="7" r="C8" t="n">
        <v>457173000</v>
      </c>
      <c s="5" r="D8" t="n">
        <v>1325189000</v>
      </c>
      <c s="7" r="E8" t="n">
        <v>1363824000</v>
      </c>
    </row>
    <row r="9" spans="1:6">
      <c s="4" r="A9" t="s">
        <v>497</v>
      </c>
    </row>
    <row r="10" spans="1:6">
      <c s="3" r="A10" t="s">
        <v>492</v>
      </c>
    </row>
    <row r="11" spans="1:6">
      <c s="4" r="A11" t="s">
        <v>494</v>
      </c>
      <c s="5" r="B11" t="n">
        <v>7900000</v>
      </c>
      <c s="5" r="D11" t="n">
        <v>7900000</v>
      </c>
      <c s="5" r="F11" t="n">
        <v>8100000</v>
      </c>
    </row>
    <row r="12" spans="1:6">
      <c s="4" r="A12" t="s">
        <v>28</v>
      </c>
      <c s="5" r="D12" t="n">
        <v>94400000</v>
      </c>
      <c s="5" r="E12" t="n">
        <v>114800000</v>
      </c>
    </row>
    <row r="13" spans="1:6">
      <c s="4" r="A13" t="s">
        <v>498</v>
      </c>
    </row>
    <row r="14" spans="1:6">
      <c s="3" r="A14" t="s">
        <v>492</v>
      </c>
    </row>
    <row r="15" spans="1:6">
      <c s="4" r="A15" t="s">
        <v>499</v>
      </c>
      <c s="5" r="B15" t="n">
        <v>0</v>
      </c>
      <c s="7" r="C15" t="n">
        <v>0</v>
      </c>
      <c s="5" r="D15" t="n">
        <v>0</v>
      </c>
      <c s="7" r="E15" t="n">
        <v>0</v>
      </c>
    </row>
    <row r="16" spans="1:6">
      <c s="4" r="A16" t="s">
        <v>500</v>
      </c>
    </row>
    <row r="17" spans="1:6">
      <c s="3" r="A17" t="s">
        <v>492</v>
      </c>
    </row>
    <row r="18" spans="1:6">
      <c s="4" r="A18" t="s">
        <v>501</v>
      </c>
      <c s="5" r="B18" t="n">
        <v>49800000</v>
      </c>
      <c s="7" r="D18" t="n">
        <v>49800000</v>
      </c>
      <c s="7" r="F18" t="n">
        <v>0</v>
      </c>
    </row>
    <row r="19" spans="1:6">
      <c s="4" r="A19" t="s">
        <v>502</v>
      </c>
      <c s="4" r="D19" t="s">
        <v>503</v>
      </c>
    </row>
    <row r="20" spans="1:6">
      <c s="4" r="A20" t="s">
        <v>504</v>
      </c>
    </row>
    <row r="21" spans="1:6">
      <c s="3" r="A21" t="s">
        <v>492</v>
      </c>
    </row>
    <row r="22" spans="1:6">
      <c s="4" r="A22" t="s">
        <v>501</v>
      </c>
      <c s="5" r="B22" t="n">
        <v>77600000</v>
      </c>
      <c s="7" r="D22" t="n">
        <v>77600000</v>
      </c>
    </row>
    <row r="23" spans="1:6">
      <c s="4" r="A23" t="s">
        <v>505</v>
      </c>
      <c s="7" r="B23" t="n">
        <v>300000</v>
      </c>
      <c s="7" r="D23" t="n">
        <v>3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6</v>
      </c>
      <c s="2" r="B1" t="s">
        <v>2</v>
      </c>
      <c s="2" r="C1" t="s">
        <v>75</v>
      </c>
    </row>
    <row r="2" spans="1:3">
      <c s="3" r="A2" t="s">
        <v>492</v>
      </c>
    </row>
    <row r="3" spans="1:3">
      <c s="4" r="A3" t="s">
        <v>507</v>
      </c>
      <c s="7" r="B3" t="n">
        <v>834</v>
      </c>
      <c s="7" r="C3" t="n">
        <v>0</v>
      </c>
    </row>
    <row r="4" spans="1:3">
      <c s="4" r="A4" t="s">
        <v>508</v>
      </c>
      <c s="5" r="B4" t="n">
        <v>3247</v>
      </c>
      <c s="5" r="C4" t="n">
        <v>0</v>
      </c>
    </row>
    <row r="5" spans="1:3">
      <c s="4" r="A5" t="s">
        <v>509</v>
      </c>
    </row>
    <row r="6" spans="1:3">
      <c s="3" r="A6" t="s">
        <v>492</v>
      </c>
    </row>
    <row r="7" spans="1:3">
      <c s="4" r="A7" t="s">
        <v>507</v>
      </c>
      <c s="5" r="B7" t="n">
        <v>834</v>
      </c>
      <c s="5" r="C7" t="n">
        <v>0</v>
      </c>
    </row>
    <row r="8" spans="1:3">
      <c s="4" r="A8" t="s">
        <v>510</v>
      </c>
    </row>
    <row r="9" spans="1:3">
      <c s="3" r="A9" t="s">
        <v>492</v>
      </c>
    </row>
    <row r="10" spans="1:3">
      <c s="4" r="A10" t="s">
        <v>508</v>
      </c>
      <c s="7" r="B10" t="n">
        <v>3247</v>
      </c>
      <c s="7" r="C10"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1</v>
      </c>
      <c s="2" r="B1" t="s">
        <v>25</v>
      </c>
      <c s="2" r="D1" t="s">
        <v>1</v>
      </c>
    </row>
    <row r="2" spans="1:5">
      <c s="2" r="B2" t="s">
        <v>2</v>
      </c>
      <c s="2" r="C2" t="s">
        <v>26</v>
      </c>
      <c s="2" r="D2" t="s">
        <v>2</v>
      </c>
      <c s="2" r="E2" t="s">
        <v>26</v>
      </c>
    </row>
    <row r="3" spans="1:5">
      <c s="3" r="A3" t="s">
        <v>512</v>
      </c>
    </row>
    <row r="4" spans="1:5">
      <c s="4" r="A4" t="s">
        <v>513</v>
      </c>
      <c s="7" r="B4" t="n">
        <v>-730</v>
      </c>
      <c s="7" r="C4" t="n">
        <v>60</v>
      </c>
      <c s="7" r="D4" t="n">
        <v>-1489</v>
      </c>
      <c s="7" r="E4" t="n">
        <v>203</v>
      </c>
    </row>
    <row r="5" spans="1:5">
      <c s="4" r="A5" t="s">
        <v>514</v>
      </c>
    </row>
    <row r="6" spans="1:5">
      <c s="3" r="A6" t="s">
        <v>512</v>
      </c>
    </row>
    <row r="7" spans="1:5">
      <c s="4" r="A7" t="s">
        <v>513</v>
      </c>
      <c s="7" r="B7" t="n">
        <v>-730</v>
      </c>
      <c s="7" r="C7" t="n">
        <v>60</v>
      </c>
      <c s="7" r="D7" t="n">
        <v>-1489</v>
      </c>
      <c s="7" r="E7" t="n">
        <v>2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515</v>
      </c>
      <c s="2" r="C1" t="s">
        <v>1</v>
      </c>
      <c s="2" r="D1" t="s">
        <v>516</v>
      </c>
    </row>
    <row r="2" spans="1:4">
      <c s="2" r="C2" t="s">
        <v>2</v>
      </c>
      <c s="2" r="D2" t="s">
        <v>75</v>
      </c>
    </row>
    <row r="3" spans="1:4">
      <c s="3" r="A3" t="s">
        <v>517</v>
      </c>
    </row>
    <row r="4" spans="1:4">
      <c s="4" r="A4" t="s">
        <v>494</v>
      </c>
      <c s="7" r="C4" t="n">
        <v>8900</v>
      </c>
      <c s="7" r="D4" t="n">
        <v>8800</v>
      </c>
    </row>
    <row r="5" spans="1:4">
      <c s="4" r="A5" t="s">
        <v>497</v>
      </c>
    </row>
    <row r="6" spans="1:4">
      <c s="3" r="A6" t="s">
        <v>517</v>
      </c>
    </row>
    <row r="7" spans="1:4">
      <c s="4" r="A7" t="s">
        <v>494</v>
      </c>
      <c s="5" r="C7" t="n">
        <v>7900</v>
      </c>
      <c s="5" r="D7" t="n">
        <v>8100</v>
      </c>
    </row>
    <row r="8" spans="1:4">
      <c s="4" r="A8" t="s">
        <v>518</v>
      </c>
      <c s="4" r="B8" t="s">
        <v>519</v>
      </c>
      <c s="7" r="C8" t="n">
        <v>72128</v>
      </c>
      <c s="7" r="D8" t="n">
        <v>76190</v>
      </c>
    </row>
    <row r="9" spans="1:4">
      <c s="4" r="A9" t="s">
        <v>520</v>
      </c>
      <c s="4" r="C9" t="s">
        <v>521</v>
      </c>
      <c s="4" r="D9" t="s">
        <v>522</v>
      </c>
    </row>
    <row r="10" spans="1:4">
      <c s="4" r="A10" t="s">
        <v>523</v>
      </c>
      <c s="7" r="C10" t="n">
        <v>16200</v>
      </c>
      <c s="7" r="D10" t="n">
        <v>11300</v>
      </c>
    </row>
    <row r="11" spans="1:4">
      <c r="A11" t="n"/>
    </row>
    <row r="12" spans="1:4">
      <c s="4" r="A12" t="s">
        <v>519</v>
      </c>
      <c s="4" r="B12" t="s">
        <v>524</v>
      </c>
    </row>
  </sheetData>
  <mergeCells count="3">
    <mergeCell ref="A1:B2"/>
    <mergeCell ref="A11:C11"/>
    <mergeCell ref="B12:C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525</v>
      </c>
      <c s="2" r="B1" t="s">
        <v>25</v>
      </c>
      <c s="2" r="C1" t="s">
        <v>1</v>
      </c>
    </row>
    <row r="2" spans="1:4">
      <c s="2" r="B2" t="s">
        <v>2</v>
      </c>
      <c s="2" r="C2" t="s">
        <v>2</v>
      </c>
      <c s="2" r="D2" t="s">
        <v>75</v>
      </c>
    </row>
    <row r="3" spans="1:4">
      <c s="3" r="A3" t="s">
        <v>489</v>
      </c>
    </row>
    <row r="4" spans="1:4">
      <c s="4" r="A4" t="s">
        <v>526</v>
      </c>
      <c s="7" r="B4" t="n">
        <v>1300000</v>
      </c>
      <c s="7" r="C4" t="n">
        <v>4300000</v>
      </c>
    </row>
    <row r="5" spans="1:4">
      <c s="4" r="A5" t="s">
        <v>527</v>
      </c>
      <c s="5" r="B5" t="n">
        <v>22199000</v>
      </c>
      <c s="5" r="C5" t="n">
        <v>22199000</v>
      </c>
      <c s="7" r="D5" t="n">
        <v>33433000</v>
      </c>
    </row>
    <row r="6" spans="1:4">
      <c s="4" r="A6" t="s">
        <v>95</v>
      </c>
      <c s="5" r="B6" t="n">
        <v>545000</v>
      </c>
      <c s="5" r="C6" t="n">
        <v>545000</v>
      </c>
      <c s="7" r="D6" t="n">
        <v>11276000</v>
      </c>
    </row>
    <row r="7" spans="1:4">
      <c s="4" r="A7" t="s">
        <v>528</v>
      </c>
      <c s="5" r="B7" t="n">
        <v>21700000</v>
      </c>
      <c s="5" r="C7" t="n">
        <v>21700000</v>
      </c>
    </row>
    <row r="8" spans="1:4">
      <c s="4" r="A8" t="s">
        <v>529</v>
      </c>
    </row>
    <row r="9" spans="1:4">
      <c s="3" r="A9" t="s">
        <v>489</v>
      </c>
    </row>
    <row r="10" spans="1:4">
      <c s="4" r="A10" t="s">
        <v>530</v>
      </c>
      <c s="5" r="B10" t="n">
        <v>7055000</v>
      </c>
      <c s="5" r="C10" t="n">
        <v>7055000</v>
      </c>
    </row>
    <row r="11" spans="1:4">
      <c s="4" r="A11" t="s">
        <v>531</v>
      </c>
    </row>
    <row r="12" spans="1:4">
      <c s="3" r="A12" t="s">
        <v>489</v>
      </c>
    </row>
    <row r="13" spans="1:4">
      <c s="4" r="A13" t="s">
        <v>530</v>
      </c>
      <c s="7" r="B13" t="n">
        <v>59963000</v>
      </c>
      <c s="7" r="C13" t="n">
        <v>59963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2</v>
      </c>
      <c s="2" r="B1" t="s">
        <v>2</v>
      </c>
      <c s="2" r="C1" t="s">
        <v>75</v>
      </c>
    </row>
    <row r="2" spans="1:3">
      <c s="3" r="A2" t="s">
        <v>533</v>
      </c>
    </row>
    <row r="3" spans="1:3">
      <c s="4" r="A3" t="s">
        <v>534</v>
      </c>
      <c s="7" r="B3" t="n">
        <v>6560</v>
      </c>
      <c s="7" r="C3" t="n">
        <v>6863</v>
      </c>
    </row>
    <row r="4" spans="1:3">
      <c s="4" r="A4" t="s">
        <v>535</v>
      </c>
      <c s="5" r="B4" t="n">
        <v>914</v>
      </c>
    </row>
    <row r="5" spans="1:3">
      <c s="4" r="A5" t="s">
        <v>536</v>
      </c>
      <c s="5" r="B5" t="n">
        <v>3510</v>
      </c>
    </row>
    <row r="6" spans="1:3">
      <c s="4" r="A6" t="s">
        <v>537</v>
      </c>
      <c s="5" r="B6" t="n">
        <v>22199</v>
      </c>
      <c s="5" r="C6" t="n">
        <v>33433</v>
      </c>
    </row>
    <row r="7" spans="1:3">
      <c s="4" r="A7" t="s">
        <v>538</v>
      </c>
    </row>
    <row r="8" spans="1:3">
      <c s="3" r="A8" t="s">
        <v>533</v>
      </c>
    </row>
    <row r="9" spans="1:3">
      <c s="4" r="A9" t="s">
        <v>534</v>
      </c>
      <c s="5" r="B9" t="n">
        <v>6560</v>
      </c>
      <c s="5" r="C9" t="n">
        <v>6863</v>
      </c>
    </row>
    <row r="10" spans="1:3">
      <c s="4" r="A10" t="s">
        <v>535</v>
      </c>
      <c s="5" r="B10" t="n">
        <v>0</v>
      </c>
    </row>
    <row r="11" spans="1:3">
      <c s="4" r="A11" t="s">
        <v>536</v>
      </c>
      <c s="5" r="B11" t="n">
        <v>0</v>
      </c>
    </row>
    <row r="12" spans="1:3">
      <c s="4" r="A12" t="s">
        <v>537</v>
      </c>
      <c s="5" r="B12" t="n">
        <v>0</v>
      </c>
      <c s="5" r="C12" t="n">
        <v>0</v>
      </c>
    </row>
    <row r="13" spans="1:3">
      <c s="4" r="A13" t="s">
        <v>539</v>
      </c>
    </row>
    <row r="14" spans="1:3">
      <c s="3" r="A14" t="s">
        <v>533</v>
      </c>
    </row>
    <row r="15" spans="1:3">
      <c s="4" r="A15" t="s">
        <v>534</v>
      </c>
      <c s="5" r="B15" t="n">
        <v>0</v>
      </c>
      <c s="5" r="C15" t="n">
        <v>0</v>
      </c>
    </row>
    <row r="16" spans="1:3">
      <c s="4" r="A16" t="s">
        <v>535</v>
      </c>
      <c s="5" r="B16" t="n">
        <v>914</v>
      </c>
    </row>
    <row r="17" spans="1:3">
      <c s="4" r="A17" t="s">
        <v>536</v>
      </c>
      <c s="5" r="B17" t="n">
        <v>3510</v>
      </c>
    </row>
    <row r="18" spans="1:3">
      <c s="4" r="A18" t="s">
        <v>537</v>
      </c>
      <c s="5" r="B18" t="n">
        <v>0</v>
      </c>
      <c s="5" r="C18" t="n">
        <v>0</v>
      </c>
    </row>
    <row r="19" spans="1:3">
      <c s="4" r="A19" t="s">
        <v>540</v>
      </c>
    </row>
    <row r="20" spans="1:3">
      <c s="3" r="A20" t="s">
        <v>533</v>
      </c>
    </row>
    <row r="21" spans="1:3">
      <c s="4" r="A21" t="s">
        <v>534</v>
      </c>
      <c s="5" r="B21" t="n">
        <v>0</v>
      </c>
      <c s="5" r="C21" t="n">
        <v>0</v>
      </c>
    </row>
    <row r="22" spans="1:3">
      <c s="4" r="A22" t="s">
        <v>535</v>
      </c>
      <c s="5" r="B22" t="n">
        <v>0</v>
      </c>
    </row>
    <row r="23" spans="1:3">
      <c s="4" r="A23" t="s">
        <v>536</v>
      </c>
      <c s="5" r="B23" t="n">
        <v>0</v>
      </c>
    </row>
    <row r="24" spans="1:3">
      <c s="4" r="A24" t="s">
        <v>537</v>
      </c>
      <c s="7" r="B24" t="n">
        <v>22199</v>
      </c>
      <c s="7" r="C24" t="n">
        <v>3343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41</v>
      </c>
      <c s="2" r="B1" t="s">
        <v>1</v>
      </c>
    </row>
    <row r="2" spans="1:2">
      <c s="2" r="B2" t="s">
        <v>443</v>
      </c>
    </row>
    <row r="3" spans="1:2">
      <c s="3" r="A3" t="s">
        <v>542</v>
      </c>
    </row>
    <row r="4" spans="1:2">
      <c s="4" r="A4" t="s">
        <v>543</v>
      </c>
      <c s="7" r="B4" t="n">
        <v>33433</v>
      </c>
    </row>
    <row r="5" spans="1:2">
      <c s="4" r="A5" t="s">
        <v>544</v>
      </c>
      <c s="5" r="B5" t="n">
        <v>-8000</v>
      </c>
    </row>
    <row r="6" spans="1:2">
      <c s="4" r="A6" t="s">
        <v>545</v>
      </c>
      <c s="5" r="B6" t="n">
        <v>-3234</v>
      </c>
    </row>
    <row r="7" spans="1:2">
      <c s="4" r="A7" t="s">
        <v>546</v>
      </c>
      <c s="7" r="B7" t="n">
        <v>221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547</v>
      </c>
      <c s="2" r="B1" t="s">
        <v>25</v>
      </c>
      <c s="2" r="C1" t="s">
        <v>1</v>
      </c>
    </row>
    <row r="2" spans="1:3">
      <c s="2" r="B2" t="s">
        <v>2</v>
      </c>
      <c s="2" r="C2" t="s">
        <v>2</v>
      </c>
    </row>
    <row r="3" spans="1:3">
      <c s="3" r="A3" t="s">
        <v>548</v>
      </c>
    </row>
    <row r="4" spans="1:3">
      <c s="4" r="A4" t="s">
        <v>526</v>
      </c>
      <c s="12" r="B4" t="n">
        <v>1.3</v>
      </c>
      <c s="12" r="C4" t="n">
        <v>4.3</v>
      </c>
    </row>
    <row r="5" spans="1:3">
      <c s="4" r="A5" t="s">
        <v>549</v>
      </c>
    </row>
    <row r="6" spans="1:3">
      <c s="3" r="A6" t="s">
        <v>548</v>
      </c>
    </row>
    <row r="7" spans="1:3">
      <c s="4" r="A7" t="s">
        <v>550</v>
      </c>
      <c s="4" r="C7" t="s">
        <v>551</v>
      </c>
    </row>
    <row r="8" spans="1:3">
      <c s="4" r="A8" t="s">
        <v>552</v>
      </c>
    </row>
    <row r="9" spans="1:3">
      <c s="3" r="A9" t="s">
        <v>548</v>
      </c>
    </row>
    <row r="10" spans="1:3">
      <c s="4" r="A10" t="s">
        <v>553</v>
      </c>
      <c s="4" r="C10" t="s">
        <v>554</v>
      </c>
    </row>
    <row r="11" spans="1:3">
      <c s="4" r="A11" t="s">
        <v>555</v>
      </c>
    </row>
    <row r="12" spans="1:3">
      <c s="3" r="A12" t="s">
        <v>548</v>
      </c>
    </row>
    <row r="13" spans="1:3">
      <c s="4" r="A13" t="s">
        <v>553</v>
      </c>
      <c s="4" r="C13" t="s">
        <v>556</v>
      </c>
    </row>
    <row r="14" spans="1:3">
      <c s="4" r="A14" t="s">
        <v>557</v>
      </c>
    </row>
    <row r="15" spans="1:3">
      <c s="3" r="A15" t="s">
        <v>548</v>
      </c>
    </row>
    <row r="16" spans="1:3">
      <c s="4" r="A16" t="s">
        <v>550</v>
      </c>
      <c s="4" r="C16" t="s">
        <v>558</v>
      </c>
    </row>
    <row r="17" spans="1:3">
      <c s="4" r="A17" t="s">
        <v>559</v>
      </c>
    </row>
    <row r="18" spans="1:3">
      <c s="3" r="A18" t="s">
        <v>548</v>
      </c>
    </row>
    <row r="19" spans="1:3">
      <c s="4" r="A19" t="s">
        <v>553</v>
      </c>
      <c s="4" r="C19" t="s">
        <v>560</v>
      </c>
    </row>
    <row r="20" spans="1:3">
      <c s="4" r="A20" t="s">
        <v>561</v>
      </c>
    </row>
    <row r="21" spans="1:3">
      <c s="3" r="A21" t="s">
        <v>548</v>
      </c>
    </row>
    <row r="22" spans="1:3">
      <c s="4" r="A22" t="s">
        <v>553</v>
      </c>
      <c s="4" r="C22" t="s">
        <v>5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63</v>
      </c>
      <c s="2" r="B1" t="s">
        <v>25</v>
      </c>
      <c s="2" r="D1" t="s">
        <v>1</v>
      </c>
    </row>
    <row r="2" spans="1:6">
      <c s="2" r="B2" t="s">
        <v>2</v>
      </c>
      <c s="2" r="C2" t="s">
        <v>26</v>
      </c>
      <c s="2" r="D2" t="s">
        <v>2</v>
      </c>
      <c s="2" r="E2" t="s">
        <v>26</v>
      </c>
      <c s="2" r="F2" t="s">
        <v>564</v>
      </c>
    </row>
    <row r="3" spans="1:6">
      <c s="3" r="A3" t="s">
        <v>565</v>
      </c>
    </row>
    <row r="4" spans="1:6">
      <c s="4" r="A4" t="s">
        <v>566</v>
      </c>
      <c s="7" r="F4" t="n">
        <v>300000000</v>
      </c>
    </row>
    <row r="5" spans="1:6">
      <c s="4" r="A5" t="s">
        <v>459</v>
      </c>
      <c s="4" r="B5" t="s">
        <v>460</v>
      </c>
      <c s="4" r="C5" t="s">
        <v>460</v>
      </c>
      <c s="4" r="D5" t="s">
        <v>460</v>
      </c>
      <c s="4" r="E5" t="s">
        <v>460</v>
      </c>
    </row>
    <row r="6" spans="1:6">
      <c s="4" r="A6" t="s">
        <v>567</v>
      </c>
    </row>
    <row r="7" spans="1:6">
      <c s="3" r="A7" t="s">
        <v>565</v>
      </c>
    </row>
    <row r="8" spans="1:6">
      <c s="4" r="A8" t="s">
        <v>568</v>
      </c>
      <c s="13" r="B8" t="n">
        <v>5.4</v>
      </c>
      <c s="13" r="C8" t="n">
        <v>6.3</v>
      </c>
      <c s="13" r="D8" t="n">
        <v>5.6</v>
      </c>
      <c s="13" r="E8" t="n">
        <v>6.4</v>
      </c>
    </row>
    <row r="9" spans="1:6">
      <c s="4" r="A9" t="s">
        <v>569</v>
      </c>
    </row>
    <row r="10" spans="1:6">
      <c s="3" r="A10" t="s">
        <v>565</v>
      </c>
    </row>
    <row r="11" spans="1:6">
      <c s="4" r="A11" t="s">
        <v>568</v>
      </c>
      <c s="13" r="B11" t="n">
        <v>3.5</v>
      </c>
      <c s="13" r="C11" t="n">
        <v>2.8</v>
      </c>
      <c s="13" r="D11" t="n">
        <v>3.3</v>
      </c>
      <c s="13" r="E11" t="n">
        <v>2.7</v>
      </c>
    </row>
    <row r="12" spans="1:6">
      <c s="4" r="A12" t="s">
        <v>570</v>
      </c>
      <c s="8" r="B12" t="n">
        <v>61.32</v>
      </c>
      <c s="8" r="D12" t="n">
        <v>61.32</v>
      </c>
    </row>
    <row r="13" spans="1:6">
      <c s="4" r="A13" t="s">
        <v>571</v>
      </c>
      <c s="8" r="D13" t="n">
        <v>74.65000000000001</v>
      </c>
    </row>
    <row r="14" spans="1:6">
      <c s="4" r="A14" t="s">
        <v>572</v>
      </c>
      <c s="13" r="B14" t="n">
        <v>2.9</v>
      </c>
      <c s="5" r="C14" t="n">
        <v>2</v>
      </c>
      <c s="13" r="D14" t="n">
        <v>2.6</v>
      </c>
      <c s="13" r="E14" t="n">
        <v>1.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3</v>
      </c>
      <c s="2" r="B1" t="s">
        <v>25</v>
      </c>
      <c s="2" r="D1" t="s">
        <v>1</v>
      </c>
    </row>
    <row r="2" spans="1:5">
      <c s="2" r="B2" t="s">
        <v>2</v>
      </c>
      <c s="2" r="C2" t="s">
        <v>26</v>
      </c>
      <c s="2" r="D2" t="s">
        <v>2</v>
      </c>
      <c s="2" r="E2" t="s">
        <v>26</v>
      </c>
    </row>
    <row r="3" spans="1:5">
      <c s="3" r="A3" t="s">
        <v>205</v>
      </c>
    </row>
    <row r="4" spans="1:5">
      <c s="4" r="A4" t="s">
        <v>55</v>
      </c>
      <c s="5" r="B4" t="n">
        <v>41597</v>
      </c>
      <c s="5" r="C4" t="n">
        <v>41399</v>
      </c>
      <c s="5" r="D4" t="n">
        <v>41542</v>
      </c>
      <c s="5" r="E4" t="n">
        <v>41347</v>
      </c>
    </row>
    <row r="5" spans="1:5">
      <c s="4" r="A5" t="s">
        <v>574</v>
      </c>
      <c s="5" r="B5" t="n">
        <v>511</v>
      </c>
      <c s="5" r="C5" t="n">
        <v>440</v>
      </c>
      <c s="5" r="D5" t="n">
        <v>483</v>
      </c>
      <c s="5" r="E5" t="n">
        <v>441</v>
      </c>
    </row>
    <row r="6" spans="1:5">
      <c s="4" r="A6" t="s">
        <v>575</v>
      </c>
      <c s="5" r="B6" t="n">
        <v>6424</v>
      </c>
      <c s="5" r="C6" t="n">
        <v>4789</v>
      </c>
      <c s="5" r="D6" t="n">
        <v>5944</v>
      </c>
      <c s="5" r="E6" t="n">
        <v>4468</v>
      </c>
    </row>
    <row r="7" spans="1:5">
      <c s="4" r="A7" t="s">
        <v>56</v>
      </c>
      <c s="5" r="B7" t="n">
        <v>48532</v>
      </c>
      <c s="5" r="C7" t="n">
        <v>46628</v>
      </c>
      <c s="5" r="D7" t="n">
        <v>47969</v>
      </c>
      <c s="5" r="E7" t="n">
        <v>462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3</v>
      </c>
      <c s="2" r="B1" t="s">
        <v>1</v>
      </c>
    </row>
    <row r="2" spans="1:3">
      <c s="2" r="B2" t="s">
        <v>2</v>
      </c>
      <c s="2" r="C2" t="s">
        <v>26</v>
      </c>
    </row>
    <row r="3" spans="1:3">
      <c s="3" r="A3" t="s">
        <v>114</v>
      </c>
    </row>
    <row r="4" spans="1:3">
      <c s="4" r="A4" t="s">
        <v>45</v>
      </c>
      <c s="7" r="B4" t="n">
        <v>144431</v>
      </c>
      <c s="7" r="C4" t="n">
        <v>137806</v>
      </c>
    </row>
    <row r="5" spans="1:3">
      <c s="3" r="A5" t="s">
        <v>115</v>
      </c>
    </row>
    <row r="6" spans="1:3">
      <c s="4" r="A6" t="s">
        <v>44</v>
      </c>
      <c s="5" r="B6" t="n">
        <v>1612</v>
      </c>
      <c s="5" r="C6" t="n">
        <v>1521</v>
      </c>
    </row>
    <row r="7" spans="1:3">
      <c s="4" r="A7" t="s">
        <v>116</v>
      </c>
      <c s="5" r="B7" t="n">
        <v>34035</v>
      </c>
      <c s="5" r="C7" t="n">
        <v>37409</v>
      </c>
    </row>
    <row r="8" spans="1:3">
      <c s="4" r="A8" t="s">
        <v>117</v>
      </c>
      <c s="5" r="B8" t="n">
        <v>45278</v>
      </c>
      <c s="5" r="C8" t="n">
        <v>47053</v>
      </c>
    </row>
    <row r="9" spans="1:3">
      <c s="4" r="A9" t="s">
        <v>118</v>
      </c>
      <c s="5" r="B9" t="n">
        <v>12662</v>
      </c>
      <c s="5" r="C9" t="n">
        <v>11792</v>
      </c>
    </row>
    <row r="10" spans="1:3">
      <c s="4" r="A10" t="s">
        <v>38</v>
      </c>
      <c s="5" r="B10" t="n">
        <v>10454</v>
      </c>
      <c s="5" r="C10" t="n">
        <v>0</v>
      </c>
    </row>
    <row r="11" spans="1:3">
      <c s="4" r="A11" t="s">
        <v>34</v>
      </c>
      <c s="5" r="B11" t="n">
        <v>-408</v>
      </c>
      <c s="5" r="C11" t="n">
        <v>0</v>
      </c>
    </row>
    <row r="12" spans="1:3">
      <c s="4" r="A12" t="s">
        <v>119</v>
      </c>
      <c s="5" r="B12" t="n">
        <v>-3260</v>
      </c>
      <c s="5" r="C12" t="n">
        <v>-7670</v>
      </c>
    </row>
    <row r="13" spans="1:3">
      <c s="4" r="A13" t="s">
        <v>120</v>
      </c>
      <c s="5" r="B13" t="n">
        <v>10379</v>
      </c>
      <c s="5" r="C13" t="n">
        <v>9125</v>
      </c>
    </row>
    <row r="14" spans="1:3">
      <c s="4" r="A14" t="s">
        <v>121</v>
      </c>
      <c s="5" r="B14" t="n">
        <v>-21960</v>
      </c>
      <c s="5" r="C14" t="n">
        <v>-2808</v>
      </c>
    </row>
    <row r="15" spans="1:3">
      <c s="4" r="A15" t="s">
        <v>122</v>
      </c>
      <c s="5" r="B15" t="n">
        <v>-18329</v>
      </c>
      <c s="5" r="C15" t="n">
        <v>-4310</v>
      </c>
    </row>
    <row r="16" spans="1:3">
      <c s="3" r="A16" t="s">
        <v>123</v>
      </c>
    </row>
    <row r="17" spans="1:3">
      <c s="4" r="A17" t="s">
        <v>124</v>
      </c>
      <c s="5" r="B17" t="n">
        <v>-8714</v>
      </c>
      <c s="5" r="C17" t="n">
        <v>2442</v>
      </c>
    </row>
    <row r="18" spans="1:3">
      <c s="4" r="A18" t="s">
        <v>125</v>
      </c>
      <c s="5" r="B18" t="n">
        <v>-19904</v>
      </c>
      <c s="5" r="C18" t="n">
        <v>-23084</v>
      </c>
    </row>
    <row r="19" spans="1:3">
      <c s="4" r="A19" t="s">
        <v>80</v>
      </c>
      <c s="5" r="B19" t="n">
        <v>1636</v>
      </c>
      <c s="5" r="C19" t="n">
        <v>-4087</v>
      </c>
    </row>
    <row r="20" spans="1:3">
      <c s="4" r="A20" t="s">
        <v>126</v>
      </c>
      <c s="5" r="B20" t="n">
        <v>-2855</v>
      </c>
      <c s="5" r="C20" t="n">
        <v>14258</v>
      </c>
    </row>
    <row r="21" spans="1:3">
      <c s="4" r="A21" t="s">
        <v>127</v>
      </c>
      <c s="5" r="B21" t="n">
        <v>-8297</v>
      </c>
      <c s="5" r="C21" t="n">
        <v>-10649</v>
      </c>
    </row>
    <row r="22" spans="1:3">
      <c s="4" r="A22" t="s">
        <v>128</v>
      </c>
      <c s="5" r="B22" t="n">
        <v>176760</v>
      </c>
      <c s="5" r="C22" t="n">
        <v>208798</v>
      </c>
    </row>
    <row r="23" spans="1:3">
      <c s="3" r="A23" t="s">
        <v>129</v>
      </c>
    </row>
    <row r="24" spans="1:3">
      <c s="4" r="A24" t="s">
        <v>130</v>
      </c>
      <c s="5" r="B24" t="n">
        <v>-45566</v>
      </c>
      <c s="5" r="C24" t="n">
        <v>-48220</v>
      </c>
    </row>
    <row r="25" spans="1:3">
      <c s="4" r="A25" t="s">
        <v>131</v>
      </c>
      <c s="5" r="B25" t="n">
        <v>408</v>
      </c>
      <c s="5" r="C25" t="n">
        <v>5251</v>
      </c>
    </row>
    <row r="26" spans="1:3">
      <c s="4" r="A26" t="s">
        <v>132</v>
      </c>
      <c s="5" r="B26" t="n">
        <v>-63451</v>
      </c>
      <c s="5" r="C26" t="n">
        <v>-28535</v>
      </c>
    </row>
    <row r="27" spans="1:3">
      <c s="4" r="A27" t="s">
        <v>133</v>
      </c>
      <c s="5" r="B27" t="n">
        <v>0</v>
      </c>
      <c s="5" r="C27" t="n">
        <v>-40</v>
      </c>
    </row>
    <row r="28" spans="1:3">
      <c s="4" r="A28" t="s">
        <v>134</v>
      </c>
      <c s="5" r="B28" t="n">
        <v>-108609</v>
      </c>
      <c s="5" r="C28" t="n">
        <v>-71544</v>
      </c>
    </row>
    <row r="29" spans="1:3">
      <c s="3" r="A29" t="s">
        <v>135</v>
      </c>
    </row>
    <row r="30" spans="1:3">
      <c s="4" r="A30" t="s">
        <v>136</v>
      </c>
      <c s="5" r="B30" t="n">
        <v>288100</v>
      </c>
      <c s="5" r="C30" t="n">
        <v>250000</v>
      </c>
    </row>
    <row r="31" spans="1:3">
      <c s="4" r="A31" t="s">
        <v>137</v>
      </c>
      <c s="5" r="B31" t="n">
        <v>-303627</v>
      </c>
      <c s="5" r="C31" t="n">
        <v>-480009</v>
      </c>
    </row>
    <row r="32" spans="1:3">
      <c s="4" r="A32" t="s">
        <v>138</v>
      </c>
      <c s="5" r="B32" t="n">
        <v>-9017</v>
      </c>
      <c s="5" r="C32" t="n">
        <v>-3689</v>
      </c>
    </row>
    <row r="33" spans="1:3">
      <c s="4" r="A33" t="s">
        <v>139</v>
      </c>
      <c s="5" r="B33" t="n">
        <v>4815</v>
      </c>
      <c s="5" r="C33" t="n">
        <v>2936</v>
      </c>
    </row>
    <row r="34" spans="1:3">
      <c s="4" r="A34" t="s">
        <v>140</v>
      </c>
      <c s="5" r="B34" t="n">
        <v>-833</v>
      </c>
      <c s="5" r="C34" t="n">
        <v>-1094</v>
      </c>
    </row>
    <row r="35" spans="1:3">
      <c s="4" r="A35" t="s">
        <v>141</v>
      </c>
      <c s="5" r="B35" t="n">
        <v>-7974</v>
      </c>
      <c s="5" r="C35" t="n">
        <v>0</v>
      </c>
    </row>
    <row r="36" spans="1:3">
      <c s="4" r="A36" t="s">
        <v>142</v>
      </c>
      <c s="5" r="B36" t="n">
        <v>-42382</v>
      </c>
      <c s="5" r="C36" t="n">
        <v>-42174</v>
      </c>
    </row>
    <row r="37" spans="1:3">
      <c s="4" r="A37" t="s">
        <v>143</v>
      </c>
      <c s="5" r="B37" t="n">
        <v>-70918</v>
      </c>
      <c s="5" r="C37" t="n">
        <v>-274030</v>
      </c>
    </row>
    <row r="38" spans="1:3">
      <c s="3" r="A38" t="s">
        <v>144</v>
      </c>
    </row>
    <row r="39" spans="1:3">
      <c s="4" r="A39" t="s">
        <v>145</v>
      </c>
      <c s="5" r="B39" t="n">
        <v>-1954</v>
      </c>
      <c s="5" r="C39" t="n">
        <v>-1946</v>
      </c>
    </row>
    <row r="40" spans="1:3">
      <c s="4" r="A40" t="s">
        <v>146</v>
      </c>
      <c s="5" r="B40" t="n">
        <v>-1954</v>
      </c>
      <c s="5" r="C40" t="n">
        <v>-1946</v>
      </c>
    </row>
    <row r="41" spans="1:3">
      <c s="4" r="A41" t="s">
        <v>147</v>
      </c>
      <c s="5" r="B41" t="n">
        <v>-22052</v>
      </c>
      <c s="5" r="C41" t="n">
        <v>-6880</v>
      </c>
    </row>
    <row r="42" spans="1:3">
      <c s="4" r="A42" t="s">
        <v>148</v>
      </c>
      <c s="5" r="B42" t="n">
        <v>-26773</v>
      </c>
      <c s="5" r="C42" t="n">
        <v>-145602</v>
      </c>
    </row>
    <row r="43" spans="1:3">
      <c s="4" r="A43" t="s">
        <v>149</v>
      </c>
      <c s="5" r="B43" t="n">
        <v>303236</v>
      </c>
      <c s="5" r="C43" t="n">
        <v>431984</v>
      </c>
    </row>
    <row r="44" spans="1:3">
      <c s="4" r="A44" t="s">
        <v>150</v>
      </c>
      <c s="7" r="B44" t="n">
        <v>276463</v>
      </c>
      <c s="7" r="C44" t="n">
        <v>2863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76</v>
      </c>
      <c s="2" r="B1" t="s">
        <v>1</v>
      </c>
    </row>
    <row r="2" spans="1:3">
      <c s="2" r="B2" t="s">
        <v>2</v>
      </c>
      <c s="2" r="C2" t="s">
        <v>26</v>
      </c>
    </row>
    <row r="3" spans="1:3">
      <c s="3" r="A3" t="s">
        <v>161</v>
      </c>
    </row>
    <row r="4" spans="1:3">
      <c s="4" r="A4" t="s">
        <v>577</v>
      </c>
      <c s="7" r="B4" t="n">
        <v>-260895</v>
      </c>
      <c s="7" r="C4" t="n">
        <v>-110855</v>
      </c>
    </row>
    <row r="5" spans="1:3">
      <c s="4" r="A5" t="s">
        <v>578</v>
      </c>
      <c s="5" r="B5" t="n">
        <v>-93271</v>
      </c>
      <c s="5" r="C5" t="n">
        <v>-40361</v>
      </c>
    </row>
    <row r="6" spans="1:3">
      <c s="4" r="A6" t="s">
        <v>579</v>
      </c>
      <c s="5" r="B6" t="n">
        <v>4267</v>
      </c>
      <c s="5" r="C6" t="n">
        <v>1767</v>
      </c>
    </row>
    <row r="7" spans="1:3">
      <c s="4" r="A7" t="s">
        <v>580</v>
      </c>
      <c s="5" r="B7" t="n">
        <v>-89004</v>
      </c>
      <c s="5" r="C7" t="n">
        <v>-38594</v>
      </c>
    </row>
    <row r="8" spans="1:3">
      <c s="4" r="A8" t="s">
        <v>581</v>
      </c>
      <c s="5" r="B8" t="n">
        <v>-349899</v>
      </c>
      <c s="5" r="C8" t="n">
        <v>-149449</v>
      </c>
    </row>
    <row r="9" spans="1:3">
      <c s="4" r="A9" t="s">
        <v>582</v>
      </c>
    </row>
    <row r="10" spans="1:3">
      <c s="3" r="A10" t="s">
        <v>161</v>
      </c>
    </row>
    <row r="11" spans="1:3">
      <c s="4" r="A11" t="s">
        <v>577</v>
      </c>
      <c s="5" r="B11" t="n">
        <v>0</v>
      </c>
      <c s="5" r="C11" t="n">
        <v>0</v>
      </c>
    </row>
    <row r="12" spans="1:3">
      <c s="4" r="A12" t="s">
        <v>578</v>
      </c>
      <c s="5" r="B12" t="n">
        <v>-2599</v>
      </c>
      <c s="5" r="C12" t="n">
        <v>641</v>
      </c>
    </row>
    <row r="13" spans="1:3">
      <c s="4" r="A13" t="s">
        <v>579</v>
      </c>
      <c s="5" r="B13" t="n">
        <v>1110</v>
      </c>
      <c s="5" r="C13" t="n">
        <v>-438</v>
      </c>
    </row>
    <row r="14" spans="1:3">
      <c s="4" r="A14" t="s">
        <v>580</v>
      </c>
      <c s="5" r="B14" t="n">
        <v>-1489</v>
      </c>
      <c s="5" r="C14" t="n">
        <v>203</v>
      </c>
    </row>
    <row r="15" spans="1:3">
      <c s="4" r="A15" t="s">
        <v>581</v>
      </c>
      <c s="5" r="B15" t="n">
        <v>-1489</v>
      </c>
      <c s="5" r="C15" t="n">
        <v>203</v>
      </c>
    </row>
    <row r="16" spans="1:3">
      <c s="4" r="A16" t="s">
        <v>583</v>
      </c>
    </row>
    <row r="17" spans="1:3">
      <c s="3" r="A17" t="s">
        <v>161</v>
      </c>
    </row>
    <row r="18" spans="1:3">
      <c s="4" r="A18" t="s">
        <v>577</v>
      </c>
      <c s="5" r="B18" t="n">
        <v>-141744</v>
      </c>
      <c s="5" r="C18" t="n">
        <v>-97037</v>
      </c>
    </row>
    <row r="19" spans="1:3">
      <c s="4" r="A19" t="s">
        <v>578</v>
      </c>
      <c s="5" r="B19" t="n">
        <v>465</v>
      </c>
      <c s="5" r="C19" t="n">
        <v>131</v>
      </c>
    </row>
    <row r="20" spans="1:3">
      <c s="4" r="A20" t="s">
        <v>579</v>
      </c>
      <c s="5" r="B20" t="n">
        <v>3157</v>
      </c>
      <c s="5" r="C20" t="n">
        <v>2205</v>
      </c>
    </row>
    <row r="21" spans="1:3">
      <c s="4" r="A21" t="s">
        <v>580</v>
      </c>
      <c s="5" r="B21" t="n">
        <v>3622</v>
      </c>
      <c s="5" r="C21" t="n">
        <v>2336</v>
      </c>
    </row>
    <row r="22" spans="1:3">
      <c s="4" r="A22" t="s">
        <v>581</v>
      </c>
      <c s="5" r="B22" t="n">
        <v>-138122</v>
      </c>
      <c s="5" r="C22" t="n">
        <v>-94701</v>
      </c>
    </row>
    <row r="23" spans="1:3">
      <c s="4" r="A23" t="s">
        <v>584</v>
      </c>
    </row>
    <row r="24" spans="1:3">
      <c s="3" r="A24" t="s">
        <v>161</v>
      </c>
    </row>
    <row r="25" spans="1:3">
      <c s="4" r="A25" t="s">
        <v>577</v>
      </c>
      <c s="5" r="B25" t="n">
        <v>-119151</v>
      </c>
      <c s="5" r="C25" t="n">
        <v>-13818</v>
      </c>
    </row>
    <row r="26" spans="1:3">
      <c s="4" r="A26" t="s">
        <v>578</v>
      </c>
      <c s="5" r="B26" t="n">
        <v>-91137</v>
      </c>
      <c s="5" r="C26" t="n">
        <v>-41133</v>
      </c>
    </row>
    <row r="27" spans="1:3">
      <c s="4" r="A27" t="s">
        <v>579</v>
      </c>
      <c s="5" r="B27" t="n">
        <v>0</v>
      </c>
      <c s="5" r="C27" t="n">
        <v>0</v>
      </c>
    </row>
    <row r="28" spans="1:3">
      <c s="4" r="A28" t="s">
        <v>580</v>
      </c>
      <c s="5" r="B28" t="n">
        <v>-91137</v>
      </c>
      <c s="5" r="C28" t="n">
        <v>-41133</v>
      </c>
    </row>
    <row r="29" spans="1:3">
      <c s="4" r="A29" t="s">
        <v>581</v>
      </c>
      <c s="7" r="B29" t="n">
        <v>-210288</v>
      </c>
      <c s="7" r="C29" t="n">
        <v>-5495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85</v>
      </c>
      <c s="2" r="C1" t="s">
        <v>25</v>
      </c>
      <c s="2" r="E1" t="s">
        <v>1</v>
      </c>
    </row>
    <row r="2" spans="1:6">
      <c s="2" r="C2" t="s">
        <v>2</v>
      </c>
      <c s="2" r="D2" t="s">
        <v>26</v>
      </c>
      <c s="2" r="E2" t="s">
        <v>2</v>
      </c>
      <c s="2" r="F2" t="s">
        <v>26</v>
      </c>
    </row>
    <row r="3" spans="1:6">
      <c s="3" r="A3" t="s">
        <v>586</v>
      </c>
    </row>
    <row r="4" spans="1:6">
      <c s="4" r="A4" t="s">
        <v>29</v>
      </c>
      <c s="7" r="C4" t="n">
        <v>215501</v>
      </c>
      <c s="7" r="D4" t="n">
        <v>221007</v>
      </c>
      <c s="7" r="E4" t="n">
        <v>641102</v>
      </c>
      <c s="7" r="F4" t="n">
        <v>662411</v>
      </c>
    </row>
    <row r="5" spans="1:6">
      <c s="4" r="A5" t="s">
        <v>39</v>
      </c>
      <c s="5" r="C5" t="n">
        <v>62374</v>
      </c>
      <c s="5" r="D5" t="n">
        <v>64912</v>
      </c>
      <c s="5" r="E5" t="n">
        <v>161458</v>
      </c>
      <c s="5" r="F5" t="n">
        <v>167551</v>
      </c>
    </row>
    <row r="6" spans="1:6">
      <c s="4" r="A6" t="s">
        <v>587</v>
      </c>
      <c s="5" r="C6" t="n">
        <v>-803</v>
      </c>
      <c s="5" r="D6" t="n">
        <v>-9684</v>
      </c>
      <c s="5" r="E6" t="n">
        <v>-15415</v>
      </c>
      <c s="5" r="F6" t="n">
        <v>-28224</v>
      </c>
    </row>
    <row r="7" spans="1:6">
      <c s="4" r="A7" t="s">
        <v>41</v>
      </c>
      <c s="5" r="C7" t="n">
        <v>61571</v>
      </c>
      <c s="5" r="D7" t="n">
        <v>55228</v>
      </c>
      <c s="5" r="E7" t="n">
        <v>146043</v>
      </c>
      <c s="5" r="F7" t="n">
        <v>139327</v>
      </c>
    </row>
    <row r="8" spans="1:6">
      <c s="4" r="A8" t="s">
        <v>588</v>
      </c>
    </row>
    <row r="9" spans="1:6">
      <c s="3" r="A9" t="s">
        <v>586</v>
      </c>
    </row>
    <row r="10" spans="1:6">
      <c s="4" r="A10" t="s">
        <v>41</v>
      </c>
      <c s="5" r="C10" t="n">
        <v>1967</v>
      </c>
      <c s="5" r="D10" t="n">
        <v>359</v>
      </c>
      <c s="5" r="E10" t="n">
        <v>4267</v>
      </c>
      <c s="5" r="F10" t="n">
        <v>1767</v>
      </c>
    </row>
    <row r="11" spans="1:6">
      <c s="4" r="A11" t="s">
        <v>589</v>
      </c>
    </row>
    <row r="12" spans="1:6">
      <c s="3" r="A12" t="s">
        <v>586</v>
      </c>
    </row>
    <row r="13" spans="1:6">
      <c s="4" r="A13" t="s">
        <v>39</v>
      </c>
      <c s="5" r="C13" t="n">
        <v>1168</v>
      </c>
      <c s="5" r="D13" t="n">
        <v>-397</v>
      </c>
      <c s="5" r="E13" t="n">
        <v>1431</v>
      </c>
      <c s="5" r="F13" t="n">
        <v>-526</v>
      </c>
    </row>
    <row r="14" spans="1:6">
      <c s="4" r="A14" t="s">
        <v>587</v>
      </c>
      <c s="5" r="C14" t="n">
        <v>-221</v>
      </c>
      <c s="5" r="D14" t="n">
        <v>49</v>
      </c>
      <c s="5" r="E14" t="n">
        <v>-321</v>
      </c>
      <c s="5" r="F14" t="n">
        <v>88</v>
      </c>
    </row>
    <row r="15" spans="1:6">
      <c s="4" r="A15" t="s">
        <v>41</v>
      </c>
      <c s="5" r="C15" t="n">
        <v>947</v>
      </c>
      <c s="5" r="D15" t="n">
        <v>-348</v>
      </c>
      <c s="5" r="E15" t="n">
        <v>1110</v>
      </c>
      <c s="5" r="F15" t="n">
        <v>-438</v>
      </c>
    </row>
    <row r="16" spans="1:6">
      <c s="4" r="A16" t="s">
        <v>590</v>
      </c>
    </row>
    <row r="17" spans="1:6">
      <c s="3" r="A17" t="s">
        <v>586</v>
      </c>
    </row>
    <row r="18" spans="1:6">
      <c s="4" r="A18" t="s">
        <v>39</v>
      </c>
      <c s="5" r="C18" t="n">
        <v>1571</v>
      </c>
      <c s="5" r="D18" t="n">
        <v>1085</v>
      </c>
      <c s="5" r="E18" t="n">
        <v>4782</v>
      </c>
      <c s="5" r="F18" t="n">
        <v>3279</v>
      </c>
    </row>
    <row r="19" spans="1:6">
      <c s="4" r="A19" t="s">
        <v>587</v>
      </c>
      <c s="5" r="C19" t="n">
        <v>-551</v>
      </c>
      <c s="5" r="D19" t="n">
        <v>-378</v>
      </c>
      <c s="5" r="E19" t="n">
        <v>-1625</v>
      </c>
      <c s="5" r="F19" t="n">
        <v>-1074</v>
      </c>
    </row>
    <row r="20" spans="1:6">
      <c s="4" r="A20" t="s">
        <v>41</v>
      </c>
      <c s="5" r="C20" t="n">
        <v>1020</v>
      </c>
      <c s="5" r="D20" t="n">
        <v>707</v>
      </c>
      <c s="5" r="E20" t="n">
        <v>3157</v>
      </c>
      <c s="5" r="F20" t="n">
        <v>2205</v>
      </c>
    </row>
    <row r="21" spans="1:6">
      <c s="4" r="A21" t="s">
        <v>591</v>
      </c>
      <c s="4" r="B21" t="s">
        <v>519</v>
      </c>
      <c s="5" r="C21" t="n">
        <v>1571</v>
      </c>
      <c s="5" r="D21" t="n">
        <v>1090</v>
      </c>
      <c s="5" r="E21" t="n">
        <v>4782</v>
      </c>
      <c s="5" r="F21" t="n">
        <v>3295</v>
      </c>
    </row>
    <row r="22" spans="1:6">
      <c s="4" r="A22" t="s">
        <v>592</v>
      </c>
      <c s="4" r="B22" t="s">
        <v>519</v>
      </c>
      <c s="5" r="C22" t="n">
        <v>0</v>
      </c>
      <c s="5" r="D22" t="n">
        <v>-5</v>
      </c>
      <c s="5" r="E22" t="n">
        <v>0</v>
      </c>
      <c s="5" r="F22" t="n">
        <v>-16</v>
      </c>
    </row>
    <row r="23" spans="1:6">
      <c s="4" r="A23" t="s">
        <v>593</v>
      </c>
    </row>
    <row r="24" spans="1:6">
      <c s="3" r="A24" t="s">
        <v>586</v>
      </c>
    </row>
    <row r="25" spans="1:6">
      <c s="4" r="A25" t="s">
        <v>29</v>
      </c>
      <c s="7" r="C25" t="n">
        <v>1168</v>
      </c>
      <c s="7" r="D25" t="n">
        <v>-397</v>
      </c>
      <c s="7" r="E25" t="n">
        <v>1431</v>
      </c>
      <c s="7" r="F25" t="n">
        <v>-526</v>
      </c>
    </row>
    <row r="26" spans="1:6">
      <c r="A26" t="n"/>
    </row>
    <row r="27" spans="1:6">
      <c s="4" r="A27" t="s">
        <v>519</v>
      </c>
      <c s="4" r="B27" t="s">
        <v>594</v>
      </c>
    </row>
  </sheetData>
  <mergeCells count="5">
    <mergeCell ref="A1:B2"/>
    <mergeCell ref="C1:D1"/>
    <mergeCell ref="E1:F1"/>
    <mergeCell ref="A26:E26"/>
    <mergeCell ref="B27:E2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595</v>
      </c>
      <c s="2" r="B1" t="s">
        <v>25</v>
      </c>
      <c s="2" r="D1" t="s">
        <v>1</v>
      </c>
    </row>
    <row r="2" spans="1:5">
      <c s="2" r="B2" t="s">
        <v>2</v>
      </c>
      <c s="2" r="C2" t="s">
        <v>26</v>
      </c>
      <c s="2" r="D2" t="s">
        <v>2</v>
      </c>
      <c s="2" r="E2" t="s">
        <v>26</v>
      </c>
    </row>
    <row r="3" spans="1:5">
      <c s="3" r="A3" t="s">
        <v>207</v>
      </c>
    </row>
    <row r="4" spans="1:5">
      <c s="4" r="A4" t="s">
        <v>596</v>
      </c>
      <c s="4" r="B4" t="s">
        <v>597</v>
      </c>
      <c s="4" r="C4" t="s">
        <v>598</v>
      </c>
      <c s="4" r="D4" t="s">
        <v>599</v>
      </c>
      <c s="4" r="E4" t="s">
        <v>6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601</v>
      </c>
      <c s="2" r="B1" t="s">
        <v>25</v>
      </c>
      <c s="2" r="C1" t="s">
        <v>1</v>
      </c>
    </row>
    <row r="2" spans="1:3">
      <c s="2" r="B2" t="s">
        <v>2</v>
      </c>
      <c s="2" r="C2" t="s">
        <v>2</v>
      </c>
    </row>
    <row r="3" spans="1:3">
      <c s="3" r="A3" t="s">
        <v>210</v>
      </c>
    </row>
    <row r="4" spans="1:3">
      <c s="4" r="A4" t="s">
        <v>602</v>
      </c>
      <c s="12" r="C4" t="n">
        <v>12.9</v>
      </c>
    </row>
    <row r="5" spans="1:3">
      <c s="4" r="A5" t="s">
        <v>603</v>
      </c>
      <c s="12" r="B5" t="n">
        <v>10.5</v>
      </c>
      <c s="12" r="C5" t="n">
        <v>1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4</v>
      </c>
      <c s="2" r="B1" t="s">
        <v>25</v>
      </c>
      <c s="2" r="D1" t="s">
        <v>1</v>
      </c>
    </row>
    <row r="2" spans="1:5">
      <c s="2" r="B2" t="s">
        <v>2</v>
      </c>
      <c s="2" r="C2" t="s">
        <v>26</v>
      </c>
      <c s="2" r="D2" t="s">
        <v>2</v>
      </c>
      <c s="2" r="E2" t="s">
        <v>26</v>
      </c>
    </row>
    <row r="3" spans="1:5">
      <c s="4" r="A3" t="s">
        <v>605</v>
      </c>
    </row>
    <row r="4" spans="1:5">
      <c s="3" r="A4" t="s">
        <v>606</v>
      </c>
    </row>
    <row r="5" spans="1:5">
      <c s="4" r="A5" t="s">
        <v>607</v>
      </c>
      <c s="7" r="B5" t="n">
        <v>470</v>
      </c>
      <c s="7" r="C5" t="n">
        <v>453</v>
      </c>
      <c s="7" r="D5" t="n">
        <v>1410</v>
      </c>
      <c s="7" r="E5" t="n">
        <v>1350</v>
      </c>
    </row>
    <row r="6" spans="1:5">
      <c s="4" r="A6" t="s">
        <v>608</v>
      </c>
      <c s="5" r="B6" t="n">
        <v>4492</v>
      </c>
      <c s="5" r="C6" t="n">
        <v>4548</v>
      </c>
      <c s="5" r="D6" t="n">
        <v>13463</v>
      </c>
      <c s="5" r="E6" t="n">
        <v>13517</v>
      </c>
    </row>
    <row r="7" spans="1:5">
      <c s="4" r="A7" t="s">
        <v>609</v>
      </c>
      <c s="5" r="B7" t="n">
        <v>-6606</v>
      </c>
      <c s="5" r="C7" t="n">
        <v>-6240</v>
      </c>
      <c s="5" r="D7" t="n">
        <v>-19457</v>
      </c>
      <c s="5" r="E7" t="n">
        <v>-18764</v>
      </c>
    </row>
    <row r="8" spans="1:5">
      <c s="4" r="A8" t="s">
        <v>610</v>
      </c>
      <c s="5" r="B8" t="n">
        <v>1563</v>
      </c>
      <c s="5" r="C8" t="n">
        <v>1143</v>
      </c>
      <c s="5" r="D8" t="n">
        <v>4620</v>
      </c>
      <c s="5" r="E8" t="n">
        <v>3284</v>
      </c>
    </row>
    <row r="9" spans="1:5">
      <c s="4" r="A9" t="s">
        <v>611</v>
      </c>
      <c s="5" r="B9" t="n">
        <v>-81</v>
      </c>
      <c s="5" r="C9" t="n">
        <v>-96</v>
      </c>
      <c s="5" r="D9" t="n">
        <v>36</v>
      </c>
      <c s="5" r="E9" t="n">
        <v>-613</v>
      </c>
    </row>
    <row r="10" spans="1:5">
      <c s="4" r="A10" t="s">
        <v>612</v>
      </c>
    </row>
    <row r="11" spans="1:5">
      <c s="3" r="A11" t="s">
        <v>606</v>
      </c>
    </row>
    <row r="12" spans="1:5">
      <c s="4" r="A12" t="s">
        <v>607</v>
      </c>
      <c s="5" r="B12" t="n">
        <v>157</v>
      </c>
      <c s="5" r="C12" t="n">
        <v>42</v>
      </c>
      <c s="5" r="D12" t="n">
        <v>371</v>
      </c>
      <c s="5" r="E12" t="n">
        <v>318</v>
      </c>
    </row>
    <row r="13" spans="1:5">
      <c s="4" r="A13" t="s">
        <v>608</v>
      </c>
      <c s="5" r="B13" t="n">
        <v>452</v>
      </c>
      <c s="5" r="C13" t="n">
        <v>434</v>
      </c>
      <c s="5" r="D13" t="n">
        <v>1476</v>
      </c>
      <c s="5" r="E13" t="n">
        <v>1627</v>
      </c>
    </row>
    <row r="14" spans="1:5">
      <c s="4" r="A14" t="s">
        <v>609</v>
      </c>
      <c s="5" r="B14" t="n">
        <v>0</v>
      </c>
      <c s="5" r="C14" t="n">
        <v>0</v>
      </c>
      <c s="5" r="D14" t="n">
        <v>0</v>
      </c>
      <c s="5" r="E14" t="n">
        <v>0</v>
      </c>
    </row>
    <row r="15" spans="1:5">
      <c s="4" r="A15" t="s">
        <v>610</v>
      </c>
      <c s="5" r="B15" t="n">
        <v>8</v>
      </c>
      <c s="5" r="C15" t="n">
        <v>-58</v>
      </c>
      <c s="5" r="D15" t="n">
        <v>162</v>
      </c>
      <c s="5" r="E15" t="n">
        <v>-5</v>
      </c>
    </row>
    <row r="16" spans="1:5">
      <c s="4" r="A16" t="s">
        <v>611</v>
      </c>
      <c s="7" r="B16" t="n">
        <v>617</v>
      </c>
      <c s="7" r="C16" t="n">
        <v>418</v>
      </c>
      <c s="7" r="D16" t="n">
        <v>2009</v>
      </c>
      <c s="7" r="E16" t="n">
        <v>194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3</v>
      </c>
      <c s="2" r="B1" t="s">
        <v>614</v>
      </c>
      <c s="2" r="C1" t="s">
        <v>2</v>
      </c>
    </row>
    <row r="2" spans="1:3">
      <c s="3" r="A2" t="s">
        <v>615</v>
      </c>
    </row>
    <row r="3" spans="1:3">
      <c s="4" r="A3" t="s">
        <v>616</v>
      </c>
      <c s="7" r="C3" t="n">
        <v>2700000</v>
      </c>
    </row>
    <row r="4" spans="1:3">
      <c s="4" r="A4" t="s">
        <v>617</v>
      </c>
    </row>
    <row r="5" spans="1:3">
      <c s="3" r="A5" t="s">
        <v>615</v>
      </c>
    </row>
    <row r="6" spans="1:3">
      <c s="4" r="A6" t="s">
        <v>618</v>
      </c>
      <c s="7" r="B6" t="n">
        <v>100000</v>
      </c>
    </row>
    <row r="7" spans="1:3">
      <c s="4" r="A7" t="s">
        <v>619</v>
      </c>
    </row>
    <row r="8" spans="1:3">
      <c s="3" r="A8" t="s">
        <v>615</v>
      </c>
    </row>
    <row r="9" spans="1:3">
      <c s="4" r="A9" t="s">
        <v>618</v>
      </c>
      <c s="7" r="B9" t="n">
        <v>23000000</v>
      </c>
    </row>
    <row r="10" spans="1:3">
      <c s="4" r="A10" t="s">
        <v>620</v>
      </c>
    </row>
    <row r="11" spans="1:3">
      <c s="3" r="A11" t="s">
        <v>615</v>
      </c>
    </row>
    <row r="12" spans="1:3">
      <c s="4" r="A12" t="s">
        <v>621</v>
      </c>
      <c s="5" r="C12" t="n">
        <v>10000000</v>
      </c>
    </row>
    <row r="13" spans="1:3">
      <c s="4" r="A13" t="s">
        <v>622</v>
      </c>
    </row>
    <row r="14" spans="1:3">
      <c s="3" r="A14" t="s">
        <v>615</v>
      </c>
    </row>
    <row r="15" spans="1:3">
      <c s="4" r="A15" t="s">
        <v>616</v>
      </c>
      <c s="7" r="C15" t="n">
        <v>1500000</v>
      </c>
    </row>
    <row r="16" spans="1:3">
      <c s="4" r="A16" t="s">
        <v>529</v>
      </c>
    </row>
    <row r="17" spans="1:3">
      <c s="3" r="A17" t="s">
        <v>615</v>
      </c>
    </row>
    <row r="18" spans="1:3">
      <c s="4" r="A18" t="s">
        <v>623</v>
      </c>
      <c s="4" r="C18" t="s">
        <v>300</v>
      </c>
    </row>
    <row r="19" spans="1:3">
      <c s="4" r="A19" t="s">
        <v>531</v>
      </c>
    </row>
    <row r="20" spans="1:3">
      <c s="3" r="A20" t="s">
        <v>615</v>
      </c>
    </row>
    <row r="21" spans="1:3">
      <c s="4" r="A21" t="s">
        <v>623</v>
      </c>
      <c s="4" r="C21" t="s">
        <v>302</v>
      </c>
    </row>
    <row r="22" spans="1:3">
      <c s="4" r="A22" t="s">
        <v>624</v>
      </c>
    </row>
    <row r="23" spans="1:3">
      <c s="3" r="A23" t="s">
        <v>615</v>
      </c>
    </row>
    <row r="24" spans="1:3">
      <c s="4" r="A24" t="s">
        <v>625</v>
      </c>
      <c s="7" r="C24" t="n">
        <v>1200000</v>
      </c>
    </row>
    <row r="25" spans="1:3">
      <c s="4" r="A25" t="s">
        <v>626</v>
      </c>
    </row>
    <row r="26" spans="1:3">
      <c s="3" r="A26" t="s">
        <v>615</v>
      </c>
    </row>
    <row r="27" spans="1:3">
      <c s="4" r="A27" t="s">
        <v>625</v>
      </c>
      <c s="7" r="C27" t="n">
        <v>62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21"/>
    <col customWidth="1" max="5" min="5" width="21"/>
    <col customWidth="1" max="6" min="6" width="28"/>
    <col customWidth="1" max="7" min="7" width="21"/>
    <col customWidth="1" max="8" min="8" width="21"/>
  </cols>
  <sheetData>
    <row r="1" spans="1:8">
      <c s="1" r="A1" t="s">
        <v>627</v>
      </c>
      <c s="2" r="C1" t="s">
        <v>628</v>
      </c>
      <c s="2" r="D1" t="s">
        <v>443</v>
      </c>
      <c s="2" r="E1" t="s">
        <v>629</v>
      </c>
      <c s="2" r="F1" t="s">
        <v>630</v>
      </c>
      <c s="2" r="G1" t="s">
        <v>629</v>
      </c>
      <c s="2" r="H1" t="s">
        <v>631</v>
      </c>
    </row>
    <row r="2" spans="1:8">
      <c s="3" r="A2" t="s">
        <v>632</v>
      </c>
    </row>
    <row r="3" spans="1:8">
      <c s="4" r="A3" t="s">
        <v>633</v>
      </c>
      <c s="5" r="F3" t="n">
        <v>6</v>
      </c>
    </row>
    <row r="4" spans="1:8">
      <c s="4" r="A4" t="s">
        <v>634</v>
      </c>
      <c s="7" r="D4" t="n">
        <v>443714</v>
      </c>
      <c s="7" r="E4" t="n">
        <v>457173</v>
      </c>
      <c s="7" r="F4" t="n">
        <v>1325189</v>
      </c>
      <c s="7" r="G4" t="n">
        <v>1363824</v>
      </c>
    </row>
    <row r="5" spans="1:8">
      <c s="4" r="A5" t="s">
        <v>635</v>
      </c>
      <c s="5" r="D5" t="n">
        <v>76550</v>
      </c>
      <c s="5" r="E5" t="n">
        <v>81935</v>
      </c>
      <c s="5" r="F5" t="n">
        <v>219144</v>
      </c>
      <c s="5" r="G5" t="n">
        <v>215707</v>
      </c>
    </row>
    <row r="6" spans="1:8">
      <c s="4" r="A6" t="s">
        <v>636</v>
      </c>
      <c s="5" r="D6" t="n">
        <v>31343</v>
      </c>
      <c s="5" r="E6" t="n">
        <v>32439</v>
      </c>
      <c s="5" r="F6" t="n">
        <v>91975</v>
      </c>
      <c s="5" r="G6" t="n">
        <v>96254</v>
      </c>
    </row>
    <row r="7" spans="1:8">
      <c s="4" r="A7" t="s">
        <v>85</v>
      </c>
      <c s="5" r="D7" t="n">
        <v>313244</v>
      </c>
      <c s="5" r="F7" t="n">
        <v>313244</v>
      </c>
      <c s="7" r="H7" t="n">
        <v>317435</v>
      </c>
    </row>
    <row r="8" spans="1:8">
      <c s="4" r="A8" t="s">
        <v>637</v>
      </c>
    </row>
    <row r="9" spans="1:8">
      <c s="3" r="A9" t="s">
        <v>632</v>
      </c>
    </row>
    <row r="10" spans="1:8">
      <c s="4" r="A10" t="s">
        <v>634</v>
      </c>
      <c s="5" r="D10" t="n">
        <v>240558</v>
      </c>
      <c s="5" r="E10" t="n">
        <v>231278</v>
      </c>
      <c s="5" r="F10" t="n">
        <v>710282</v>
      </c>
      <c s="5" r="G10" t="n">
        <v>676088</v>
      </c>
    </row>
    <row r="11" spans="1:8">
      <c s="4" r="A11" t="s">
        <v>85</v>
      </c>
      <c s="5" r="D11" t="n">
        <v>178212</v>
      </c>
      <c s="5" r="F11" t="n">
        <v>178212</v>
      </c>
      <c s="5" r="H11" t="n">
        <v>174893</v>
      </c>
    </row>
    <row r="12" spans="1:8">
      <c s="4" r="A12" t="s">
        <v>638</v>
      </c>
    </row>
    <row r="13" spans="1:8">
      <c s="3" r="A13" t="s">
        <v>632</v>
      </c>
    </row>
    <row r="14" spans="1:8">
      <c s="4" r="A14" t="s">
        <v>634</v>
      </c>
      <c s="5" r="D14" t="n">
        <v>12961</v>
      </c>
      <c s="5" r="E14" t="n">
        <v>14440</v>
      </c>
      <c s="5" r="F14" t="n">
        <v>41524</v>
      </c>
      <c s="5" r="G14" t="n">
        <v>44399</v>
      </c>
    </row>
    <row r="15" spans="1:8">
      <c s="4" r="A15" t="s">
        <v>639</v>
      </c>
    </row>
    <row r="16" spans="1:8">
      <c s="3" r="A16" t="s">
        <v>632</v>
      </c>
    </row>
    <row r="17" spans="1:8">
      <c s="4" r="A17" t="s">
        <v>634</v>
      </c>
      <c s="5" r="D17" t="n">
        <v>134939</v>
      </c>
      <c s="5" r="E17" t="n">
        <v>157797</v>
      </c>
      <c s="5" r="F17" t="n">
        <v>419314</v>
      </c>
      <c s="5" r="G17" t="n">
        <v>500763</v>
      </c>
    </row>
    <row r="18" spans="1:8">
      <c s="4" r="A18" t="s">
        <v>640</v>
      </c>
    </row>
    <row r="19" spans="1:8">
      <c s="3" r="A19" t="s">
        <v>632</v>
      </c>
    </row>
    <row r="20" spans="1:8">
      <c s="4" r="A20" t="s">
        <v>85</v>
      </c>
      <c s="5" r="D20" t="n">
        <v>33096</v>
      </c>
      <c s="5" r="F20" t="n">
        <v>33096</v>
      </c>
      <c s="5" r="H20" t="n">
        <v>36427</v>
      </c>
    </row>
    <row r="21" spans="1:8">
      <c s="4" r="A21" t="s">
        <v>641</v>
      </c>
    </row>
    <row r="22" spans="1:8">
      <c s="3" r="A22" t="s">
        <v>632</v>
      </c>
    </row>
    <row r="23" spans="1:8">
      <c s="4" r="A23" t="s">
        <v>85</v>
      </c>
      <c s="5" r="D23" t="n">
        <v>33051</v>
      </c>
      <c s="5" r="F23" t="n">
        <v>33051</v>
      </c>
      <c s="5" r="H23" t="n">
        <v>35655</v>
      </c>
    </row>
    <row r="24" spans="1:8">
      <c s="4" r="A24" t="s">
        <v>409</v>
      </c>
    </row>
    <row r="25" spans="1:8">
      <c s="3" r="A25" t="s">
        <v>632</v>
      </c>
    </row>
    <row r="26" spans="1:8">
      <c s="4" r="A26" t="s">
        <v>634</v>
      </c>
      <c s="5" r="D26" t="n">
        <v>55256</v>
      </c>
      <c s="5" r="E26" t="n">
        <v>53658</v>
      </c>
      <c s="5" r="F26" t="n">
        <v>154069</v>
      </c>
      <c s="5" r="G26" t="n">
        <v>142574</v>
      </c>
    </row>
    <row r="27" spans="1:8">
      <c s="4" r="A27" t="s">
        <v>85</v>
      </c>
      <c s="5" r="D27" t="n">
        <v>68885</v>
      </c>
      <c s="5" r="F27" t="n">
        <v>68885</v>
      </c>
      <c s="7" r="H27" t="n">
        <v>70460</v>
      </c>
    </row>
    <row r="28" spans="1:8">
      <c s="4" r="A28" t="s">
        <v>642</v>
      </c>
    </row>
    <row r="29" spans="1:8">
      <c s="3" r="A29" t="s">
        <v>632</v>
      </c>
    </row>
    <row r="30" spans="1:8">
      <c s="4" r="A30" t="s">
        <v>635</v>
      </c>
      <c s="4" r="B30" t="s">
        <v>519</v>
      </c>
      <c s="5" r="D30" t="n">
        <v>95865</v>
      </c>
      <c s="5" r="E30" t="n">
        <v>99372</v>
      </c>
      <c s="5" r="F30" t="n">
        <v>275838</v>
      </c>
      <c s="5" r="G30" t="n">
        <v>277563</v>
      </c>
    </row>
    <row r="31" spans="1:8">
      <c s="4" r="A31" t="s">
        <v>409</v>
      </c>
    </row>
    <row r="32" spans="1:8">
      <c s="3" r="A32" t="s">
        <v>632</v>
      </c>
    </row>
    <row r="33" spans="1:8">
      <c s="4" r="A33" t="s">
        <v>634</v>
      </c>
      <c s="5" r="D33" t="n">
        <v>52072</v>
      </c>
      <c s="5" r="E33" t="n">
        <v>54826</v>
      </c>
      <c s="5" r="F33" t="n">
        <v>160391</v>
      </c>
      <c s="5" r="G33" t="n">
        <v>160385</v>
      </c>
    </row>
    <row r="34" spans="1:8">
      <c s="4" r="A34" t="s">
        <v>635</v>
      </c>
      <c s="5" r="D34" t="n">
        <v>5551</v>
      </c>
      <c s="5" r="E34" t="n">
        <v>6464</v>
      </c>
      <c s="5" r="F34" t="n">
        <v>15499</v>
      </c>
      <c s="5" r="G34" t="n">
        <v>16874</v>
      </c>
    </row>
    <row r="35" spans="1:8">
      <c s="4" r="A35" t="s">
        <v>636</v>
      </c>
      <c s="5" r="D35" t="n">
        <v>4722</v>
      </c>
      <c s="5" r="E35" t="n">
        <v>6476</v>
      </c>
      <c s="5" r="F35" t="n">
        <v>13902</v>
      </c>
      <c s="5" r="G35" t="n">
        <v>16152</v>
      </c>
    </row>
    <row r="36" spans="1:8">
      <c s="4" r="A36" t="s">
        <v>643</v>
      </c>
    </row>
    <row r="37" spans="1:8">
      <c s="3" r="A37" t="s">
        <v>632</v>
      </c>
    </row>
    <row r="38" spans="1:8">
      <c s="4" r="A38" t="s">
        <v>635</v>
      </c>
      <c s="4" r="B38" t="s">
        <v>644</v>
      </c>
      <c s="5" r="D38" t="n">
        <v>-19315</v>
      </c>
      <c s="5" r="E38" t="n">
        <v>-17437</v>
      </c>
      <c s="5" r="F38" t="n">
        <v>-56694</v>
      </c>
      <c s="5" r="G38" t="n">
        <v>-61856</v>
      </c>
    </row>
    <row r="39" spans="1:8">
      <c s="4" r="A39" t="s">
        <v>645</v>
      </c>
    </row>
    <row r="40" spans="1:8">
      <c s="3" r="A40" t="s">
        <v>632</v>
      </c>
    </row>
    <row r="41" spans="1:8">
      <c s="4" r="A41" t="s">
        <v>646</v>
      </c>
      <c s="5" r="C41" t="n">
        <v>2</v>
      </c>
    </row>
    <row r="42" spans="1:8">
      <c s="4" r="A42" t="s">
        <v>647</v>
      </c>
    </row>
    <row r="43" spans="1:8">
      <c s="3" r="A43" t="s">
        <v>632</v>
      </c>
    </row>
    <row r="44" spans="1:8">
      <c s="4" r="A44" t="s">
        <v>634</v>
      </c>
      <c s="5" r="D44" t="n">
        <v>82675</v>
      </c>
      <c s="5" r="E44" t="n">
        <v>76662</v>
      </c>
      <c s="5" r="F44" t="n">
        <v>244606</v>
      </c>
      <c s="5" r="G44" t="n">
        <v>228724</v>
      </c>
    </row>
    <row r="45" spans="1:8">
      <c s="4" r="A45" t="s">
        <v>635</v>
      </c>
      <c s="5" r="D45" t="n">
        <v>18086</v>
      </c>
      <c s="5" r="E45" t="n">
        <v>15302</v>
      </c>
      <c s="5" r="F45" t="n">
        <v>50891</v>
      </c>
      <c s="5" r="G45" t="n">
        <v>41011</v>
      </c>
    </row>
    <row r="46" spans="1:8">
      <c s="4" r="A46" t="s">
        <v>636</v>
      </c>
      <c s="5" r="D46" t="n">
        <v>9317</v>
      </c>
      <c s="5" r="E46" t="n">
        <v>8823</v>
      </c>
      <c s="5" r="F46" t="n">
        <v>27730</v>
      </c>
      <c s="5" r="G46" t="n">
        <v>26755</v>
      </c>
    </row>
    <row r="47" spans="1:8">
      <c s="4" r="A47" t="s">
        <v>648</v>
      </c>
    </row>
    <row r="48" spans="1:8">
      <c s="3" r="A48" t="s">
        <v>632</v>
      </c>
    </row>
    <row r="49" spans="1:8">
      <c s="4" r="A49" t="s">
        <v>634</v>
      </c>
      <c s="5" r="D49" t="n">
        <v>47628</v>
      </c>
      <c s="5" r="E49" t="n">
        <v>47203</v>
      </c>
      <c s="5" r="F49" t="n">
        <v>138656</v>
      </c>
      <c s="5" r="G49" t="n">
        <v>136185</v>
      </c>
    </row>
    <row r="50" spans="1:8">
      <c s="4" r="A50" t="s">
        <v>635</v>
      </c>
      <c s="5" r="D50" t="n">
        <v>15178</v>
      </c>
      <c s="5" r="E50" t="n">
        <v>11966</v>
      </c>
      <c s="5" r="F50" t="n">
        <v>36572</v>
      </c>
      <c s="5" r="G50" t="n">
        <v>27330</v>
      </c>
    </row>
    <row r="51" spans="1:8">
      <c s="4" r="A51" t="s">
        <v>636</v>
      </c>
      <c s="5" r="D51" t="n">
        <v>1992</v>
      </c>
      <c s="5" r="E51" t="n">
        <v>2889</v>
      </c>
      <c s="5" r="F51" t="n">
        <v>5186</v>
      </c>
      <c s="5" r="G51" t="n">
        <v>9244</v>
      </c>
    </row>
    <row r="52" spans="1:8">
      <c s="4" r="A52" t="s">
        <v>649</v>
      </c>
    </row>
    <row r="53" spans="1:8">
      <c s="3" r="A53" t="s">
        <v>632</v>
      </c>
    </row>
    <row r="54" spans="1:8">
      <c s="4" r="A54" t="s">
        <v>634</v>
      </c>
      <c s="5" r="D54" t="n">
        <v>39591</v>
      </c>
      <c s="5" r="E54" t="n">
        <v>36127</v>
      </c>
      <c s="5" r="F54" t="n">
        <v>118170</v>
      </c>
      <c s="5" r="G54" t="n">
        <v>109327</v>
      </c>
    </row>
    <row r="55" spans="1:8">
      <c s="4" r="A55" t="s">
        <v>635</v>
      </c>
      <c s="5" r="D55" t="n">
        <v>12814</v>
      </c>
      <c s="5" r="E55" t="n">
        <v>12394</v>
      </c>
      <c s="5" r="F55" t="n">
        <v>39456</v>
      </c>
      <c s="5" r="G55" t="n">
        <v>37308</v>
      </c>
    </row>
    <row r="56" spans="1:8">
      <c s="4" r="A56" t="s">
        <v>636</v>
      </c>
      <c s="5" r="D56" t="n">
        <v>2867</v>
      </c>
      <c s="5" r="E56" t="n">
        <v>909</v>
      </c>
      <c s="5" r="F56" t="n">
        <v>7693</v>
      </c>
      <c s="5" r="G56" t="n">
        <v>4944</v>
      </c>
    </row>
    <row r="57" spans="1:8">
      <c s="4" r="A57" t="s">
        <v>650</v>
      </c>
    </row>
    <row r="58" spans="1:8">
      <c s="3" r="A58" t="s">
        <v>632</v>
      </c>
    </row>
    <row r="59" spans="1:8">
      <c s="4" r="A59" t="s">
        <v>634</v>
      </c>
      <c s="5" r="D59" t="n">
        <v>120854</v>
      </c>
      <c s="5" r="E59" t="n">
        <v>141146</v>
      </c>
      <c s="5" r="F59" t="n">
        <v>379268</v>
      </c>
      <c s="5" r="G59" t="n">
        <v>446061</v>
      </c>
    </row>
    <row r="60" spans="1:8">
      <c s="4" r="A60" t="s">
        <v>635</v>
      </c>
      <c s="5" r="D60" t="n">
        <v>19656</v>
      </c>
      <c s="5" r="E60" t="n">
        <v>28810</v>
      </c>
      <c s="5" r="F60" t="n">
        <v>65334</v>
      </c>
      <c s="5" r="G60" t="n">
        <v>85771</v>
      </c>
    </row>
    <row r="61" spans="1:8">
      <c s="4" r="A61" t="s">
        <v>636</v>
      </c>
      <c s="5" r="D61" t="n">
        <v>7848</v>
      </c>
      <c s="5" r="E61" t="n">
        <v>9688</v>
      </c>
      <c s="5" r="F61" t="n">
        <v>24088</v>
      </c>
      <c s="5" r="G61" t="n">
        <v>28298</v>
      </c>
    </row>
    <row r="62" spans="1:8">
      <c s="4" r="A62" t="s">
        <v>651</v>
      </c>
    </row>
    <row r="63" spans="1:8">
      <c s="3" r="A63" t="s">
        <v>632</v>
      </c>
    </row>
    <row r="64" spans="1:8">
      <c s="4" r="A64" t="s">
        <v>634</v>
      </c>
      <c s="5" r="D64" t="n">
        <v>61935</v>
      </c>
      <c s="5" r="E64" t="n">
        <v>62035</v>
      </c>
      <c s="5" r="F64" t="n">
        <v>172506</v>
      </c>
      <c s="5" r="G64" t="n">
        <v>174176</v>
      </c>
    </row>
    <row r="65" spans="1:8">
      <c s="4" r="A65" t="s">
        <v>635</v>
      </c>
      <c s="5" r="D65" t="n">
        <v>15715</v>
      </c>
      <c s="5" r="E65" t="n">
        <v>14785</v>
      </c>
      <c s="5" r="F65" t="n">
        <v>42812</v>
      </c>
      <c s="5" r="G65" t="n">
        <v>44718</v>
      </c>
    </row>
    <row r="66" spans="1:8">
      <c s="4" r="A66" t="s">
        <v>636</v>
      </c>
      <c s="5" r="D66" t="n">
        <v>2870</v>
      </c>
      <c s="5" r="E66" t="n">
        <v>2003</v>
      </c>
      <c s="5" r="F66" t="n">
        <v>8278</v>
      </c>
      <c s="5" r="G66" t="n">
        <v>6146</v>
      </c>
    </row>
    <row r="67" spans="1:8">
      <c s="4" r="A67" t="s">
        <v>652</v>
      </c>
    </row>
    <row r="68" spans="1:8">
      <c s="3" r="A68" t="s">
        <v>632</v>
      </c>
    </row>
    <row r="69" spans="1:8">
      <c s="4" r="A69" t="s">
        <v>634</v>
      </c>
      <c s="5" r="D69" t="n">
        <v>38959</v>
      </c>
      <c s="5" r="E69" t="n">
        <v>39174</v>
      </c>
      <c s="5" r="F69" t="n">
        <v>111592</v>
      </c>
      <c s="5" r="G69" t="n">
        <v>108966</v>
      </c>
    </row>
    <row r="70" spans="1:8">
      <c s="4" r="A70" t="s">
        <v>635</v>
      </c>
      <c s="5" r="D70" t="n">
        <v>8865</v>
      </c>
      <c s="5" r="E70" t="n">
        <v>9651</v>
      </c>
      <c s="5" r="F70" t="n">
        <v>25274</v>
      </c>
      <c s="5" r="G70" t="n">
        <v>24551</v>
      </c>
    </row>
    <row r="71" spans="1:8">
      <c s="4" r="A71" t="s">
        <v>636</v>
      </c>
      <c s="7" r="D71" t="n">
        <v>1727</v>
      </c>
      <c s="7" r="E71" t="n">
        <v>1651</v>
      </c>
      <c s="7" r="F71" t="n">
        <v>5098</v>
      </c>
      <c s="7" r="G71" t="n">
        <v>4715</v>
      </c>
    </row>
    <row r="72" spans="1:8">
      <c r="A72" t="n"/>
    </row>
    <row r="73" spans="1:8">
      <c s="4" r="A73" t="s">
        <v>519</v>
      </c>
      <c s="4" r="B73" t="s">
        <v>653</v>
      </c>
    </row>
    <row r="74" spans="1:8">
      <c s="4" r="A74" t="s">
        <v>644</v>
      </c>
      <c s="4" r="B74" t="s">
        <v>654</v>
      </c>
    </row>
  </sheetData>
  <mergeCells count="4">
    <mergeCell ref="A1:B1"/>
    <mergeCell ref="A72:G72"/>
    <mergeCell ref="B73:G73"/>
    <mergeCell ref="B74:G7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655</v>
      </c>
      <c s="2" r="B1" t="s">
        <v>1</v>
      </c>
    </row>
    <row r="2" spans="1:4">
      <c s="2" r="B2" t="s">
        <v>2</v>
      </c>
      <c s="2" r="C2" t="s">
        <v>26</v>
      </c>
      <c s="2" r="D2" t="s">
        <v>656</v>
      </c>
    </row>
    <row r="3" spans="1:4">
      <c s="3" r="A3" t="s">
        <v>657</v>
      </c>
    </row>
    <row r="4" spans="1:4">
      <c s="4" r="A4" t="s">
        <v>459</v>
      </c>
      <c s="4" r="B4" t="s">
        <v>460</v>
      </c>
      <c s="4" r="C4" t="s">
        <v>460</v>
      </c>
    </row>
    <row r="5" spans="1:4">
      <c s="4" r="A5" t="s">
        <v>658</v>
      </c>
      <c s="4" r="B5" t="s">
        <v>556</v>
      </c>
    </row>
    <row r="6" spans="1:4">
      <c s="4" r="A6" t="s">
        <v>659</v>
      </c>
      <c s="7" r="B6" t="n">
        <v>176760</v>
      </c>
      <c s="7" r="C6" t="n">
        <v>208798</v>
      </c>
    </row>
    <row r="7" spans="1:4">
      <c s="4" r="A7" t="s">
        <v>660</v>
      </c>
      <c s="5" r="B7" t="n">
        <v>0</v>
      </c>
      <c s="5" r="C7" t="n">
        <v>0</v>
      </c>
    </row>
    <row r="8" spans="1:4">
      <c s="4" r="A8" t="s">
        <v>453</v>
      </c>
    </row>
    <row r="9" spans="1:4">
      <c s="3" r="A9" t="s">
        <v>657</v>
      </c>
    </row>
    <row r="10" spans="1:4">
      <c s="4" r="A10" t="s">
        <v>453</v>
      </c>
      <c s="7" r="D10" t="n">
        <v>250000</v>
      </c>
    </row>
    <row r="11" spans="1:4">
      <c s="4" r="A11" t="s">
        <v>454</v>
      </c>
    </row>
    <row r="12" spans="1:4">
      <c s="3" r="A12" t="s">
        <v>657</v>
      </c>
    </row>
    <row r="13" spans="1:4">
      <c s="4" r="A13" t="s">
        <v>459</v>
      </c>
      <c s="4" r="D13" t="s">
        <v>485</v>
      </c>
    </row>
    <row r="14" spans="1:4">
      <c s="4" r="A14" t="s">
        <v>661</v>
      </c>
    </row>
    <row r="15" spans="1:4">
      <c s="3" r="A15" t="s">
        <v>657</v>
      </c>
    </row>
    <row r="16" spans="1:4">
      <c s="4" r="A16" t="s">
        <v>659</v>
      </c>
      <c s="5" r="B16" t="n">
        <v>-2360</v>
      </c>
      <c s="5" r="C16" t="n">
        <v>-4429</v>
      </c>
    </row>
    <row r="17" spans="1:4">
      <c s="4" r="A17" t="s">
        <v>662</v>
      </c>
      <c s="5" r="C17" t="n">
        <v>0</v>
      </c>
    </row>
    <row r="18" spans="1:4">
      <c s="4" r="A18" t="s">
        <v>660</v>
      </c>
      <c s="5" r="B18" t="n">
        <v>2360</v>
      </c>
      <c s="5" r="C18" t="n">
        <v>4429</v>
      </c>
    </row>
    <row r="19" spans="1:4">
      <c s="4" r="A19" t="s">
        <v>663</v>
      </c>
    </row>
    <row r="20" spans="1:4">
      <c s="3" r="A20" t="s">
        <v>657</v>
      </c>
    </row>
    <row r="21" spans="1:4">
      <c s="4" r="A21" t="s">
        <v>659</v>
      </c>
      <c s="5" r="B21" t="n">
        <v>214314</v>
      </c>
      <c s="5" r="C21" t="n">
        <v>-20446</v>
      </c>
    </row>
    <row r="22" spans="1:4">
      <c s="4" r="A22" t="s">
        <v>662</v>
      </c>
      <c s="5" r="C22" t="n">
        <v>0</v>
      </c>
    </row>
    <row r="23" spans="1:4">
      <c s="4" r="A23" t="s">
        <v>660</v>
      </c>
      <c s="7" r="B23" t="n">
        <v>-2360</v>
      </c>
      <c s="5" r="C23" t="n">
        <v>-4429</v>
      </c>
    </row>
    <row r="24" spans="1:4">
      <c s="4" r="A24" t="s">
        <v>664</v>
      </c>
    </row>
    <row r="25" spans="1:4">
      <c s="3" r="A25" t="s">
        <v>657</v>
      </c>
    </row>
    <row r="26" spans="1:4">
      <c s="4" r="A26" t="s">
        <v>659</v>
      </c>
      <c s="5" r="C26" t="n">
        <v>-75340</v>
      </c>
    </row>
    <row r="27" spans="1:4">
      <c s="4" r="A27" t="s">
        <v>662</v>
      </c>
      <c s="5" r="C27" t="n">
        <v>-229782</v>
      </c>
    </row>
    <row r="28" spans="1:4">
      <c s="4" r="A28" t="s">
        <v>660</v>
      </c>
      <c s="5" r="C28" t="n">
        <v>305122</v>
      </c>
    </row>
    <row r="29" spans="1:4">
      <c s="4" r="A29" t="s">
        <v>665</v>
      </c>
    </row>
    <row r="30" spans="1:4">
      <c s="3" r="A30" t="s">
        <v>657</v>
      </c>
    </row>
    <row r="31" spans="1:4">
      <c s="4" r="A31" t="s">
        <v>659</v>
      </c>
      <c s="5" r="C31" t="n">
        <v>63715</v>
      </c>
    </row>
    <row r="32" spans="1:4">
      <c s="4" r="A32" t="s">
        <v>662</v>
      </c>
      <c s="5" r="C32" t="n">
        <v>229782</v>
      </c>
    </row>
    <row r="33" spans="1:4">
      <c s="4" r="A33" t="s">
        <v>660</v>
      </c>
      <c s="7" r="C33" t="n">
        <v>-30512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6</v>
      </c>
      <c s="2" r="B1" t="s">
        <v>25</v>
      </c>
      <c s="2" r="D1" t="s">
        <v>1</v>
      </c>
    </row>
    <row r="2" spans="1:5">
      <c s="2" r="B2" t="s">
        <v>2</v>
      </c>
      <c s="2" r="C2" t="s">
        <v>26</v>
      </c>
      <c s="2" r="D2" t="s">
        <v>2</v>
      </c>
      <c s="2" r="E2" t="s">
        <v>26</v>
      </c>
    </row>
    <row r="3" spans="1:5">
      <c s="3" r="A3" t="s">
        <v>667</v>
      </c>
    </row>
    <row r="4" spans="1:5">
      <c s="4" r="A4" t="s">
        <v>28</v>
      </c>
      <c s="7" r="B4" t="n">
        <v>443714</v>
      </c>
      <c s="7" r="C4" t="n">
        <v>457173</v>
      </c>
      <c s="7" r="D4" t="n">
        <v>1325189</v>
      </c>
      <c s="7" r="E4" t="n">
        <v>1363824</v>
      </c>
    </row>
    <row r="5" spans="1:5">
      <c s="4" r="A5" t="s">
        <v>29</v>
      </c>
      <c s="5" r="B5" t="n">
        <v>215501</v>
      </c>
      <c s="5" r="C5" t="n">
        <v>221007</v>
      </c>
      <c s="5" r="D5" t="n">
        <v>641102</v>
      </c>
      <c s="5" r="E5" t="n">
        <v>662411</v>
      </c>
    </row>
    <row r="6" spans="1:5">
      <c s="4" r="A6" t="s">
        <v>30</v>
      </c>
      <c s="5" r="B6" t="n">
        <v>228213</v>
      </c>
      <c s="5" r="C6" t="n">
        <v>236166</v>
      </c>
      <c s="5" r="D6" t="n">
        <v>684087</v>
      </c>
      <c s="5" r="E6" t="n">
        <v>701413</v>
      </c>
    </row>
    <row r="7" spans="1:5">
      <c s="4" r="A7" t="s">
        <v>31</v>
      </c>
      <c s="5" r="B7" t="n">
        <v>138840</v>
      </c>
      <c s="5" r="C7" t="n">
        <v>138252</v>
      </c>
      <c s="5" r="D7" t="n">
        <v>420765</v>
      </c>
      <c s="5" r="E7" t="n">
        <v>425392</v>
      </c>
    </row>
    <row r="8" spans="1:5">
      <c s="4" r="A8" t="s">
        <v>32</v>
      </c>
      <c s="5" r="B8" t="n">
        <v>12571</v>
      </c>
      <c s="5" r="C8" t="n">
        <v>14871</v>
      </c>
      <c s="5" r="D8" t="n">
        <v>38898</v>
      </c>
      <c s="5" r="E8" t="n">
        <v>43803</v>
      </c>
    </row>
    <row r="9" spans="1:5">
      <c s="4" r="A9" t="s">
        <v>33</v>
      </c>
      <c s="5" r="B9" t="n">
        <v>660</v>
      </c>
      <c s="5" r="C9" t="n">
        <v>1108</v>
      </c>
      <c s="5" r="D9" t="n">
        <v>5688</v>
      </c>
      <c s="5" r="E9" t="n">
        <v>16511</v>
      </c>
    </row>
    <row r="10" spans="1:5">
      <c s="4" r="A10" t="s">
        <v>34</v>
      </c>
      <c s="5" r="B10" t="n">
        <v>-408</v>
      </c>
      <c s="5" r="C10" t="n">
        <v>0</v>
      </c>
      <c s="5" r="D10" t="n">
        <v>-408</v>
      </c>
      <c s="5" r="E10" t="n">
        <v>0</v>
      </c>
    </row>
    <row r="11" spans="1:5">
      <c s="4" r="A11" t="s">
        <v>35</v>
      </c>
      <c s="5" r="B11" t="n">
        <v>76550</v>
      </c>
      <c s="5" r="C11" t="n">
        <v>81935</v>
      </c>
      <c s="5" r="D11" t="n">
        <v>219144</v>
      </c>
      <c s="5" r="E11" t="n">
        <v>215707</v>
      </c>
    </row>
    <row r="12" spans="1:5">
      <c s="4" r="A12" t="s">
        <v>668</v>
      </c>
      <c s="5" r="B12" t="n">
        <v>14176</v>
      </c>
      <c s="5" r="C12" t="n">
        <v>17023</v>
      </c>
      <c s="5" r="D12" t="n">
        <v>47232</v>
      </c>
      <c s="5" r="E12" t="n">
        <v>48156</v>
      </c>
    </row>
    <row r="13" spans="1:5">
      <c s="4" r="A13" t="s">
        <v>37</v>
      </c>
      <c s="5" r="B13" t="n">
        <v>130</v>
      </c>
      <c s="5" r="C13" t="n">
        <v>161</v>
      </c>
      <c s="5" r="D13" t="n">
        <v>453</v>
      </c>
      <c s="5" r="E13" t="n">
        <v>494</v>
      </c>
    </row>
    <row r="14" spans="1:5">
      <c s="4" r="A14" t="s">
        <v>38</v>
      </c>
      <c s="5" r="B14" t="n">
        <v>0</v>
      </c>
      <c s="5" r="C14" t="n">
        <v>0</v>
      </c>
      <c s="5" r="D14" t="n">
        <v>10454</v>
      </c>
      <c s="5" r="E14" t="n">
        <v>0</v>
      </c>
    </row>
    <row r="15" spans="1:5">
      <c s="4" r="A15" t="s">
        <v>39</v>
      </c>
      <c s="5" r="B15" t="n">
        <v>62374</v>
      </c>
      <c s="5" r="C15" t="n">
        <v>64912</v>
      </c>
      <c s="5" r="D15" t="n">
        <v>161458</v>
      </c>
      <c s="5" r="E15" t="n">
        <v>167551</v>
      </c>
    </row>
    <row r="16" spans="1:5">
      <c s="4" r="A16" t="s">
        <v>669</v>
      </c>
      <c s="5" r="B16" t="n">
        <v>803</v>
      </c>
      <c s="5" r="C16" t="n">
        <v>9684</v>
      </c>
      <c s="5" r="D16" t="n">
        <v>15415</v>
      </c>
      <c s="5" r="E16" t="n">
        <v>28224</v>
      </c>
    </row>
    <row r="17" spans="1:5">
      <c s="4" r="A17" t="s">
        <v>670</v>
      </c>
      <c s="5" r="B17" t="n">
        <v>0</v>
      </c>
      <c s="5" r="C17" t="n">
        <v>0</v>
      </c>
      <c s="5" r="D17" t="n">
        <v>0</v>
      </c>
      <c s="5" r="E17" t="n">
        <v>0</v>
      </c>
    </row>
    <row r="18" spans="1:5">
      <c s="4" r="A18" t="s">
        <v>41</v>
      </c>
      <c s="5" r="B18" t="n">
        <v>61571</v>
      </c>
      <c s="5" r="C18" t="n">
        <v>55228</v>
      </c>
      <c s="5" r="D18" t="n">
        <v>146043</v>
      </c>
      <c s="5" r="E18" t="n">
        <v>139327</v>
      </c>
    </row>
    <row r="19" spans="1:5">
      <c s="4" r="A19" t="s">
        <v>42</v>
      </c>
      <c s="5" r="B19" t="n">
        <v>-788</v>
      </c>
      <c s="5" r="C19" t="n">
        <v>-247</v>
      </c>
      <c s="5" r="D19" t="n">
        <v>-1432</v>
      </c>
      <c s="5" r="E19" t="n">
        <v>-1866</v>
      </c>
    </row>
    <row r="20" spans="1:5">
      <c s="4" r="A20" t="s">
        <v>43</v>
      </c>
      <c s="5" r="B20" t="n">
        <v>-69</v>
      </c>
      <c s="5" r="C20" t="n">
        <v>24</v>
      </c>
      <c s="5" r="D20" t="n">
        <v>180</v>
      </c>
      <c s="5" r="E20" t="n">
        <v>-345</v>
      </c>
    </row>
    <row r="21" spans="1:5">
      <c s="4" r="A21" t="s">
        <v>44</v>
      </c>
      <c s="5" r="B21" t="n">
        <v>-719</v>
      </c>
      <c s="5" r="C21" t="n">
        <v>-271</v>
      </c>
      <c s="5" r="D21" t="n">
        <v>-1612</v>
      </c>
      <c s="5" r="E21" t="n">
        <v>-1521</v>
      </c>
    </row>
    <row r="22" spans="1:5">
      <c s="4" r="A22" t="s">
        <v>45</v>
      </c>
      <c s="5" r="B22" t="n">
        <v>60852</v>
      </c>
      <c s="5" r="C22" t="n">
        <v>54957</v>
      </c>
      <c s="5" r="D22" t="n">
        <v>144431</v>
      </c>
      <c s="5" r="E22" t="n">
        <v>137806</v>
      </c>
    </row>
    <row r="23" spans="1:5">
      <c s="4" r="A23" t="s">
        <v>46</v>
      </c>
      <c s="5" r="B23" t="n">
        <v>28</v>
      </c>
      <c s="5" r="C23" t="n">
        <v>126</v>
      </c>
      <c s="5" r="D23" t="n">
        <v>692</v>
      </c>
      <c s="5" r="E23" t="n">
        <v>765</v>
      </c>
    </row>
    <row r="24" spans="1:5">
      <c s="4" r="A24" t="s">
        <v>47</v>
      </c>
      <c s="5" r="B24" t="n">
        <v>60824</v>
      </c>
      <c s="5" r="C24" t="n">
        <v>54831</v>
      </c>
      <c s="5" r="D24" t="n">
        <v>143739</v>
      </c>
      <c s="5" r="E24" t="n">
        <v>137041</v>
      </c>
    </row>
    <row r="25" spans="1:5">
      <c s="4" r="A25" t="s">
        <v>671</v>
      </c>
      <c s="5" r="B25" t="n">
        <v>-28789</v>
      </c>
      <c s="5" r="C25" t="n">
        <v>-45201</v>
      </c>
      <c s="5" r="D25" t="n">
        <v>-89004</v>
      </c>
      <c s="5" r="E25" t="n">
        <v>-38594</v>
      </c>
    </row>
    <row r="26" spans="1:5">
      <c s="4" r="A26" t="s">
        <v>69</v>
      </c>
      <c s="5" r="B26" t="n">
        <v>32035</v>
      </c>
      <c s="5" r="C26" t="n">
        <v>9630</v>
      </c>
      <c s="5" r="D26" t="n">
        <v>54735</v>
      </c>
      <c s="5" r="E26" t="n">
        <v>98447</v>
      </c>
    </row>
    <row r="27" spans="1:5">
      <c s="4" r="A27" t="s">
        <v>661</v>
      </c>
    </row>
    <row r="28" spans="1:5">
      <c s="3" r="A28" t="s">
        <v>667</v>
      </c>
    </row>
    <row r="29" spans="1:5">
      <c s="4" r="A29" t="s">
        <v>28</v>
      </c>
      <c s="5" r="B29" t="n">
        <v>-95990</v>
      </c>
      <c s="5" r="C29" t="n">
        <v>-76256</v>
      </c>
      <c s="5" r="D29" t="n">
        <v>-283538</v>
      </c>
      <c s="5" r="E29" t="n">
        <v>-288398</v>
      </c>
    </row>
    <row r="30" spans="1:5">
      <c s="4" r="A30" t="s">
        <v>29</v>
      </c>
      <c s="5" r="B30" t="n">
        <v>-97273</v>
      </c>
      <c s="5" r="C30" t="n">
        <v>-76817</v>
      </c>
      <c s="5" r="D30" t="n">
        <v>-278689</v>
      </c>
      <c s="5" r="E30" t="n">
        <v>-278691</v>
      </c>
    </row>
    <row r="31" spans="1:5">
      <c s="4" r="A31" t="s">
        <v>30</v>
      </c>
      <c s="5" r="B31" t="n">
        <v>1283</v>
      </c>
      <c s="5" r="C31" t="n">
        <v>561</v>
      </c>
      <c s="5" r="D31" t="n">
        <v>-4849</v>
      </c>
      <c s="5" r="E31" t="n">
        <v>-9707</v>
      </c>
    </row>
    <row r="32" spans="1:5">
      <c s="4" r="A32" t="s">
        <v>31</v>
      </c>
      <c s="5" r="B32" t="n">
        <v>106</v>
      </c>
      <c s="5" r="C32" t="n">
        <v>-80</v>
      </c>
      <c s="5" r="D32" t="n">
        <v>23</v>
      </c>
      <c s="5" r="E32" t="n">
        <v>231</v>
      </c>
    </row>
    <row r="33" spans="1:5">
      <c s="4" r="A33" t="s">
        <v>32</v>
      </c>
      <c s="5" r="B33" t="n">
        <v>0</v>
      </c>
      <c s="5" r="C33" t="n">
        <v>0</v>
      </c>
      <c s="5" r="D33" t="n">
        <v>0</v>
      </c>
      <c s="5" r="E33" t="n">
        <v>0</v>
      </c>
    </row>
    <row r="34" spans="1:5">
      <c s="4" r="A34" t="s">
        <v>33</v>
      </c>
      <c s="5" r="B34" t="n">
        <v>0</v>
      </c>
      <c s="5" r="C34" t="n">
        <v>0</v>
      </c>
      <c s="5" r="D34" t="n">
        <v>0</v>
      </c>
      <c s="5" r="E34" t="n">
        <v>0</v>
      </c>
    </row>
    <row r="35" spans="1:5">
      <c s="4" r="A35" t="s">
        <v>34</v>
      </c>
      <c s="5" r="B35" t="n">
        <v>0</v>
      </c>
      <c s="5" r="D35" t="n">
        <v>0</v>
      </c>
    </row>
    <row r="36" spans="1:5">
      <c s="4" r="A36" t="s">
        <v>35</v>
      </c>
      <c s="5" r="B36" t="n">
        <v>1177</v>
      </c>
      <c s="5" r="C36" t="n">
        <v>641</v>
      </c>
      <c s="5" r="D36" t="n">
        <v>-4872</v>
      </c>
      <c s="5" r="E36" t="n">
        <v>-9938</v>
      </c>
    </row>
    <row r="37" spans="1:5">
      <c s="4" r="A37" t="s">
        <v>668</v>
      </c>
      <c s="5" r="B37" t="n">
        <v>0</v>
      </c>
      <c s="5" r="D37" t="n">
        <v>0</v>
      </c>
    </row>
    <row r="38" spans="1:5">
      <c s="4" r="A38" t="s">
        <v>38</v>
      </c>
      <c s="5" r="D38" t="n">
        <v>0</v>
      </c>
    </row>
    <row r="39" spans="1:5">
      <c s="4" r="A39" t="s">
        <v>39</v>
      </c>
      <c s="5" r="B39" t="n">
        <v>1177</v>
      </c>
      <c s="5" r="C39" t="n">
        <v>641</v>
      </c>
      <c s="5" r="D39" t="n">
        <v>-4872</v>
      </c>
      <c s="5" r="E39" t="n">
        <v>-9938</v>
      </c>
    </row>
    <row r="40" spans="1:5">
      <c s="4" r="A40" t="s">
        <v>669</v>
      </c>
      <c s="5" r="B40" t="n">
        <v>270</v>
      </c>
      <c s="5" r="C40" t="n">
        <v>1956</v>
      </c>
      <c s="5" r="D40" t="n">
        <v>-1000</v>
      </c>
      <c s="5" r="E40" t="n">
        <v>-2303</v>
      </c>
    </row>
    <row r="41" spans="1:5">
      <c s="4" r="A41" t="s">
        <v>670</v>
      </c>
      <c s="5" r="B41" t="n">
        <v>-138824</v>
      </c>
      <c s="5" r="C41" t="n">
        <v>-145578</v>
      </c>
      <c s="5" r="D41" t="n">
        <v>-399481</v>
      </c>
      <c s="5" r="E41" t="n">
        <v>-389054</v>
      </c>
    </row>
    <row r="42" spans="1:5">
      <c s="4" r="A42" t="s">
        <v>41</v>
      </c>
      <c s="5" r="B42" t="n">
        <v>-137917</v>
      </c>
      <c s="5" r="C42" t="n">
        <v>-146893</v>
      </c>
      <c s="5" r="D42" t="n">
        <v>-403353</v>
      </c>
      <c s="5" r="E42" t="n">
        <v>-396689</v>
      </c>
    </row>
    <row r="43" spans="1:5">
      <c s="4" r="A43" t="s">
        <v>42</v>
      </c>
      <c s="5" r="B43" t="n">
        <v>0</v>
      </c>
      <c s="5" r="C43" t="n">
        <v>0</v>
      </c>
      <c s="5" r="D43" t="n">
        <v>0</v>
      </c>
      <c s="5" r="E43" t="n">
        <v>0</v>
      </c>
    </row>
    <row r="44" spans="1:5">
      <c s="4" r="A44" t="s">
        <v>43</v>
      </c>
      <c s="5" r="B44" t="n">
        <v>0</v>
      </c>
      <c s="5" r="C44" t="n">
        <v>0</v>
      </c>
      <c s="5" r="D44" t="n">
        <v>0</v>
      </c>
      <c s="5" r="E44" t="n">
        <v>0</v>
      </c>
    </row>
    <row r="45" spans="1:5">
      <c s="4" r="A45" t="s">
        <v>44</v>
      </c>
      <c s="5" r="B45" t="n">
        <v>0</v>
      </c>
      <c s="5" r="C45" t="n">
        <v>0</v>
      </c>
      <c s="5" r="D45" t="n">
        <v>0</v>
      </c>
      <c s="5" r="E45" t="n">
        <v>0</v>
      </c>
    </row>
    <row r="46" spans="1:5">
      <c s="4" r="A46" t="s">
        <v>45</v>
      </c>
      <c s="5" r="B46" t="n">
        <v>-137917</v>
      </c>
      <c s="5" r="C46" t="n">
        <v>-146893</v>
      </c>
      <c s="5" r="D46" t="n">
        <v>-403353</v>
      </c>
      <c s="5" r="E46" t="n">
        <v>-396689</v>
      </c>
    </row>
    <row r="47" spans="1:5">
      <c s="4" r="A47" t="s">
        <v>46</v>
      </c>
      <c s="5" r="B47" t="n">
        <v>0</v>
      </c>
      <c s="5" r="C47" t="n">
        <v>0</v>
      </c>
      <c s="5" r="D47" t="n">
        <v>0</v>
      </c>
      <c s="5" r="E47" t="n">
        <v>0</v>
      </c>
    </row>
    <row r="48" spans="1:5">
      <c s="4" r="A48" t="s">
        <v>47</v>
      </c>
      <c s="5" r="B48" t="n">
        <v>-137917</v>
      </c>
      <c s="5" r="C48" t="n">
        <v>-146893</v>
      </c>
      <c s="5" r="D48" t="n">
        <v>-403353</v>
      </c>
      <c s="5" r="E48" t="n">
        <v>-396689</v>
      </c>
    </row>
    <row r="49" spans="1:5">
      <c s="4" r="A49" t="s">
        <v>671</v>
      </c>
      <c s="5" r="B49" t="n">
        <v>58928</v>
      </c>
      <c s="5" r="C49" t="n">
        <v>115106</v>
      </c>
      <c s="5" r="D49" t="n">
        <v>196062</v>
      </c>
      <c s="5" r="E49" t="n">
        <v>104757</v>
      </c>
    </row>
    <row r="50" spans="1:5">
      <c s="4" r="A50" t="s">
        <v>69</v>
      </c>
      <c s="5" r="B50" t="n">
        <v>-78989</v>
      </c>
      <c s="5" r="C50" t="n">
        <v>-31787</v>
      </c>
      <c s="5" r="D50" t="n">
        <v>-207291</v>
      </c>
      <c s="5" r="E50" t="n">
        <v>-291932</v>
      </c>
    </row>
    <row r="51" spans="1:5">
      <c s="4" r="A51" t="s">
        <v>672</v>
      </c>
    </row>
    <row r="52" spans="1:5">
      <c s="3" r="A52" t="s">
        <v>667</v>
      </c>
    </row>
    <row r="53" spans="1:5">
      <c s="4" r="A53" t="s">
        <v>28</v>
      </c>
      <c s="5" r="B53" t="n">
        <v>0</v>
      </c>
      <c s="5" r="C53" t="n">
        <v>0</v>
      </c>
      <c s="5" r="D53" t="n">
        <v>0</v>
      </c>
      <c s="5" r="E53" t="n">
        <v>0</v>
      </c>
    </row>
    <row r="54" spans="1:5">
      <c s="4" r="A54" t="s">
        <v>29</v>
      </c>
      <c s="5" r="B54" t="n">
        <v>0</v>
      </c>
      <c s="5" r="C54" t="n">
        <v>0</v>
      </c>
      <c s="5" r="D54" t="n">
        <v>0</v>
      </c>
      <c s="5" r="E54" t="n">
        <v>0</v>
      </c>
    </row>
    <row r="55" spans="1:5">
      <c s="4" r="A55" t="s">
        <v>30</v>
      </c>
      <c s="5" r="B55" t="n">
        <v>0</v>
      </c>
      <c s="5" r="C55" t="n">
        <v>0</v>
      </c>
      <c s="5" r="D55" t="n">
        <v>0</v>
      </c>
      <c s="5" r="E55" t="n">
        <v>0</v>
      </c>
    </row>
    <row r="56" spans="1:5">
      <c s="4" r="A56" t="s">
        <v>31</v>
      </c>
      <c s="5" r="B56" t="n">
        <v>9891</v>
      </c>
      <c s="5" r="C56" t="n">
        <v>8978</v>
      </c>
      <c s="5" r="D56" t="n">
        <v>30006</v>
      </c>
      <c s="5" r="E56" t="n">
        <v>30781</v>
      </c>
    </row>
    <row r="57" spans="1:5">
      <c s="4" r="A57" t="s">
        <v>32</v>
      </c>
      <c s="5" r="B57" t="n">
        <v>0</v>
      </c>
      <c s="5" r="C57" t="n">
        <v>0</v>
      </c>
      <c s="5" r="D57" t="n">
        <v>0</v>
      </c>
      <c s="5" r="E57" t="n">
        <v>0</v>
      </c>
    </row>
    <row r="58" spans="1:5">
      <c s="4" r="A58" t="s">
        <v>33</v>
      </c>
      <c s="5" r="B58" t="n">
        <v>0</v>
      </c>
      <c s="5" r="C58" t="n">
        <v>0</v>
      </c>
      <c s="5" r="D58" t="n">
        <v>0</v>
      </c>
      <c s="5" r="E58" t="n">
        <v>0</v>
      </c>
    </row>
    <row r="59" spans="1:5">
      <c s="4" r="A59" t="s">
        <v>34</v>
      </c>
      <c s="5" r="B59" t="n">
        <v>0</v>
      </c>
      <c s="5" r="D59" t="n">
        <v>0</v>
      </c>
    </row>
    <row r="60" spans="1:5">
      <c s="4" r="A60" t="s">
        <v>35</v>
      </c>
      <c s="5" r="B60" t="n">
        <v>-9891</v>
      </c>
      <c s="5" r="C60" t="n">
        <v>-8978</v>
      </c>
      <c s="5" r="D60" t="n">
        <v>-30006</v>
      </c>
      <c s="5" r="E60" t="n">
        <v>-30781</v>
      </c>
    </row>
    <row r="61" spans="1:5">
      <c s="4" r="A61" t="s">
        <v>668</v>
      </c>
      <c s="5" r="B61" t="n">
        <v>32439</v>
      </c>
      <c s="5" r="C61" t="n">
        <v>37913</v>
      </c>
      <c s="5" r="D61" t="n">
        <v>100157</v>
      </c>
      <c s="5" r="E61" t="n">
        <v>106794</v>
      </c>
    </row>
    <row r="62" spans="1:5">
      <c s="4" r="A62" t="s">
        <v>38</v>
      </c>
      <c s="5" r="D62" t="n">
        <v>10454</v>
      </c>
    </row>
    <row r="63" spans="1:5">
      <c s="4" r="A63" t="s">
        <v>39</v>
      </c>
      <c s="5" r="B63" t="n">
        <v>-42330</v>
      </c>
      <c s="5" r="C63" t="n">
        <v>-46891</v>
      </c>
      <c s="5" r="D63" t="n">
        <v>-140617</v>
      </c>
      <c s="5" r="E63" t="n">
        <v>-137575</v>
      </c>
    </row>
    <row r="64" spans="1:5">
      <c s="4" r="A64" t="s">
        <v>669</v>
      </c>
      <c s="5" r="B64" t="n">
        <v>-15102</v>
      </c>
      <c s="5" r="C64" t="n">
        <v>-16761</v>
      </c>
      <c s="5" r="D64" t="n">
        <v>-48336</v>
      </c>
      <c s="5" r="E64" t="n">
        <v>-47891</v>
      </c>
    </row>
    <row r="65" spans="1:5">
      <c s="4" r="A65" t="s">
        <v>670</v>
      </c>
      <c s="5" r="B65" t="n">
        <v>88728</v>
      </c>
      <c s="5" r="C65" t="n">
        <v>85187</v>
      </c>
      <c s="5" r="D65" t="n">
        <v>237512</v>
      </c>
      <c s="5" r="E65" t="n">
        <v>228113</v>
      </c>
    </row>
    <row r="66" spans="1:5">
      <c s="4" r="A66" t="s">
        <v>41</v>
      </c>
      <c s="5" r="B66" t="n">
        <v>61500</v>
      </c>
      <c s="5" r="C66" t="n">
        <v>55057</v>
      </c>
      <c s="5" r="D66" t="n">
        <v>145231</v>
      </c>
      <c s="5" r="E66" t="n">
        <v>138429</v>
      </c>
    </row>
    <row r="67" spans="1:5">
      <c s="4" r="A67" t="s">
        <v>42</v>
      </c>
      <c s="5" r="B67" t="n">
        <v>-784</v>
      </c>
      <c s="5" r="C67" t="n">
        <v>-247</v>
      </c>
      <c s="5" r="D67" t="n">
        <v>-1432</v>
      </c>
      <c s="5" r="E67" t="n">
        <v>-1866</v>
      </c>
    </row>
    <row r="68" spans="1:5">
      <c s="4" r="A68" t="s">
        <v>43</v>
      </c>
      <c s="5" r="B68" t="n">
        <v>-108</v>
      </c>
      <c s="5" r="C68" t="n">
        <v>-21</v>
      </c>
      <c s="5" r="D68" t="n">
        <v>60</v>
      </c>
      <c s="5" r="E68" t="n">
        <v>-478</v>
      </c>
    </row>
    <row r="69" spans="1:5">
      <c s="4" r="A69" t="s">
        <v>44</v>
      </c>
      <c s="5" r="B69" t="n">
        <v>-676</v>
      </c>
      <c s="5" r="C69" t="n">
        <v>-226</v>
      </c>
      <c s="5" r="D69" t="n">
        <v>-1492</v>
      </c>
      <c s="5" r="E69" t="n">
        <v>-1388</v>
      </c>
    </row>
    <row r="70" spans="1:5">
      <c s="4" r="A70" t="s">
        <v>45</v>
      </c>
      <c s="5" r="B70" t="n">
        <v>60824</v>
      </c>
      <c s="5" r="C70" t="n">
        <v>54831</v>
      </c>
      <c s="5" r="D70" t="n">
        <v>143739</v>
      </c>
      <c s="5" r="E70" t="n">
        <v>137041</v>
      </c>
    </row>
    <row r="71" spans="1:5">
      <c s="4" r="A71" t="s">
        <v>46</v>
      </c>
      <c s="5" r="B71" t="n">
        <v>0</v>
      </c>
      <c s="5" r="C71" t="n">
        <v>0</v>
      </c>
      <c s="5" r="D71" t="n">
        <v>0</v>
      </c>
      <c s="5" r="E71" t="n">
        <v>0</v>
      </c>
    </row>
    <row r="72" spans="1:5">
      <c s="4" r="A72" t="s">
        <v>47</v>
      </c>
      <c s="5" r="B72" t="n">
        <v>60824</v>
      </c>
      <c s="5" r="C72" t="n">
        <v>54831</v>
      </c>
      <c s="5" r="D72" t="n">
        <v>143739</v>
      </c>
      <c s="5" r="E72" t="n">
        <v>137041</v>
      </c>
    </row>
    <row r="73" spans="1:5">
      <c s="4" r="A73" t="s">
        <v>671</v>
      </c>
      <c s="5" r="B73" t="n">
        <v>-28789</v>
      </c>
      <c s="5" r="C73" t="n">
        <v>-45201</v>
      </c>
      <c s="5" r="D73" t="n">
        <v>-89004</v>
      </c>
      <c s="5" r="E73" t="n">
        <v>-38594</v>
      </c>
    </row>
    <row r="74" spans="1:5">
      <c s="4" r="A74" t="s">
        <v>69</v>
      </c>
      <c s="5" r="B74" t="n">
        <v>32035</v>
      </c>
      <c s="5" r="C74" t="n">
        <v>9630</v>
      </c>
      <c s="5" r="D74" t="n">
        <v>54735</v>
      </c>
      <c s="5" r="E74" t="n">
        <v>98447</v>
      </c>
    </row>
    <row r="75" spans="1:5">
      <c s="4" r="A75" t="s">
        <v>673</v>
      </c>
    </row>
    <row r="76" spans="1:5">
      <c s="3" r="A76" t="s">
        <v>667</v>
      </c>
    </row>
    <row r="77" spans="1:5">
      <c s="4" r="A77" t="s">
        <v>28</v>
      </c>
      <c s="5" r="B77" t="n">
        <v>269620</v>
      </c>
      <c s="5" r="C77" t="n">
        <v>261346</v>
      </c>
      <c s="5" r="D77" t="n">
        <v>803484</v>
      </c>
      <c s="5" r="E77" t="n">
        <v>814051</v>
      </c>
    </row>
    <row r="78" spans="1:5">
      <c s="4" r="A78" t="s">
        <v>29</v>
      </c>
      <c s="5" r="B78" t="n">
        <v>159567</v>
      </c>
      <c s="5" r="C78" t="n">
        <v>161298</v>
      </c>
      <c s="5" r="D78" t="n">
        <v>476611</v>
      </c>
      <c s="5" r="E78" t="n">
        <v>489694</v>
      </c>
    </row>
    <row r="79" spans="1:5">
      <c s="4" r="A79" t="s">
        <v>30</v>
      </c>
      <c s="5" r="B79" t="n">
        <v>110053</v>
      </c>
      <c s="5" r="C79" t="n">
        <v>100048</v>
      </c>
      <c s="5" r="D79" t="n">
        <v>326873</v>
      </c>
      <c s="5" r="E79" t="n">
        <v>324357</v>
      </c>
    </row>
    <row r="80" spans="1:5">
      <c s="4" r="A80" t="s">
        <v>31</v>
      </c>
      <c s="5" r="B80" t="n">
        <v>82372</v>
      </c>
      <c s="5" r="C80" t="n">
        <v>77352</v>
      </c>
      <c s="5" r="D80" t="n">
        <v>249484</v>
      </c>
      <c s="5" r="E80" t="n">
        <v>235322</v>
      </c>
    </row>
    <row r="81" spans="1:5">
      <c s="4" r="A81" t="s">
        <v>32</v>
      </c>
      <c s="5" r="B81" t="n">
        <v>6006</v>
      </c>
      <c s="5" r="C81" t="n">
        <v>12871</v>
      </c>
      <c s="5" r="D81" t="n">
        <v>22027</v>
      </c>
      <c s="5" r="E81" t="n">
        <v>37766</v>
      </c>
    </row>
    <row r="82" spans="1:5">
      <c s="4" r="A82" t="s">
        <v>33</v>
      </c>
      <c s="5" r="B82" t="n">
        <v>602</v>
      </c>
      <c s="5" r="C82" t="n">
        <v>148</v>
      </c>
      <c s="5" r="D82" t="n">
        <v>4932</v>
      </c>
      <c s="5" r="E82" t="n">
        <v>8639</v>
      </c>
    </row>
    <row r="83" spans="1:5">
      <c s="4" r="A83" t="s">
        <v>34</v>
      </c>
      <c s="5" r="B83" t="n">
        <v>0</v>
      </c>
      <c s="5" r="D83" t="n">
        <v>0</v>
      </c>
    </row>
    <row r="84" spans="1:5">
      <c s="4" r="A84" t="s">
        <v>35</v>
      </c>
      <c s="5" r="B84" t="n">
        <v>21073</v>
      </c>
      <c s="5" r="C84" t="n">
        <v>9677</v>
      </c>
      <c s="5" r="D84" t="n">
        <v>50430</v>
      </c>
      <c s="5" r="E84" t="n">
        <v>42630</v>
      </c>
    </row>
    <row r="85" spans="1:5">
      <c s="4" r="A85" t="s">
        <v>668</v>
      </c>
      <c s="5" r="B85" t="n">
        <v>-19457</v>
      </c>
      <c s="5" r="C85" t="n">
        <v>-22346</v>
      </c>
      <c s="5" r="D85" t="n">
        <v>-56591</v>
      </c>
      <c s="5" r="E85" t="n">
        <v>-62993</v>
      </c>
    </row>
    <row r="86" spans="1:5">
      <c s="4" r="A86" t="s">
        <v>38</v>
      </c>
      <c s="5" r="D86" t="n">
        <v>0</v>
      </c>
    </row>
    <row r="87" spans="1:5">
      <c s="4" r="A87" t="s">
        <v>39</v>
      </c>
      <c s="5" r="B87" t="n">
        <v>40530</v>
      </c>
      <c s="5" r="C87" t="n">
        <v>32023</v>
      </c>
      <c s="5" r="D87" t="n">
        <v>107021</v>
      </c>
      <c s="5" r="E87" t="n">
        <v>105623</v>
      </c>
    </row>
    <row r="88" spans="1:5">
      <c s="4" r="A88" t="s">
        <v>669</v>
      </c>
      <c s="5" r="B88" t="n">
        <v>7582</v>
      </c>
      <c s="5" r="C88" t="n">
        <v>13984</v>
      </c>
      <c s="5" r="D88" t="n">
        <v>33491</v>
      </c>
      <c s="5" r="E88" t="n">
        <v>44737</v>
      </c>
    </row>
    <row r="89" spans="1:5">
      <c s="4" r="A89" t="s">
        <v>670</v>
      </c>
      <c s="5" r="B89" t="n">
        <v>49885</v>
      </c>
      <c s="5" r="C89" t="n">
        <v>60295</v>
      </c>
      <c s="5" r="D89" t="n">
        <v>161539</v>
      </c>
      <c s="5" r="E89" t="n">
        <v>160653</v>
      </c>
    </row>
    <row r="90" spans="1:5">
      <c s="4" r="A90" t="s">
        <v>41</v>
      </c>
      <c s="5" r="B90" t="n">
        <v>82833</v>
      </c>
      <c s="5" r="C90" t="n">
        <v>78334</v>
      </c>
      <c s="5" r="D90" t="n">
        <v>235069</v>
      </c>
      <c s="5" r="E90" t="n">
        <v>221539</v>
      </c>
    </row>
    <row r="91" spans="1:5">
      <c s="4" r="A91" t="s">
        <v>42</v>
      </c>
      <c s="5" r="B91" t="n">
        <v>0</v>
      </c>
      <c s="5" r="C91" t="n">
        <v>0</v>
      </c>
      <c s="5" r="D91" t="n">
        <v>0</v>
      </c>
      <c s="5" r="E91" t="n">
        <v>0</v>
      </c>
    </row>
    <row r="92" spans="1:5">
      <c s="4" r="A92" t="s">
        <v>43</v>
      </c>
      <c s="5" r="B92" t="n">
        <v>0</v>
      </c>
      <c s="5" r="C92" t="n">
        <v>0</v>
      </c>
      <c s="5" r="D92" t="n">
        <v>0</v>
      </c>
      <c s="5" r="E92" t="n">
        <v>0</v>
      </c>
    </row>
    <row r="93" spans="1:5">
      <c s="4" r="A93" t="s">
        <v>44</v>
      </c>
      <c s="5" r="B93" t="n">
        <v>0</v>
      </c>
      <c s="5" r="C93" t="n">
        <v>0</v>
      </c>
      <c s="5" r="D93" t="n">
        <v>0</v>
      </c>
      <c s="5" r="E93" t="n">
        <v>0</v>
      </c>
    </row>
    <row r="94" spans="1:5">
      <c s="4" r="A94" t="s">
        <v>45</v>
      </c>
      <c s="5" r="B94" t="n">
        <v>82833</v>
      </c>
      <c s="5" r="C94" t="n">
        <v>78334</v>
      </c>
      <c s="5" r="D94" t="n">
        <v>235069</v>
      </c>
      <c s="5" r="E94" t="n">
        <v>221539</v>
      </c>
    </row>
    <row r="95" spans="1:5">
      <c s="4" r="A95" t="s">
        <v>46</v>
      </c>
      <c s="5" r="B95" t="n">
        <v>0</v>
      </c>
      <c s="5" r="C95" t="n">
        <v>0</v>
      </c>
      <c s="5" r="D95" t="n">
        <v>0</v>
      </c>
      <c s="5" r="E95" t="n">
        <v>0</v>
      </c>
    </row>
    <row r="96" spans="1:5">
      <c s="4" r="A96" t="s">
        <v>47</v>
      </c>
      <c s="5" r="B96" t="n">
        <v>82833</v>
      </c>
      <c s="5" r="C96" t="n">
        <v>78334</v>
      </c>
      <c s="5" r="D96" t="n">
        <v>235069</v>
      </c>
      <c s="5" r="E96" t="n">
        <v>221539</v>
      </c>
    </row>
    <row r="97" spans="1:5">
      <c s="4" r="A97" t="s">
        <v>671</v>
      </c>
      <c s="5" r="B97" t="n">
        <v>-32855</v>
      </c>
      <c s="5" r="C97" t="n">
        <v>-58947</v>
      </c>
      <c s="5" r="D97" t="n">
        <v>-94601</v>
      </c>
      <c s="5" r="E97" t="n">
        <v>-54326</v>
      </c>
    </row>
    <row r="98" spans="1:5">
      <c s="4" r="A98" t="s">
        <v>69</v>
      </c>
      <c s="5" r="B98" t="n">
        <v>49978</v>
      </c>
      <c s="5" r="C98" t="n">
        <v>19387</v>
      </c>
      <c s="5" r="D98" t="n">
        <v>140468</v>
      </c>
      <c s="5" r="E98" t="n">
        <v>167213</v>
      </c>
    </row>
    <row r="99" spans="1:5">
      <c s="4" r="A99" t="s">
        <v>663</v>
      </c>
    </row>
    <row r="100" spans="1:5">
      <c s="3" r="A100" t="s">
        <v>667</v>
      </c>
    </row>
    <row r="101" spans="1:5">
      <c s="4" r="A101" t="s">
        <v>28</v>
      </c>
      <c s="5" r="B101" t="n">
        <v>270084</v>
      </c>
      <c s="5" r="C101" t="n">
        <v>272083</v>
      </c>
      <c s="5" r="D101" t="n">
        <v>805243</v>
      </c>
      <c s="5" r="E101" t="n">
        <v>838171</v>
      </c>
    </row>
    <row r="102" spans="1:5">
      <c s="4" r="A102" t="s">
        <v>29</v>
      </c>
      <c s="5" r="B102" t="n">
        <v>153207</v>
      </c>
      <c s="5" r="C102" t="n">
        <v>136526</v>
      </c>
      <c s="5" r="D102" t="n">
        <v>443180</v>
      </c>
      <c s="5" r="E102" t="n">
        <v>451408</v>
      </c>
    </row>
    <row r="103" spans="1:5">
      <c s="4" r="A103" t="s">
        <v>30</v>
      </c>
      <c s="5" r="B103" t="n">
        <v>116877</v>
      </c>
      <c s="5" r="C103" t="n">
        <v>135557</v>
      </c>
      <c s="5" r="D103" t="n">
        <v>362063</v>
      </c>
      <c s="5" r="E103" t="n">
        <v>386763</v>
      </c>
    </row>
    <row r="104" spans="1:5">
      <c s="4" r="A104" t="s">
        <v>31</v>
      </c>
      <c s="5" r="B104" t="n">
        <v>46471</v>
      </c>
      <c s="5" r="C104" t="n">
        <v>52002</v>
      </c>
      <c s="5" r="D104" t="n">
        <v>141252</v>
      </c>
      <c s="5" r="E104" t="n">
        <v>159058</v>
      </c>
    </row>
    <row r="105" spans="1:5">
      <c s="4" r="A105" t="s">
        <v>32</v>
      </c>
      <c s="5" r="B105" t="n">
        <v>6565</v>
      </c>
      <c s="5" r="C105" t="n">
        <v>2000</v>
      </c>
      <c s="5" r="D105" t="n">
        <v>16871</v>
      </c>
      <c s="5" r="E105" t="n">
        <v>6037</v>
      </c>
    </row>
    <row r="106" spans="1:5">
      <c s="4" r="A106" t="s">
        <v>33</v>
      </c>
      <c s="5" r="B106" t="n">
        <v>58</v>
      </c>
      <c s="5" r="C106" t="n">
        <v>960</v>
      </c>
      <c s="5" r="D106" t="n">
        <v>756</v>
      </c>
      <c s="5" r="E106" t="n">
        <v>7872</v>
      </c>
    </row>
    <row r="107" spans="1:5">
      <c s="4" r="A107" t="s">
        <v>34</v>
      </c>
      <c s="5" r="B107" t="n">
        <v>-408</v>
      </c>
      <c s="5" r="D107" t="n">
        <v>-408</v>
      </c>
    </row>
    <row r="108" spans="1:5">
      <c s="4" r="A108" t="s">
        <v>35</v>
      </c>
      <c s="5" r="B108" t="n">
        <v>64191</v>
      </c>
      <c s="5" r="C108" t="n">
        <v>80595</v>
      </c>
      <c s="5" r="D108" t="n">
        <v>203592</v>
      </c>
      <c s="5" r="E108" t="n">
        <v>213796</v>
      </c>
    </row>
    <row r="109" spans="1:5">
      <c s="4" r="A109" t="s">
        <v>668</v>
      </c>
      <c s="5" r="B109" t="n">
        <v>1194</v>
      </c>
      <c s="5" r="C109" t="n">
        <v>1456</v>
      </c>
      <c s="5" r="D109" t="n">
        <v>3666</v>
      </c>
      <c s="5" r="E109" t="n">
        <v>4355</v>
      </c>
    </row>
    <row r="110" spans="1:5">
      <c s="4" r="A110" t="s">
        <v>38</v>
      </c>
      <c s="5" r="D110" t="n">
        <v>0</v>
      </c>
    </row>
    <row r="111" spans="1:5">
      <c s="4" r="A111" t="s">
        <v>39</v>
      </c>
      <c s="5" r="B111" t="n">
        <v>62997</v>
      </c>
      <c s="5" r="C111" t="n">
        <v>79139</v>
      </c>
      <c s="5" r="D111" t="n">
        <v>199926</v>
      </c>
      <c s="5" r="E111" t="n">
        <v>209441</v>
      </c>
    </row>
    <row r="112" spans="1:5">
      <c s="4" r="A112" t="s">
        <v>669</v>
      </c>
      <c s="5" r="B112" t="n">
        <v>8053</v>
      </c>
      <c s="5" r="C112" t="n">
        <v>10505</v>
      </c>
      <c s="5" r="D112" t="n">
        <v>31260</v>
      </c>
      <c s="5" r="E112" t="n">
        <v>33681</v>
      </c>
    </row>
    <row r="113" spans="1:5">
      <c s="4" r="A113" t="s">
        <v>670</v>
      </c>
      <c s="5" r="B113" t="n">
        <v>211</v>
      </c>
      <c s="5" r="C113" t="n">
        <v>96</v>
      </c>
      <c s="5" r="D113" t="n">
        <v>430</v>
      </c>
      <c s="5" r="E113" t="n">
        <v>288</v>
      </c>
    </row>
    <row r="114" spans="1:5">
      <c s="4" r="A114" t="s">
        <v>41</v>
      </c>
      <c s="5" r="B114" t="n">
        <v>55155</v>
      </c>
      <c s="5" r="C114" t="n">
        <v>68730</v>
      </c>
      <c s="5" r="D114" t="n">
        <v>169096</v>
      </c>
      <c s="5" r="E114" t="n">
        <v>176048</v>
      </c>
    </row>
    <row r="115" spans="1:5">
      <c s="4" r="A115" t="s">
        <v>42</v>
      </c>
      <c s="5" r="B115" t="n">
        <v>-4</v>
      </c>
      <c s="5" r="C115" t="n">
        <v>0</v>
      </c>
      <c s="5" r="D115" t="n">
        <v>0</v>
      </c>
      <c s="5" r="E115" t="n">
        <v>0</v>
      </c>
    </row>
    <row r="116" spans="1:5">
      <c s="4" r="A116" t="s">
        <v>43</v>
      </c>
      <c s="5" r="B116" t="n">
        <v>39</v>
      </c>
      <c s="5" r="C116" t="n">
        <v>45</v>
      </c>
      <c s="5" r="D116" t="n">
        <v>120</v>
      </c>
      <c s="5" r="E116" t="n">
        <v>133</v>
      </c>
    </row>
    <row r="117" spans="1:5">
      <c s="4" r="A117" t="s">
        <v>44</v>
      </c>
      <c s="5" r="B117" t="n">
        <v>-43</v>
      </c>
      <c s="5" r="C117" t="n">
        <v>-45</v>
      </c>
      <c s="5" r="D117" t="n">
        <v>-120</v>
      </c>
      <c s="5" r="E117" t="n">
        <v>-133</v>
      </c>
    </row>
    <row r="118" spans="1:5">
      <c s="4" r="A118" t="s">
        <v>45</v>
      </c>
      <c s="5" r="B118" t="n">
        <v>55112</v>
      </c>
      <c s="5" r="C118" t="n">
        <v>68685</v>
      </c>
      <c s="5" r="D118" t="n">
        <v>168976</v>
      </c>
      <c s="5" r="E118" t="n">
        <v>175915</v>
      </c>
    </row>
    <row r="119" spans="1:5">
      <c s="4" r="A119" t="s">
        <v>46</v>
      </c>
      <c s="5" r="B119" t="n">
        <v>28</v>
      </c>
      <c s="5" r="C119" t="n">
        <v>126</v>
      </c>
      <c s="5" r="D119" t="n">
        <v>692</v>
      </c>
      <c s="5" r="E119" t="n">
        <v>765</v>
      </c>
    </row>
    <row r="120" spans="1:5">
      <c s="4" r="A120" t="s">
        <v>47</v>
      </c>
      <c s="5" r="B120" t="n">
        <v>55084</v>
      </c>
      <c s="5" r="C120" t="n">
        <v>68559</v>
      </c>
      <c s="5" r="D120" t="n">
        <v>168284</v>
      </c>
      <c s="5" r="E120" t="n">
        <v>175150</v>
      </c>
    </row>
    <row r="121" spans="1:5">
      <c s="4" r="A121" t="s">
        <v>671</v>
      </c>
      <c s="5" r="B121" t="n">
        <v>-26073</v>
      </c>
      <c s="5" r="C121" t="n">
        <v>-56159</v>
      </c>
      <c s="5" r="D121" t="n">
        <v>-101461</v>
      </c>
      <c s="5" r="E121" t="n">
        <v>-50431</v>
      </c>
    </row>
    <row r="122" spans="1:5">
      <c s="4" r="A122" t="s">
        <v>69</v>
      </c>
      <c s="7" r="B122" t="n">
        <v>29011</v>
      </c>
      <c s="7" r="C122" t="n">
        <v>12400</v>
      </c>
      <c s="7" r="D122" t="n">
        <v>66823</v>
      </c>
      <c s="7" r="E122" t="n">
        <v>12471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74</v>
      </c>
      <c s="2" r="B1" t="s">
        <v>2</v>
      </c>
      <c s="2" r="C1" t="s">
        <v>75</v>
      </c>
      <c s="2" r="D1" t="s">
        <v>26</v>
      </c>
      <c s="2" r="E1" t="s">
        <v>675</v>
      </c>
    </row>
    <row r="2" spans="1:5">
      <c s="3" r="A2" t="s">
        <v>76</v>
      </c>
    </row>
    <row r="3" spans="1:5">
      <c s="4" r="A3" t="s">
        <v>77</v>
      </c>
      <c s="7" r="B3" t="n">
        <v>276463</v>
      </c>
      <c s="7" r="C3" t="n">
        <v>303236</v>
      </c>
      <c s="7" r="D3" t="n">
        <v>286382</v>
      </c>
      <c s="7" r="E3" t="n">
        <v>431984</v>
      </c>
    </row>
    <row r="4" spans="1:5">
      <c s="4" r="A4" t="s">
        <v>78</v>
      </c>
      <c s="5" r="B4" t="n">
        <v>272996</v>
      </c>
      <c s="5" r="C4" t="n">
        <v>273704</v>
      </c>
    </row>
    <row r="5" spans="1:5">
      <c s="4" r="A5" t="s">
        <v>676</v>
      </c>
      <c s="5" r="B5" t="n">
        <v>0</v>
      </c>
      <c s="5" r="C5" t="n">
        <v>0</v>
      </c>
    </row>
    <row r="6" spans="1:5">
      <c s="4" r="A6" t="s">
        <v>79</v>
      </c>
      <c s="5" r="B6" t="n">
        <v>345899</v>
      </c>
      <c s="5" r="C6" t="n">
        <v>335593</v>
      </c>
    </row>
    <row r="7" spans="1:5">
      <c s="4" r="A7" t="s">
        <v>80</v>
      </c>
      <c s="5" r="B7" t="n">
        <v>33798</v>
      </c>
      <c s="5" r="C7" t="n">
        <v>35697</v>
      </c>
    </row>
    <row r="8" spans="1:5">
      <c s="4" r="A8" t="s">
        <v>81</v>
      </c>
      <c s="5" r="B8" t="n">
        <v>43966</v>
      </c>
      <c s="5" r="C8" t="n">
        <v>40256</v>
      </c>
    </row>
    <row r="9" spans="1:5">
      <c s="4" r="A9" t="s">
        <v>82</v>
      </c>
      <c s="5" r="B9" t="n">
        <v>55981</v>
      </c>
      <c s="5" r="C9" t="n">
        <v>57301</v>
      </c>
    </row>
    <row r="10" spans="1:5">
      <c s="4" r="A10" t="s">
        <v>83</v>
      </c>
      <c s="5" r="B10" t="n">
        <v>7044</v>
      </c>
      <c s="5" r="C10" t="n">
        <v>7422</v>
      </c>
    </row>
    <row r="11" spans="1:5">
      <c s="4" r="A11" t="s">
        <v>84</v>
      </c>
      <c s="5" r="B11" t="n">
        <v>1036147</v>
      </c>
      <c s="5" r="C11" t="n">
        <v>1053209</v>
      </c>
    </row>
    <row r="12" spans="1:5">
      <c s="4" r="A12" t="s">
        <v>85</v>
      </c>
      <c s="5" r="B12" t="n">
        <v>313244</v>
      </c>
      <c s="5" r="C12" t="n">
        <v>317435</v>
      </c>
    </row>
    <row r="13" spans="1:5">
      <c s="4" r="A13" t="s">
        <v>86</v>
      </c>
      <c s="5" r="B13" t="n">
        <v>1303175</v>
      </c>
      <c s="5" r="C13" t="n">
        <v>1323553</v>
      </c>
    </row>
    <row r="14" spans="1:5">
      <c s="4" r="A14" t="s">
        <v>87</v>
      </c>
      <c s="5" r="B14" t="n">
        <v>1192364</v>
      </c>
      <c s="5" r="C14" t="n">
        <v>1216720</v>
      </c>
    </row>
    <row r="15" spans="1:5">
      <c s="4" r="A15" t="s">
        <v>88</v>
      </c>
      <c s="5" r="B15" t="n">
        <v>324</v>
      </c>
      <c s="5" r="C15" t="n">
        <v>1150</v>
      </c>
    </row>
    <row r="16" spans="1:5">
      <c s="4" r="A16" t="s">
        <v>82</v>
      </c>
      <c s="5" r="B16" t="n">
        <v>940</v>
      </c>
      <c s="5" r="C16" t="n">
        <v>1178</v>
      </c>
    </row>
    <row r="17" spans="1:5">
      <c s="4" r="A17" t="s">
        <v>677</v>
      </c>
      <c s="5" r="B17" t="n">
        <v>0</v>
      </c>
      <c s="5" r="C17" t="n">
        <v>0</v>
      </c>
    </row>
    <row r="18" spans="1:5">
      <c s="4" r="A18" t="s">
        <v>89</v>
      </c>
      <c s="5" r="B18" t="n">
        <v>61507</v>
      </c>
      <c s="5" r="C18" t="n">
        <v>64010</v>
      </c>
    </row>
    <row r="19" spans="1:5">
      <c s="4" r="A19" t="s">
        <v>90</v>
      </c>
      <c s="5" r="B19" t="n">
        <v>3907701</v>
      </c>
      <c s="5" r="C19" t="n">
        <v>3977255</v>
      </c>
    </row>
    <row r="20" spans="1:5">
      <c s="3" r="A20" t="s">
        <v>91</v>
      </c>
    </row>
    <row r="21" spans="1:5">
      <c s="4" r="A21" t="s">
        <v>92</v>
      </c>
      <c s="5" r="B21" t="n">
        <v>416685</v>
      </c>
      <c s="5" r="C21" t="n">
        <v>368401</v>
      </c>
    </row>
    <row r="22" spans="1:5">
      <c s="4" r="A22" t="s">
        <v>93</v>
      </c>
      <c s="5" r="B22" t="n">
        <v>67906</v>
      </c>
      <c s="5" r="C22" t="n">
        <v>64100</v>
      </c>
    </row>
    <row r="23" spans="1:5">
      <c s="4" r="A23" t="s">
        <v>678</v>
      </c>
      <c s="5" r="B23" t="n">
        <v>0</v>
      </c>
      <c s="5" r="C23" t="n">
        <v>0</v>
      </c>
    </row>
    <row r="24" spans="1:5">
      <c s="4" r="A24" t="s">
        <v>94</v>
      </c>
      <c s="5" r="B24" t="n">
        <v>67027</v>
      </c>
      <c s="5" r="C24" t="n">
        <v>72383</v>
      </c>
    </row>
    <row r="25" spans="1:5">
      <c s="4" r="A25" t="s">
        <v>95</v>
      </c>
      <c s="5" r="B25" t="n">
        <v>545</v>
      </c>
      <c s="5" r="C25" t="n">
        <v>11276</v>
      </c>
    </row>
    <row r="26" spans="1:5">
      <c s="4" r="A26" t="s">
        <v>96</v>
      </c>
      <c s="5" r="B26" t="n">
        <v>77435</v>
      </c>
      <c s="5" r="C26" t="n">
        <v>85442</v>
      </c>
    </row>
    <row r="27" spans="1:5">
      <c s="4" r="A27" t="s">
        <v>97</v>
      </c>
      <c s="5" r="B27" t="n">
        <v>7490</v>
      </c>
      <c s="5" r="C27" t="n">
        <v>9169</v>
      </c>
    </row>
    <row r="28" spans="1:5">
      <c s="4" r="A28" t="s">
        <v>98</v>
      </c>
      <c s="5" r="B28" t="n">
        <v>9728</v>
      </c>
      <c s="5" r="C28" t="n">
        <v>13768</v>
      </c>
    </row>
    <row r="29" spans="1:5">
      <c s="4" r="A29" t="s">
        <v>99</v>
      </c>
      <c s="5" r="B29" t="n">
        <v>10655</v>
      </c>
      <c s="5" r="C29" t="n">
        <v>10360</v>
      </c>
    </row>
    <row r="30" spans="1:5">
      <c s="4" r="A30" t="s">
        <v>100</v>
      </c>
      <c s="5" r="B30" t="n">
        <v>657471</v>
      </c>
      <c s="5" r="C30" t="n">
        <v>634899</v>
      </c>
    </row>
    <row r="31" spans="1:5">
      <c s="4" r="A31" t="s">
        <v>101</v>
      </c>
      <c s="5" r="B31" t="n">
        <v>646000</v>
      </c>
      <c s="5" r="C31" t="n">
        <v>700000</v>
      </c>
    </row>
    <row r="32" spans="1:5">
      <c s="4" r="A32" t="s">
        <v>102</v>
      </c>
      <c s="5" r="B32" t="n">
        <v>406101</v>
      </c>
      <c s="5" r="C32" t="n">
        <v>451541</v>
      </c>
    </row>
    <row r="33" spans="1:5">
      <c s="4" r="A33" t="s">
        <v>679</v>
      </c>
      <c s="5" r="B33" t="n">
        <v>148514</v>
      </c>
      <c s="5" r="C33" t="n">
        <v>167241</v>
      </c>
    </row>
    <row r="34" spans="1:5">
      <c s="4" r="A34" t="s">
        <v>680</v>
      </c>
      <c s="5" r="B34" t="n">
        <v>50817</v>
      </c>
      <c s="5" r="C34" t="n">
        <v>50884</v>
      </c>
    </row>
    <row r="35" spans="1:5">
      <c s="4" r="A35" t="s">
        <v>681</v>
      </c>
      <c s="5" r="B35" t="n">
        <v>0</v>
      </c>
      <c s="5" r="C35" t="n">
        <v>0</v>
      </c>
    </row>
    <row r="36" spans="1:5">
      <c s="4" r="A36" t="s">
        <v>105</v>
      </c>
      <c s="5" r="B36" t="n">
        <v>57737</v>
      </c>
      <c s="5" r="C36" t="n">
        <v>58991</v>
      </c>
    </row>
    <row r="37" spans="1:5">
      <c s="4" r="A37" t="s">
        <v>106</v>
      </c>
      <c s="5" r="B37" t="n">
        <v>1966640</v>
      </c>
      <c s="5" r="C37" t="n">
        <v>2063556</v>
      </c>
    </row>
    <row r="38" spans="1:5">
      <c s="4" r="A38" t="s">
        <v>109</v>
      </c>
      <c s="5" r="B38" t="n">
        <v>1938891</v>
      </c>
      <c s="5" r="C38" t="n">
        <v>1911309</v>
      </c>
    </row>
    <row r="39" spans="1:5">
      <c s="4" r="A39" t="s">
        <v>110</v>
      </c>
      <c s="5" r="B39" t="n">
        <v>2170</v>
      </c>
      <c s="5" r="C39" t="n">
        <v>2390</v>
      </c>
    </row>
    <row r="40" spans="1:5">
      <c s="4" r="A40" t="s">
        <v>111</v>
      </c>
      <c s="5" r="B40" t="n">
        <v>1941061</v>
      </c>
      <c s="5" r="C40" t="n">
        <v>1913699</v>
      </c>
      <c s="5" r="D40" t="n">
        <v>1983916</v>
      </c>
      <c s="5" r="E40" t="n">
        <v>1916016</v>
      </c>
    </row>
    <row r="41" spans="1:5">
      <c s="4" r="A41" t="s">
        <v>112</v>
      </c>
      <c s="5" r="B41" t="n">
        <v>3907701</v>
      </c>
      <c s="5" r="C41" t="n">
        <v>3977255</v>
      </c>
    </row>
    <row r="42" spans="1:5">
      <c s="4" r="A42" t="s">
        <v>661</v>
      </c>
    </row>
    <row r="43" spans="1:5">
      <c s="3" r="A43" t="s">
        <v>76</v>
      </c>
    </row>
    <row r="44" spans="1:5">
      <c s="4" r="A44" t="s">
        <v>77</v>
      </c>
      <c s="5" r="B44" t="n">
        <v>0</v>
      </c>
      <c s="5" r="C44" t="n">
        <v>0</v>
      </c>
      <c s="5" r="D44" t="n">
        <v>0</v>
      </c>
      <c s="5" r="E44" t="n">
        <v>0</v>
      </c>
    </row>
    <row r="45" spans="1:5">
      <c s="4" r="A45" t="s">
        <v>78</v>
      </c>
      <c s="5" r="B45" t="n">
        <v>3832</v>
      </c>
      <c s="5" r="C45" t="n">
        <v>3855</v>
      </c>
    </row>
    <row r="46" spans="1:5">
      <c s="4" r="A46" t="s">
        <v>676</v>
      </c>
      <c s="5" r="B46" t="n">
        <v>-2540938</v>
      </c>
      <c s="5" r="C46" t="n">
        <v>-2612090</v>
      </c>
    </row>
    <row r="47" spans="1:5">
      <c s="4" r="A47" t="s">
        <v>79</v>
      </c>
      <c s="5" r="B47" t="n">
        <v>-27457</v>
      </c>
      <c s="5" r="C47" t="n">
        <v>-23286</v>
      </c>
    </row>
    <row r="48" spans="1:5">
      <c s="4" r="A48" t="s">
        <v>80</v>
      </c>
      <c s="5" r="B48" t="n">
        <v>3509</v>
      </c>
      <c s="5" r="C48" t="n">
        <v>3508</v>
      </c>
    </row>
    <row r="49" spans="1:5">
      <c s="4" r="A49" t="s">
        <v>81</v>
      </c>
      <c s="5" r="B49" t="n">
        <v>0</v>
      </c>
      <c s="5" r="C49" t="n">
        <v>0</v>
      </c>
    </row>
    <row r="50" spans="1:5">
      <c s="4" r="A50" t="s">
        <v>82</v>
      </c>
      <c s="5" r="B50" t="n">
        <v>0</v>
      </c>
      <c s="5" r="C50" t="n">
        <v>0</v>
      </c>
    </row>
    <row r="51" spans="1:5">
      <c s="4" r="A51" t="s">
        <v>83</v>
      </c>
      <c s="5" r="B51" t="n">
        <v>0</v>
      </c>
      <c s="5" r="C51" t="n">
        <v>0</v>
      </c>
    </row>
    <row r="52" spans="1:5">
      <c s="4" r="A52" t="s">
        <v>84</v>
      </c>
      <c s="5" r="B52" t="n">
        <v>-2561054</v>
      </c>
      <c s="5" r="C52" t="n">
        <v>-2628013</v>
      </c>
    </row>
    <row r="53" spans="1:5">
      <c s="4" r="A53" t="s">
        <v>85</v>
      </c>
      <c s="5" r="B53" t="n">
        <v>0</v>
      </c>
      <c s="5" r="C53" t="n">
        <v>0</v>
      </c>
    </row>
    <row r="54" spans="1:5">
      <c s="4" r="A54" t="s">
        <v>86</v>
      </c>
      <c s="5" r="B54" t="n">
        <v>0</v>
      </c>
      <c s="5" r="C54" t="n">
        <v>0</v>
      </c>
    </row>
    <row r="55" spans="1:5">
      <c s="4" r="A55" t="s">
        <v>87</v>
      </c>
      <c s="5" r="B55" t="n">
        <v>0</v>
      </c>
      <c s="5" r="C55" t="n">
        <v>0</v>
      </c>
    </row>
    <row r="56" spans="1:5">
      <c s="4" r="A56" t="s">
        <v>88</v>
      </c>
      <c s="5" r="B56" t="n">
        <v>-6945517</v>
      </c>
      <c s="5" r="C56" t="n">
        <v>-7060092</v>
      </c>
    </row>
    <row r="57" spans="1:5">
      <c s="4" r="A57" t="s">
        <v>82</v>
      </c>
      <c s="5" r="B57" t="n">
        <v>-54865</v>
      </c>
      <c s="5" r="C57" t="n">
        <v>-56601</v>
      </c>
    </row>
    <row r="58" spans="1:5">
      <c s="4" r="A58" t="s">
        <v>677</v>
      </c>
      <c s="5" r="B58" t="n">
        <v>-2906015</v>
      </c>
      <c s="5" r="C58" t="n">
        <v>-2499680</v>
      </c>
    </row>
    <row r="59" spans="1:5">
      <c s="4" r="A59" t="s">
        <v>89</v>
      </c>
      <c s="5" r="B59" t="n">
        <v>0</v>
      </c>
      <c s="5" r="C59" t="n">
        <v>0</v>
      </c>
    </row>
    <row r="60" spans="1:5">
      <c s="4" r="A60" t="s">
        <v>90</v>
      </c>
      <c s="5" r="B60" t="n">
        <v>-12467451</v>
      </c>
      <c s="5" r="C60" t="n">
        <v>-12244386</v>
      </c>
    </row>
    <row r="61" spans="1:5">
      <c s="3" r="A61" t="s">
        <v>91</v>
      </c>
    </row>
    <row r="62" spans="1:5">
      <c s="4" r="A62" t="s">
        <v>92</v>
      </c>
      <c s="5" r="B62" t="n">
        <v>0</v>
      </c>
      <c s="5" r="C62" t="n">
        <v>0</v>
      </c>
    </row>
    <row r="63" spans="1:5">
      <c s="4" r="A63" t="s">
        <v>93</v>
      </c>
      <c s="5" r="B63" t="n">
        <v>0</v>
      </c>
      <c s="5" r="C63" t="n">
        <v>0</v>
      </c>
    </row>
    <row r="64" spans="1:5">
      <c s="4" r="A64" t="s">
        <v>678</v>
      </c>
      <c s="5" r="B64" t="n">
        <v>-2540938</v>
      </c>
      <c s="5" r="C64" t="n">
        <v>-2612090</v>
      </c>
    </row>
    <row r="65" spans="1:5">
      <c s="4" r="A65" t="s">
        <v>94</v>
      </c>
      <c s="5" r="B65" t="n">
        <v>0</v>
      </c>
      <c s="5" r="C65" t="n">
        <v>0</v>
      </c>
    </row>
    <row r="66" spans="1:5">
      <c s="4" r="A66" t="s">
        <v>95</v>
      </c>
      <c s="5" r="B66" t="n">
        <v>0</v>
      </c>
      <c s="5" r="C66" t="n">
        <v>0</v>
      </c>
    </row>
    <row r="67" spans="1:5">
      <c s="4" r="A67" t="s">
        <v>96</v>
      </c>
      <c s="5" r="B67" t="n">
        <v>0</v>
      </c>
      <c s="5" r="C67" t="n">
        <v>0</v>
      </c>
    </row>
    <row r="68" spans="1:5">
      <c s="4" r="A68" t="s">
        <v>97</v>
      </c>
      <c s="5" r="B68" t="n">
        <v>0</v>
      </c>
      <c s="5" r="C68" t="n">
        <v>0</v>
      </c>
    </row>
    <row r="69" spans="1:5">
      <c s="4" r="A69" t="s">
        <v>98</v>
      </c>
      <c s="5" r="B69" t="n">
        <v>-865</v>
      </c>
      <c s="5" r="C69" t="n">
        <v>134</v>
      </c>
    </row>
    <row r="70" spans="1:5">
      <c s="4" r="A70" t="s">
        <v>99</v>
      </c>
      <c s="5" r="B70" t="n">
        <v>0</v>
      </c>
      <c s="5" r="C70" t="n">
        <v>0</v>
      </c>
    </row>
    <row r="71" spans="1:5">
      <c s="4" r="A71" t="s">
        <v>100</v>
      </c>
      <c s="5" r="B71" t="n">
        <v>-2541803</v>
      </c>
      <c s="5" r="C71" t="n">
        <v>-2611956</v>
      </c>
    </row>
    <row r="72" spans="1:5">
      <c s="4" r="A72" t="s">
        <v>101</v>
      </c>
      <c s="5" r="B72" t="n">
        <v>0</v>
      </c>
      <c s="5" r="C72" t="n">
        <v>0</v>
      </c>
    </row>
    <row r="73" spans="1:5">
      <c s="4" r="A73" t="s">
        <v>102</v>
      </c>
      <c s="5" r="B73" t="n">
        <v>-54865</v>
      </c>
      <c s="5" r="C73" t="n">
        <v>-56600</v>
      </c>
    </row>
    <row r="74" spans="1:5">
      <c s="4" r="A74" t="s">
        <v>679</v>
      </c>
      <c s="5" r="B74" t="n">
        <v>0</v>
      </c>
      <c s="5" r="C74" t="n">
        <v>0</v>
      </c>
    </row>
    <row r="75" spans="1:5">
      <c s="4" r="A75" t="s">
        <v>680</v>
      </c>
      <c s="5" r="B75" t="n">
        <v>0</v>
      </c>
      <c s="5" r="C75" t="n">
        <v>0</v>
      </c>
    </row>
    <row r="76" spans="1:5">
      <c s="4" r="A76" t="s">
        <v>681</v>
      </c>
      <c s="5" r="B76" t="n">
        <v>-2906015</v>
      </c>
      <c s="5" r="C76" t="n">
        <v>-2499680</v>
      </c>
    </row>
    <row r="77" spans="1:5">
      <c s="4" r="A77" t="s">
        <v>105</v>
      </c>
      <c s="5" r="B77" t="n">
        <v>0</v>
      </c>
      <c s="5" r="C77" t="n">
        <v>0</v>
      </c>
    </row>
    <row r="78" spans="1:5">
      <c s="4" r="A78" t="s">
        <v>106</v>
      </c>
      <c s="5" r="B78" t="n">
        <v>-5502683</v>
      </c>
      <c s="5" r="C78" t="n">
        <v>-5168236</v>
      </c>
    </row>
    <row r="79" spans="1:5">
      <c s="4" r="A79" t="s">
        <v>109</v>
      </c>
      <c s="5" r="B79" t="n">
        <v>-6964768</v>
      </c>
      <c s="5" r="C79" t="n">
        <v>-7076150</v>
      </c>
    </row>
    <row r="80" spans="1:5">
      <c s="4" r="A80" t="s">
        <v>110</v>
      </c>
      <c s="5" r="B80" t="n">
        <v>0</v>
      </c>
      <c s="5" r="C80" t="n">
        <v>0</v>
      </c>
    </row>
    <row r="81" spans="1:5">
      <c s="4" r="A81" t="s">
        <v>111</v>
      </c>
      <c s="5" r="B81" t="n">
        <v>-6964768</v>
      </c>
      <c s="5" r="C81" t="n">
        <v>-7076150</v>
      </c>
    </row>
    <row r="82" spans="1:5">
      <c s="4" r="A82" t="s">
        <v>112</v>
      </c>
      <c s="5" r="B82" t="n">
        <v>-12467451</v>
      </c>
      <c s="5" r="C82" t="n">
        <v>-12244386</v>
      </c>
    </row>
    <row r="83" spans="1:5">
      <c s="4" r="A83" t="s">
        <v>672</v>
      </c>
    </row>
    <row r="84" spans="1:5">
      <c s="3" r="A84" t="s">
        <v>76</v>
      </c>
    </row>
    <row r="85" spans="1:5">
      <c s="4" r="A85" t="s">
        <v>77</v>
      </c>
      <c s="5" r="B85" t="n">
        <v>37898</v>
      </c>
      <c s="5" r="C85" t="n">
        <v>27996</v>
      </c>
      <c s="5" r="D85" t="n">
        <v>59555</v>
      </c>
      <c s="5" r="E85" t="n">
        <v>42749</v>
      </c>
    </row>
    <row r="86" spans="1:5">
      <c s="4" r="A86" t="s">
        <v>78</v>
      </c>
      <c s="5" r="B86" t="n">
        <v>2605</v>
      </c>
      <c s="5" r="C86" t="n">
        <v>2346</v>
      </c>
    </row>
    <row r="87" spans="1:5">
      <c s="4" r="A87" t="s">
        <v>676</v>
      </c>
      <c s="5" r="B87" t="n">
        <v>4488</v>
      </c>
      <c s="5" r="C87" t="n">
        <v>35996</v>
      </c>
    </row>
    <row r="88" spans="1:5">
      <c s="4" r="A88" t="s">
        <v>79</v>
      </c>
      <c s="5" r="B88" t="n">
        <v>0</v>
      </c>
      <c s="5" r="C88" t="n">
        <v>0</v>
      </c>
    </row>
    <row r="89" spans="1:5">
      <c s="4" r="A89" t="s">
        <v>80</v>
      </c>
      <c s="5" r="B89" t="n">
        <v>10785</v>
      </c>
      <c s="5" r="C89" t="n">
        <v>14301</v>
      </c>
    </row>
    <row r="90" spans="1:5">
      <c s="4" r="A90" t="s">
        <v>81</v>
      </c>
      <c s="5" r="B90" t="n">
        <v>26498</v>
      </c>
      <c s="5" r="C90" t="n">
        <v>23493</v>
      </c>
    </row>
    <row r="91" spans="1:5">
      <c s="4" r="A91" t="s">
        <v>82</v>
      </c>
      <c s="5" r="B91" t="n">
        <v>31495</v>
      </c>
      <c s="5" r="C91" t="n">
        <v>30248</v>
      </c>
    </row>
    <row r="92" spans="1:5">
      <c s="4" r="A92" t="s">
        <v>83</v>
      </c>
      <c s="5" r="B92" t="n">
        <v>2901</v>
      </c>
      <c s="5" r="C92" t="n">
        <v>2901</v>
      </c>
    </row>
    <row r="93" spans="1:5">
      <c s="4" r="A93" t="s">
        <v>84</v>
      </c>
      <c s="5" r="B93" t="n">
        <v>116670</v>
      </c>
      <c s="5" r="C93" t="n">
        <v>137281</v>
      </c>
    </row>
    <row r="94" spans="1:5">
      <c s="4" r="A94" t="s">
        <v>85</v>
      </c>
      <c s="5" r="B94" t="n">
        <v>3097</v>
      </c>
      <c s="5" r="C94" t="n">
        <v>3489</v>
      </c>
    </row>
    <row r="95" spans="1:5">
      <c s="4" r="A95" t="s">
        <v>86</v>
      </c>
      <c s="5" r="B95" t="n">
        <v>0</v>
      </c>
      <c s="5" r="C95" t="n">
        <v>0</v>
      </c>
    </row>
    <row r="96" spans="1:5">
      <c s="4" r="A96" t="s">
        <v>87</v>
      </c>
      <c s="5" r="B96" t="n">
        <v>0</v>
      </c>
      <c s="5" r="C96" t="n">
        <v>0</v>
      </c>
    </row>
    <row r="97" spans="1:5">
      <c s="4" r="A97" t="s">
        <v>88</v>
      </c>
      <c s="5" r="B97" t="n">
        <v>5624320</v>
      </c>
      <c s="5" r="C97" t="n">
        <v>5680328</v>
      </c>
    </row>
    <row r="98" spans="1:5">
      <c s="4" r="A98" t="s">
        <v>82</v>
      </c>
      <c s="5" r="B98" t="n">
        <v>52019</v>
      </c>
      <c s="5" r="C98" t="n">
        <v>52244</v>
      </c>
    </row>
    <row r="99" spans="1:5">
      <c s="4" r="A99" t="s">
        <v>677</v>
      </c>
      <c s="5" r="B99" t="n">
        <v>1229950</v>
      </c>
      <c s="5" r="C99" t="n">
        <v>1009686</v>
      </c>
    </row>
    <row r="100" spans="1:5">
      <c s="4" r="A100" t="s">
        <v>89</v>
      </c>
      <c s="5" r="B100" t="n">
        <v>27375</v>
      </c>
      <c s="5" r="C100" t="n">
        <v>27999</v>
      </c>
    </row>
    <row r="101" spans="1:5">
      <c s="4" r="A101" t="s">
        <v>90</v>
      </c>
      <c s="5" r="B101" t="n">
        <v>7053431</v>
      </c>
      <c s="5" r="C101" t="n">
        <v>6911027</v>
      </c>
    </row>
    <row r="102" spans="1:5">
      <c s="3" r="A102" t="s">
        <v>91</v>
      </c>
    </row>
    <row r="103" spans="1:5">
      <c s="4" r="A103" t="s">
        <v>92</v>
      </c>
      <c s="5" r="B103" t="n">
        <v>373385</v>
      </c>
      <c s="5" r="C103" t="n">
        <v>363701</v>
      </c>
    </row>
    <row r="104" spans="1:5">
      <c s="4" r="A104" t="s">
        <v>93</v>
      </c>
      <c s="5" r="B104" t="n">
        <v>3958</v>
      </c>
      <c s="5" r="C104" t="n">
        <v>1449</v>
      </c>
    </row>
    <row r="105" spans="1:5">
      <c s="4" r="A105" t="s">
        <v>678</v>
      </c>
      <c s="5" r="B105" t="n">
        <v>2316630</v>
      </c>
      <c s="5" r="C105" t="n">
        <v>2259891</v>
      </c>
    </row>
    <row r="106" spans="1:5">
      <c s="4" r="A106" t="s">
        <v>94</v>
      </c>
      <c s="5" r="B106" t="n">
        <v>15066</v>
      </c>
      <c s="5" r="C106" t="n">
        <v>17149</v>
      </c>
    </row>
    <row r="107" spans="1:5">
      <c s="4" r="A107" t="s">
        <v>95</v>
      </c>
      <c s="5" r="B107" t="n">
        <v>0</v>
      </c>
      <c s="5" r="C107" t="n">
        <v>0</v>
      </c>
    </row>
    <row r="108" spans="1:5">
      <c s="4" r="A108" t="s">
        <v>96</v>
      </c>
      <c s="5" r="B108" t="n">
        <v>19734</v>
      </c>
      <c s="5" r="C108" t="n">
        <v>20693</v>
      </c>
    </row>
    <row r="109" spans="1:5">
      <c s="4" r="A109" t="s">
        <v>97</v>
      </c>
      <c s="5" r="B109" t="n">
        <v>7472</v>
      </c>
      <c s="5" r="C109" t="n">
        <v>9152</v>
      </c>
    </row>
    <row r="110" spans="1:5">
      <c s="4" r="A110" t="s">
        <v>98</v>
      </c>
      <c s="5" r="B110" t="n">
        <v>0</v>
      </c>
      <c s="5" r="C110" t="n">
        <v>0</v>
      </c>
    </row>
    <row r="111" spans="1:5">
      <c s="4" r="A111" t="s">
        <v>99</v>
      </c>
      <c s="5" r="B111" t="n">
        <v>3517</v>
      </c>
      <c s="5" r="C111" t="n">
        <v>5</v>
      </c>
    </row>
    <row r="112" spans="1:5">
      <c s="4" r="A112" t="s">
        <v>100</v>
      </c>
      <c s="5" r="B112" t="n">
        <v>2739762</v>
      </c>
      <c s="5" r="C112" t="n">
        <v>2672040</v>
      </c>
    </row>
    <row r="113" spans="1:5">
      <c s="4" r="A113" t="s">
        <v>101</v>
      </c>
      <c s="5" r="B113" t="n">
        <v>646000</v>
      </c>
      <c s="5" r="C113" t="n">
        <v>700000</v>
      </c>
    </row>
    <row r="114" spans="1:5">
      <c s="4" r="A114" t="s">
        <v>102</v>
      </c>
      <c s="5" r="B114" t="n">
        <v>0</v>
      </c>
      <c s="5" r="C114" t="n">
        <v>0</v>
      </c>
    </row>
    <row r="115" spans="1:5">
      <c s="4" r="A115" t="s">
        <v>679</v>
      </c>
      <c s="5" r="B115" t="n">
        <v>94795</v>
      </c>
      <c s="5" r="C115" t="n">
        <v>110830</v>
      </c>
    </row>
    <row r="116" spans="1:5">
      <c s="4" r="A116" t="s">
        <v>680</v>
      </c>
      <c s="5" r="B116" t="n">
        <v>12471</v>
      </c>
      <c s="5" r="C116" t="n">
        <v>11431</v>
      </c>
    </row>
    <row r="117" spans="1:5">
      <c s="4" r="A117" t="s">
        <v>681</v>
      </c>
      <c s="5" r="B117" t="n">
        <v>1600635</v>
      </c>
      <c s="5" r="C117" t="n">
        <v>1483984</v>
      </c>
    </row>
    <row r="118" spans="1:5">
      <c s="4" r="A118" t="s">
        <v>105</v>
      </c>
      <c s="5" r="B118" t="n">
        <v>20877</v>
      </c>
      <c s="5" r="C118" t="n">
        <v>21433</v>
      </c>
    </row>
    <row r="119" spans="1:5">
      <c s="4" r="A119" t="s">
        <v>106</v>
      </c>
      <c s="5" r="B119" t="n">
        <v>5114540</v>
      </c>
      <c s="5" r="C119" t="n">
        <v>4999718</v>
      </c>
    </row>
    <row r="120" spans="1:5">
      <c s="4" r="A120" t="s">
        <v>109</v>
      </c>
      <c s="5" r="B120" t="n">
        <v>1938891</v>
      </c>
      <c s="5" r="C120" t="n">
        <v>1911309</v>
      </c>
    </row>
    <row r="121" spans="1:5">
      <c s="4" r="A121" t="s">
        <v>110</v>
      </c>
      <c s="5" r="B121" t="n">
        <v>0</v>
      </c>
      <c s="5" r="C121" t="n">
        <v>0</v>
      </c>
    </row>
    <row r="122" spans="1:5">
      <c s="4" r="A122" t="s">
        <v>111</v>
      </c>
      <c s="5" r="B122" t="n">
        <v>1938891</v>
      </c>
      <c s="5" r="C122" t="n">
        <v>1911309</v>
      </c>
    </row>
    <row r="123" spans="1:5">
      <c s="4" r="A123" t="s">
        <v>112</v>
      </c>
      <c s="5" r="B123" t="n">
        <v>7053431</v>
      </c>
      <c s="5" r="C123" t="n">
        <v>6911027</v>
      </c>
    </row>
    <row r="124" spans="1:5">
      <c s="4" r="A124" t="s">
        <v>673</v>
      </c>
    </row>
    <row r="125" spans="1:5">
      <c s="3" r="A125" t="s">
        <v>76</v>
      </c>
    </row>
    <row r="126" spans="1:5">
      <c s="4" r="A126" t="s">
        <v>77</v>
      </c>
      <c s="5" r="B126" t="n">
        <v>40</v>
      </c>
      <c s="5" r="C126" t="n">
        <v>0</v>
      </c>
      <c s="5" r="D126" t="n">
        <v>1662</v>
      </c>
      <c s="5" r="E126" t="n">
        <v>14500</v>
      </c>
    </row>
    <row r="127" spans="1:5">
      <c s="4" r="A127" t="s">
        <v>78</v>
      </c>
      <c s="5" r="B127" t="n">
        <v>2899</v>
      </c>
      <c s="5" r="C127" t="n">
        <v>2422</v>
      </c>
    </row>
    <row r="128" spans="1:5">
      <c s="4" r="A128" t="s">
        <v>676</v>
      </c>
      <c s="5" r="B128" t="n">
        <v>2260734</v>
      </c>
      <c s="5" r="C128" t="n">
        <v>2303284</v>
      </c>
    </row>
    <row r="129" spans="1:5">
      <c s="4" r="A129" t="s">
        <v>79</v>
      </c>
      <c s="5" r="B129" t="n">
        <v>208641</v>
      </c>
      <c s="5" r="C129" t="n">
        <v>204335</v>
      </c>
    </row>
    <row r="130" spans="1:5">
      <c s="4" r="A130" t="s">
        <v>80</v>
      </c>
      <c s="5" r="B130" t="n">
        <v>5145</v>
      </c>
      <c s="5" r="C130" t="n">
        <v>4786</v>
      </c>
    </row>
    <row r="131" spans="1:5">
      <c s="4" r="A131" t="s">
        <v>81</v>
      </c>
      <c s="5" r="B131" t="n">
        <v>0</v>
      </c>
      <c s="5" r="C131" t="n">
        <v>0</v>
      </c>
    </row>
    <row r="132" spans="1:5">
      <c s="4" r="A132" t="s">
        <v>82</v>
      </c>
      <c s="5" r="B132" t="n">
        <v>15120</v>
      </c>
      <c s="5" r="C132" t="n">
        <v>17387</v>
      </c>
    </row>
    <row r="133" spans="1:5">
      <c s="4" r="A133" t="s">
        <v>83</v>
      </c>
      <c s="5" r="B133" t="n">
        <v>0</v>
      </c>
      <c s="5" r="C133" t="n">
        <v>0</v>
      </c>
    </row>
    <row r="134" spans="1:5">
      <c s="4" r="A134" t="s">
        <v>84</v>
      </c>
      <c s="5" r="B134" t="n">
        <v>2492579</v>
      </c>
      <c s="5" r="C134" t="n">
        <v>2532214</v>
      </c>
    </row>
    <row r="135" spans="1:5">
      <c s="4" r="A135" t="s">
        <v>85</v>
      </c>
      <c s="5" r="B135" t="n">
        <v>173811</v>
      </c>
      <c s="5" r="C135" t="n">
        <v>170054</v>
      </c>
    </row>
    <row r="136" spans="1:5">
      <c s="4" r="A136" t="s">
        <v>86</v>
      </c>
      <c s="5" r="B136" t="n">
        <v>704857</v>
      </c>
      <c s="5" r="C136" t="n">
        <v>703663</v>
      </c>
    </row>
    <row r="137" spans="1:5">
      <c s="4" r="A137" t="s">
        <v>87</v>
      </c>
      <c s="5" r="B137" t="n">
        <v>744141</v>
      </c>
      <c s="5" r="C137" t="n">
        <v>743222</v>
      </c>
    </row>
    <row r="138" spans="1:5">
      <c s="4" r="A138" t="s">
        <v>88</v>
      </c>
      <c s="5" r="B138" t="n">
        <v>1299061</v>
      </c>
      <c s="5" r="C138" t="n">
        <v>1359661</v>
      </c>
    </row>
    <row r="139" spans="1:5">
      <c s="4" r="A139" t="s">
        <v>82</v>
      </c>
      <c s="5" r="B139" t="n">
        <v>0</v>
      </c>
      <c s="5" r="C139" t="n">
        <v>0</v>
      </c>
    </row>
    <row r="140" spans="1:5">
      <c s="4" r="A140" t="s">
        <v>677</v>
      </c>
      <c s="5" r="B140" t="n">
        <v>1676065</v>
      </c>
      <c s="5" r="C140" t="n">
        <v>1489994</v>
      </c>
    </row>
    <row r="141" spans="1:5">
      <c s="4" r="A141" t="s">
        <v>89</v>
      </c>
      <c s="5" r="B141" t="n">
        <v>7265</v>
      </c>
      <c s="5" r="C141" t="n">
        <v>6801</v>
      </c>
    </row>
    <row r="142" spans="1:5">
      <c s="4" r="A142" t="s">
        <v>90</v>
      </c>
      <c s="5" r="B142" t="n">
        <v>7097779</v>
      </c>
      <c s="5" r="C142" t="n">
        <v>7005609</v>
      </c>
    </row>
    <row r="143" spans="1:5">
      <c s="3" r="A143" t="s">
        <v>91</v>
      </c>
    </row>
    <row r="144" spans="1:5">
      <c s="4" r="A144" t="s">
        <v>92</v>
      </c>
      <c s="5" r="B144" t="n">
        <v>0</v>
      </c>
      <c s="5" r="C144" t="n">
        <v>0</v>
      </c>
    </row>
    <row r="145" spans="1:5">
      <c s="4" r="A145" t="s">
        <v>93</v>
      </c>
      <c s="5" r="B145" t="n">
        <v>28313</v>
      </c>
      <c s="5" r="C145" t="n">
        <v>32692</v>
      </c>
    </row>
    <row r="146" spans="1:5">
      <c s="4" r="A146" t="s">
        <v>678</v>
      </c>
      <c s="5" r="B146" t="n">
        <v>186872</v>
      </c>
      <c s="5" r="C146" t="n">
        <v>188908</v>
      </c>
    </row>
    <row r="147" spans="1:5">
      <c s="4" r="A147" t="s">
        <v>94</v>
      </c>
      <c s="5" r="B147" t="n">
        <v>23679</v>
      </c>
      <c s="5" r="C147" t="n">
        <v>21479</v>
      </c>
    </row>
    <row r="148" spans="1:5">
      <c s="4" r="A148" t="s">
        <v>95</v>
      </c>
      <c s="5" r="B148" t="n">
        <v>545</v>
      </c>
      <c s="5" r="C148" t="n">
        <v>11276</v>
      </c>
    </row>
    <row r="149" spans="1:5">
      <c s="4" r="A149" t="s">
        <v>96</v>
      </c>
      <c s="5" r="B149" t="n">
        <v>22109</v>
      </c>
      <c s="5" r="C149" t="n">
        <v>27228</v>
      </c>
    </row>
    <row r="150" spans="1:5">
      <c s="4" r="A150" t="s">
        <v>97</v>
      </c>
      <c s="5" r="B150" t="n">
        <v>0</v>
      </c>
      <c s="5" r="C150" t="n">
        <v>0</v>
      </c>
    </row>
    <row r="151" spans="1:5">
      <c s="4" r="A151" t="s">
        <v>98</v>
      </c>
      <c s="5" r="B151" t="n">
        <v>0</v>
      </c>
      <c s="5" r="C151" t="n">
        <v>0</v>
      </c>
    </row>
    <row r="152" spans="1:5">
      <c s="4" r="A152" t="s">
        <v>99</v>
      </c>
      <c s="5" r="B152" t="n">
        <v>2465</v>
      </c>
      <c s="5" r="C152" t="n">
        <v>3065</v>
      </c>
    </row>
    <row r="153" spans="1:5">
      <c s="4" r="A153" t="s">
        <v>100</v>
      </c>
      <c s="5" r="B153" t="n">
        <v>263983</v>
      </c>
      <c s="5" r="C153" t="n">
        <v>284648</v>
      </c>
    </row>
    <row r="154" spans="1:5">
      <c s="4" r="A154" t="s">
        <v>101</v>
      </c>
      <c s="5" r="B154" t="n">
        <v>0</v>
      </c>
      <c s="5" r="C154" t="n">
        <v>0</v>
      </c>
    </row>
    <row r="155" spans="1:5">
      <c s="4" r="A155" t="s">
        <v>102</v>
      </c>
      <c s="5" r="B155" t="n">
        <v>417938</v>
      </c>
      <c s="5" r="C155" t="n">
        <v>462274</v>
      </c>
    </row>
    <row r="156" spans="1:5">
      <c s="4" r="A156" t="s">
        <v>679</v>
      </c>
      <c s="5" r="B156" t="n">
        <v>34912</v>
      </c>
      <c s="5" r="C156" t="n">
        <v>35074</v>
      </c>
    </row>
    <row r="157" spans="1:5">
      <c s="4" r="A157" t="s">
        <v>680</v>
      </c>
      <c s="5" r="B157" t="n">
        <v>15760</v>
      </c>
      <c s="5" r="C157" t="n">
        <v>15569</v>
      </c>
    </row>
    <row r="158" spans="1:5">
      <c s="4" r="A158" t="s">
        <v>681</v>
      </c>
      <c s="5" r="B158" t="n">
        <v>1128542</v>
      </c>
      <c s="5" r="C158" t="n">
        <v>915163</v>
      </c>
    </row>
    <row r="159" spans="1:5">
      <c s="4" r="A159" t="s">
        <v>105</v>
      </c>
      <c s="5" r="B159" t="n">
        <v>24082</v>
      </c>
      <c s="5" r="C159" t="n">
        <v>24900</v>
      </c>
    </row>
    <row r="160" spans="1:5">
      <c s="4" r="A160" t="s">
        <v>106</v>
      </c>
      <c s="5" r="B160" t="n">
        <v>1885217</v>
      </c>
      <c s="5" r="C160" t="n">
        <v>1737628</v>
      </c>
    </row>
    <row r="161" spans="1:5">
      <c s="4" r="A161" t="s">
        <v>109</v>
      </c>
      <c s="5" r="B161" t="n">
        <v>5212562</v>
      </c>
      <c s="5" r="C161" t="n">
        <v>5267981</v>
      </c>
    </row>
    <row r="162" spans="1:5">
      <c s="4" r="A162" t="s">
        <v>110</v>
      </c>
      <c s="5" r="B162" t="n">
        <v>0</v>
      </c>
      <c s="5" r="C162" t="n">
        <v>0</v>
      </c>
    </row>
    <row r="163" spans="1:5">
      <c s="4" r="A163" t="s">
        <v>111</v>
      </c>
      <c s="5" r="B163" t="n">
        <v>5212562</v>
      </c>
      <c s="5" r="C163" t="n">
        <v>5267981</v>
      </c>
    </row>
    <row r="164" spans="1:5">
      <c s="4" r="A164" t="s">
        <v>112</v>
      </c>
      <c s="5" r="B164" t="n">
        <v>7097779</v>
      </c>
      <c s="5" r="C164" t="n">
        <v>7005609</v>
      </c>
    </row>
    <row r="165" spans="1:5">
      <c s="4" r="A165" t="s">
        <v>663</v>
      </c>
    </row>
    <row r="166" spans="1:5">
      <c s="3" r="A166" t="s">
        <v>76</v>
      </c>
    </row>
    <row r="167" spans="1:5">
      <c s="4" r="A167" t="s">
        <v>77</v>
      </c>
      <c s="5" r="B167" t="n">
        <v>238525</v>
      </c>
      <c s="5" r="C167" t="n">
        <v>275240</v>
      </c>
      <c s="7" r="D167" t="n">
        <v>225165</v>
      </c>
      <c s="7" r="E167" t="n">
        <v>374735</v>
      </c>
    </row>
    <row r="168" spans="1:5">
      <c s="4" r="A168" t="s">
        <v>78</v>
      </c>
      <c s="5" r="B168" t="n">
        <v>263660</v>
      </c>
      <c s="5" r="C168" t="n">
        <v>265081</v>
      </c>
    </row>
    <row r="169" spans="1:5">
      <c s="4" r="A169" t="s">
        <v>676</v>
      </c>
      <c s="5" r="B169" t="n">
        <v>275716</v>
      </c>
      <c s="5" r="C169" t="n">
        <v>272810</v>
      </c>
    </row>
    <row r="170" spans="1:5">
      <c s="4" r="A170" t="s">
        <v>79</v>
      </c>
      <c s="5" r="B170" t="n">
        <v>164715</v>
      </c>
      <c s="5" r="C170" t="n">
        <v>154544</v>
      </c>
    </row>
    <row r="171" spans="1:5">
      <c s="4" r="A171" t="s">
        <v>80</v>
      </c>
      <c s="5" r="B171" t="n">
        <v>14359</v>
      </c>
      <c s="5" r="C171" t="n">
        <v>13102</v>
      </c>
    </row>
    <row r="172" spans="1:5">
      <c s="4" r="A172" t="s">
        <v>81</v>
      </c>
      <c s="5" r="B172" t="n">
        <v>17468</v>
      </c>
      <c s="5" r="C172" t="n">
        <v>16763</v>
      </c>
    </row>
    <row r="173" spans="1:5">
      <c s="4" r="A173" t="s">
        <v>82</v>
      </c>
      <c s="5" r="B173" t="n">
        <v>9366</v>
      </c>
      <c s="5" r="C173" t="n">
        <v>9666</v>
      </c>
    </row>
    <row r="174" spans="1:5">
      <c s="4" r="A174" t="s">
        <v>83</v>
      </c>
      <c s="5" r="B174" t="n">
        <v>4143</v>
      </c>
      <c s="5" r="C174" t="n">
        <v>4521</v>
      </c>
    </row>
    <row r="175" spans="1:5">
      <c s="4" r="A175" t="s">
        <v>84</v>
      </c>
      <c s="5" r="B175" t="n">
        <v>987952</v>
      </c>
      <c s="5" r="C175" t="n">
        <v>1011727</v>
      </c>
    </row>
    <row r="176" spans="1:5">
      <c s="4" r="A176" t="s">
        <v>85</v>
      </c>
      <c s="5" r="B176" t="n">
        <v>136336</v>
      </c>
      <c s="5" r="C176" t="n">
        <v>143892</v>
      </c>
    </row>
    <row r="177" spans="1:5">
      <c s="4" r="A177" t="s">
        <v>86</v>
      </c>
      <c s="5" r="B177" t="n">
        <v>598318</v>
      </c>
      <c s="5" r="C177" t="n">
        <v>619890</v>
      </c>
    </row>
    <row r="178" spans="1:5">
      <c s="4" r="A178" t="s">
        <v>87</v>
      </c>
      <c s="5" r="B178" t="n">
        <v>448223</v>
      </c>
      <c s="5" r="C178" t="n">
        <v>473498</v>
      </c>
    </row>
    <row r="179" spans="1:5">
      <c s="4" r="A179" t="s">
        <v>88</v>
      </c>
      <c s="5" r="B179" t="n">
        <v>22460</v>
      </c>
      <c s="5" r="C179" t="n">
        <v>21253</v>
      </c>
    </row>
    <row r="180" spans="1:5">
      <c s="4" r="A180" t="s">
        <v>82</v>
      </c>
      <c s="5" r="B180" t="n">
        <v>3786</v>
      </c>
      <c s="5" r="C180" t="n">
        <v>5535</v>
      </c>
    </row>
    <row r="181" spans="1:5">
      <c s="4" r="A181" t="s">
        <v>677</v>
      </c>
      <c s="5" r="B181" t="n">
        <v>0</v>
      </c>
      <c s="5" r="C181" t="n">
        <v>0</v>
      </c>
    </row>
    <row r="182" spans="1:5">
      <c s="4" r="A182" t="s">
        <v>89</v>
      </c>
      <c s="5" r="B182" t="n">
        <v>26867</v>
      </c>
      <c s="5" r="C182" t="n">
        <v>29210</v>
      </c>
    </row>
    <row r="183" spans="1:5">
      <c s="4" r="A183" t="s">
        <v>90</v>
      </c>
      <c s="5" r="B183" t="n">
        <v>2223942</v>
      </c>
      <c s="5" r="C183" t="n">
        <v>2305005</v>
      </c>
    </row>
    <row r="184" spans="1:5">
      <c s="3" r="A184" t="s">
        <v>91</v>
      </c>
    </row>
    <row r="185" spans="1:5">
      <c s="4" r="A185" t="s">
        <v>92</v>
      </c>
      <c s="5" r="B185" t="n">
        <v>43300</v>
      </c>
      <c s="5" r="C185" t="n">
        <v>4700</v>
      </c>
    </row>
    <row r="186" spans="1:5">
      <c s="4" r="A186" t="s">
        <v>93</v>
      </c>
      <c s="5" r="B186" t="n">
        <v>35635</v>
      </c>
      <c s="5" r="C186" t="n">
        <v>29959</v>
      </c>
    </row>
    <row r="187" spans="1:5">
      <c s="4" r="A187" t="s">
        <v>678</v>
      </c>
      <c s="5" r="B187" t="n">
        <v>37436</v>
      </c>
      <c s="5" r="C187" t="n">
        <v>163291</v>
      </c>
    </row>
    <row r="188" spans="1:5">
      <c s="4" r="A188" t="s">
        <v>94</v>
      </c>
      <c s="5" r="B188" t="n">
        <v>28282</v>
      </c>
      <c s="5" r="C188" t="n">
        <v>33755</v>
      </c>
    </row>
    <row r="189" spans="1:5">
      <c s="4" r="A189" t="s">
        <v>95</v>
      </c>
      <c s="5" r="B189" t="n">
        <v>0</v>
      </c>
      <c s="5" r="C189" t="n">
        <v>0</v>
      </c>
    </row>
    <row r="190" spans="1:5">
      <c s="4" r="A190" t="s">
        <v>96</v>
      </c>
      <c s="5" r="B190" t="n">
        <v>35592</v>
      </c>
      <c s="5" r="C190" t="n">
        <v>37521</v>
      </c>
    </row>
    <row r="191" spans="1:5">
      <c s="4" r="A191" t="s">
        <v>97</v>
      </c>
      <c s="5" r="B191" t="n">
        <v>18</v>
      </c>
      <c s="5" r="C191" t="n">
        <v>17</v>
      </c>
    </row>
    <row r="192" spans="1:5">
      <c s="4" r="A192" t="s">
        <v>98</v>
      </c>
      <c s="5" r="B192" t="n">
        <v>10593</v>
      </c>
      <c s="5" r="C192" t="n">
        <v>13634</v>
      </c>
    </row>
    <row r="193" spans="1:5">
      <c s="4" r="A193" t="s">
        <v>99</v>
      </c>
      <c s="5" r="B193" t="n">
        <v>4673</v>
      </c>
      <c s="5" r="C193" t="n">
        <v>7290</v>
      </c>
    </row>
    <row r="194" spans="1:5">
      <c s="4" r="A194" t="s">
        <v>100</v>
      </c>
      <c s="5" r="B194" t="n">
        <v>195529</v>
      </c>
      <c s="5" r="C194" t="n">
        <v>290167</v>
      </c>
    </row>
    <row r="195" spans="1:5">
      <c s="4" r="A195" t="s">
        <v>101</v>
      </c>
      <c s="5" r="B195" t="n">
        <v>0</v>
      </c>
      <c s="5" r="C195" t="n">
        <v>0</v>
      </c>
    </row>
    <row r="196" spans="1:5">
      <c s="4" r="A196" t="s">
        <v>102</v>
      </c>
      <c s="5" r="B196" t="n">
        <v>43028</v>
      </c>
      <c s="5" r="C196" t="n">
        <v>45867</v>
      </c>
    </row>
    <row r="197" spans="1:5">
      <c s="4" r="A197" t="s">
        <v>679</v>
      </c>
      <c s="5" r="B197" t="n">
        <v>18807</v>
      </c>
      <c s="5" r="C197" t="n">
        <v>21337</v>
      </c>
    </row>
    <row r="198" spans="1:5">
      <c s="4" r="A198" t="s">
        <v>680</v>
      </c>
      <c s="5" r="B198" t="n">
        <v>22586</v>
      </c>
      <c s="5" r="C198" t="n">
        <v>23884</v>
      </c>
    </row>
    <row r="199" spans="1:5">
      <c s="4" r="A199" t="s">
        <v>681</v>
      </c>
      <c s="5" r="B199" t="n">
        <v>176838</v>
      </c>
      <c s="5" r="C199" t="n">
        <v>100533</v>
      </c>
    </row>
    <row r="200" spans="1:5">
      <c s="4" r="A200" t="s">
        <v>105</v>
      </c>
      <c s="5" r="B200" t="n">
        <v>12778</v>
      </c>
      <c s="5" r="C200" t="n">
        <v>12658</v>
      </c>
    </row>
    <row r="201" spans="1:5">
      <c s="4" r="A201" t="s">
        <v>106</v>
      </c>
      <c s="5" r="B201" t="n">
        <v>469566</v>
      </c>
      <c s="5" r="C201" t="n">
        <v>494446</v>
      </c>
    </row>
    <row r="202" spans="1:5">
      <c s="4" r="A202" t="s">
        <v>109</v>
      </c>
      <c s="5" r="B202" t="n">
        <v>1752206</v>
      </c>
      <c s="5" r="C202" t="n">
        <v>1808169</v>
      </c>
    </row>
    <row r="203" spans="1:5">
      <c s="4" r="A203" t="s">
        <v>110</v>
      </c>
      <c s="5" r="B203" t="n">
        <v>2170</v>
      </c>
      <c s="5" r="C203" t="n">
        <v>2390</v>
      </c>
    </row>
    <row r="204" spans="1:5">
      <c s="4" r="A204" t="s">
        <v>111</v>
      </c>
      <c s="5" r="B204" t="n">
        <v>1754376</v>
      </c>
      <c s="5" r="C204" t="n">
        <v>1810559</v>
      </c>
    </row>
    <row r="205" spans="1:5">
      <c s="4" r="A205" t="s">
        <v>112</v>
      </c>
      <c s="7" r="B205" t="n">
        <v>2223942</v>
      </c>
      <c s="7" r="C205" t="n">
        <v>23050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7"/>
    <col customWidth="1" max="7" min="7" width="15"/>
    <col customWidth="1" max="8" min="8" width="24"/>
  </cols>
  <sheetData>
    <row r="1" spans="1:8">
      <c s="1" r="A1" t="s">
        <v>151</v>
      </c>
      <c s="2" r="B1" t="s">
        <v>152</v>
      </c>
      <c s="2" r="C1" t="s">
        <v>153</v>
      </c>
      <c s="2" r="D1" t="s">
        <v>154</v>
      </c>
      <c s="2" r="E1" t="s">
        <v>155</v>
      </c>
      <c s="2" r="F1" t="s">
        <v>156</v>
      </c>
      <c s="2" r="G1" t="s">
        <v>157</v>
      </c>
      <c s="2" r="H1" t="s">
        <v>158</v>
      </c>
    </row>
    <row r="2" spans="1:8">
      <c s="4" r="A2" t="s">
        <v>159</v>
      </c>
      <c s="5" r="C2" t="n">
        <v>43243</v>
      </c>
      <c s="5" r="G2" t="n">
        <v>2064</v>
      </c>
    </row>
    <row r="3" spans="1:8">
      <c s="4" r="A3" t="s">
        <v>160</v>
      </c>
      <c s="7" r="B3" t="n">
        <v>1916016</v>
      </c>
      <c s="7" r="C3" t="n">
        <v>43243</v>
      </c>
      <c s="7" r="D3" t="n">
        <v>409338</v>
      </c>
      <c s="7" r="E3" t="n">
        <v>1696424</v>
      </c>
      <c s="7" r="F3" t="n">
        <v>-110855</v>
      </c>
      <c s="7" r="G3" t="n">
        <v>-124623</v>
      </c>
      <c s="7" r="H3" t="n">
        <v>2489</v>
      </c>
    </row>
    <row r="4" spans="1:8">
      <c s="3" r="A4" t="s">
        <v>161</v>
      </c>
    </row>
    <row r="5" spans="1:8">
      <c s="4" r="A5" t="s">
        <v>45</v>
      </c>
      <c s="5" r="B5" t="n">
        <v>137806</v>
      </c>
      <c s="5" r="E5" t="n">
        <v>137041</v>
      </c>
      <c s="5" r="H5" t="n">
        <v>765</v>
      </c>
    </row>
    <row r="6" spans="1:8">
      <c s="4" r="A6" t="s">
        <v>162</v>
      </c>
      <c s="5" r="B6" t="n">
        <v>-42174</v>
      </c>
      <c s="5" r="E6" t="n">
        <v>-42174</v>
      </c>
    </row>
    <row r="7" spans="1:8">
      <c s="4" r="A7" t="s">
        <v>163</v>
      </c>
      <c s="5" r="B7" t="n">
        <v>-38566</v>
      </c>
      <c s="5" r="F7" t="n">
        <v>-38594</v>
      </c>
      <c s="5" r="H7" t="n">
        <v>28</v>
      </c>
    </row>
    <row r="8" spans="1:8">
      <c s="4" r="A8" t="s">
        <v>164</v>
      </c>
      <c s="5" r="B8" t="n">
        <v>-1094</v>
      </c>
      <c s="5" r="H8" t="n">
        <v>-1094</v>
      </c>
    </row>
    <row r="9" spans="1:8">
      <c s="4" r="A9" t="s">
        <v>165</v>
      </c>
      <c s="5" r="B9" t="n">
        <v>0</v>
      </c>
      <c s="5" r="D9" t="n">
        <v>4</v>
      </c>
      <c s="5" r="G9" t="n">
        <v>-4</v>
      </c>
    </row>
    <row r="10" spans="1:8">
      <c s="4" r="A10" t="s">
        <v>166</v>
      </c>
      <c s="5" r="B10" t="n">
        <v>-1</v>
      </c>
      <c s="5" r="D10" t="n">
        <v>-7</v>
      </c>
      <c s="7" r="G10" t="n">
        <v>6</v>
      </c>
    </row>
    <row r="11" spans="1:8">
      <c s="4" r="A11" t="s">
        <v>167</v>
      </c>
      <c s="5" r="C11" t="n">
        <v>158</v>
      </c>
      <c s="5" r="G11" t="n">
        <v>75</v>
      </c>
    </row>
    <row r="12" spans="1:8">
      <c s="4" r="A12" t="s">
        <v>168</v>
      </c>
      <c s="5" r="B12" t="n">
        <v>11843</v>
      </c>
      <c s="7" r="C12" t="n">
        <v>158</v>
      </c>
      <c s="5" r="D12" t="n">
        <v>9001</v>
      </c>
      <c s="7" r="G12" t="n">
        <v>2684</v>
      </c>
    </row>
    <row r="13" spans="1:8">
      <c s="4" r="A13" t="s">
        <v>169</v>
      </c>
      <c s="5" r="G13" t="n">
        <v>-2</v>
      </c>
    </row>
    <row r="14" spans="1:8">
      <c s="4" r="A14" t="s">
        <v>170</v>
      </c>
      <c s="5" r="B14" t="n">
        <v>86</v>
      </c>
      <c s="7" r="G14" t="n">
        <v>86</v>
      </c>
    </row>
    <row r="15" spans="1:8">
      <c s="4" r="A15" t="s">
        <v>171</v>
      </c>
      <c s="5" r="C15" t="n">
        <v>43401</v>
      </c>
      <c s="5" r="G15" t="n">
        <v>1987</v>
      </c>
    </row>
    <row r="16" spans="1:8">
      <c s="4" r="A16" t="s">
        <v>172</v>
      </c>
      <c s="5" r="B16" t="n">
        <v>1983916</v>
      </c>
      <c s="7" r="C16" t="n">
        <v>43401</v>
      </c>
      <c s="5" r="D16" t="n">
        <v>418336</v>
      </c>
      <c s="5" r="E16" t="n">
        <v>1791291</v>
      </c>
      <c s="5" r="F16" t="n">
        <v>-149449</v>
      </c>
      <c s="7" r="G16" t="n">
        <v>-121851</v>
      </c>
      <c s="5" r="H16" t="n">
        <v>2188</v>
      </c>
    </row>
    <row r="17" spans="1:8">
      <c s="4" r="A17" t="s">
        <v>173</v>
      </c>
      <c s="5" r="C17" t="n">
        <v>43420</v>
      </c>
      <c s="5" r="G17" t="n">
        <v>1981</v>
      </c>
    </row>
    <row r="18" spans="1:8">
      <c s="4" r="A18" t="s">
        <v>174</v>
      </c>
      <c s="5" r="B18" t="n">
        <v>1913699</v>
      </c>
      <c s="7" r="C18" t="n">
        <v>43420</v>
      </c>
      <c s="5" r="D18" t="n">
        <v>422394</v>
      </c>
      <c s="5" r="E18" t="n">
        <v>1827845</v>
      </c>
      <c s="5" r="F18" t="n">
        <v>-260895</v>
      </c>
      <c s="7" r="G18" t="n">
        <v>-121455</v>
      </c>
      <c s="5" r="H18" t="n">
        <v>2390</v>
      </c>
    </row>
    <row r="19" spans="1:8">
      <c s="3" r="A19" t="s">
        <v>161</v>
      </c>
    </row>
    <row r="20" spans="1:8">
      <c s="4" r="A20" t="s">
        <v>45</v>
      </c>
      <c s="5" r="B20" t="n">
        <v>144431</v>
      </c>
      <c s="5" r="E20" t="n">
        <v>143739</v>
      </c>
      <c s="5" r="H20" t="n">
        <v>692</v>
      </c>
    </row>
    <row r="21" spans="1:8">
      <c s="4" r="A21" t="s">
        <v>162</v>
      </c>
      <c s="5" r="B21" t="n">
        <v>-42382</v>
      </c>
      <c s="5" r="E21" t="n">
        <v>-42382</v>
      </c>
    </row>
    <row r="22" spans="1:8">
      <c s="4" r="A22" t="s">
        <v>163</v>
      </c>
      <c s="5" r="B22" t="n">
        <v>-89083</v>
      </c>
      <c s="5" r="F22" t="n">
        <v>-89004</v>
      </c>
      <c s="5" r="H22" t="n">
        <v>-79</v>
      </c>
    </row>
    <row r="23" spans="1:8">
      <c s="4" r="A23" t="s">
        <v>164</v>
      </c>
      <c s="5" r="B23" t="n">
        <v>-833</v>
      </c>
      <c s="5" r="H23" t="n">
        <v>-833</v>
      </c>
    </row>
    <row r="24" spans="1:8">
      <c s="4" r="A24" t="s">
        <v>165</v>
      </c>
      <c s="5" r="B24" t="n">
        <v>3</v>
      </c>
      <c s="5" r="D24" t="n">
        <v>-59</v>
      </c>
      <c s="5" r="G24" t="n">
        <v>62</v>
      </c>
    </row>
    <row r="25" spans="1:8">
      <c s="4" r="A25" t="s">
        <v>166</v>
      </c>
      <c s="5" r="B25" t="n">
        <v>1</v>
      </c>
      <c s="5" r="D25" t="n">
        <v>126</v>
      </c>
      <c s="7" r="G25" t="n">
        <v>-125</v>
      </c>
    </row>
    <row r="26" spans="1:8">
      <c s="4" r="A26" t="s">
        <v>167</v>
      </c>
      <c s="5" r="C26" t="n">
        <v>95</v>
      </c>
      <c s="5" r="G26" t="n">
        <v>63</v>
      </c>
    </row>
    <row r="27" spans="1:8">
      <c s="4" r="A27" t="s">
        <v>168</v>
      </c>
      <c s="5" r="B27" t="n">
        <v>15152</v>
      </c>
      <c s="7" r="C27" t="n">
        <v>95</v>
      </c>
      <c s="5" r="D27" t="n">
        <v>13379</v>
      </c>
      <c s="7" r="G27" t="n">
        <v>1678</v>
      </c>
    </row>
    <row r="28" spans="1:8">
      <c s="4" r="A28" t="s">
        <v>169</v>
      </c>
      <c s="5" r="G28" t="n">
        <v>-3</v>
      </c>
    </row>
    <row r="29" spans="1:8">
      <c s="4" r="A29" t="s">
        <v>170</v>
      </c>
      <c s="5" r="B29" t="n">
        <v>73</v>
      </c>
      <c s="7" r="G29" t="n">
        <v>73</v>
      </c>
    </row>
    <row r="30" spans="1:8">
      <c s="4" r="A30" t="s">
        <v>175</v>
      </c>
      <c s="5" r="C30" t="n">
        <v>43515</v>
      </c>
      <c s="5" r="G30" t="n">
        <v>1915</v>
      </c>
    </row>
    <row r="31" spans="1:8">
      <c s="4" r="A31" t="s">
        <v>176</v>
      </c>
      <c s="7" r="B31" t="n">
        <v>1941061</v>
      </c>
      <c s="7" r="C31" t="n">
        <v>43515</v>
      </c>
      <c s="7" r="D31" t="n">
        <v>435840</v>
      </c>
      <c s="7" r="E31" t="n">
        <v>1929202</v>
      </c>
      <c s="7" r="F31" t="n">
        <v>-349899</v>
      </c>
      <c s="7" r="G31" t="n">
        <v>-119767</v>
      </c>
      <c s="7" r="H31" t="n">
        <v>217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82</v>
      </c>
      <c s="2" r="B1" t="s">
        <v>1</v>
      </c>
    </row>
    <row r="2" spans="1:3">
      <c s="2" r="B2" t="s">
        <v>2</v>
      </c>
      <c s="2" r="C2" t="s">
        <v>26</v>
      </c>
    </row>
    <row r="3" spans="1:3">
      <c s="3" r="A3" t="s">
        <v>683</v>
      </c>
    </row>
    <row r="4" spans="1:3">
      <c s="4" r="A4" t="s">
        <v>659</v>
      </c>
      <c s="7" r="B4" t="n">
        <v>176760</v>
      </c>
      <c s="7" r="C4" t="n">
        <v>208798</v>
      </c>
    </row>
    <row r="5" spans="1:3">
      <c s="3" r="A5" t="s">
        <v>129</v>
      </c>
    </row>
    <row r="6" spans="1:3">
      <c s="4" r="A6" t="s">
        <v>130</v>
      </c>
      <c s="5" r="B6" t="n">
        <v>-45566</v>
      </c>
      <c s="5" r="C6" t="n">
        <v>-48220</v>
      </c>
    </row>
    <row r="7" spans="1:3">
      <c s="4" r="A7" t="s">
        <v>132</v>
      </c>
      <c s="5" r="B7" t="n">
        <v>-63451</v>
      </c>
      <c s="5" r="C7" t="n">
        <v>-28535</v>
      </c>
    </row>
    <row r="8" spans="1:3">
      <c s="4" r="A8" t="s">
        <v>131</v>
      </c>
      <c s="5" r="B8" t="n">
        <v>408</v>
      </c>
      <c s="5" r="C8" t="n">
        <v>5251</v>
      </c>
    </row>
    <row r="9" spans="1:3">
      <c s="4" r="A9" t="s">
        <v>88</v>
      </c>
      <c s="5" r="B9" t="n">
        <v>0</v>
      </c>
      <c s="5" r="C9" t="n">
        <v>-40</v>
      </c>
    </row>
    <row r="10" spans="1:3">
      <c s="4" r="A10" t="s">
        <v>134</v>
      </c>
      <c s="5" r="B10" t="n">
        <v>-108609</v>
      </c>
      <c s="5" r="C10" t="n">
        <v>-71544</v>
      </c>
    </row>
    <row r="11" spans="1:3">
      <c s="3" r="A11" t="s">
        <v>135</v>
      </c>
    </row>
    <row r="12" spans="1:3">
      <c s="4" r="A12" t="s">
        <v>136</v>
      </c>
      <c s="5" r="B12" t="n">
        <v>288100</v>
      </c>
      <c s="5" r="C12" t="n">
        <v>250000</v>
      </c>
    </row>
    <row r="13" spans="1:3">
      <c s="4" r="A13" t="s">
        <v>137</v>
      </c>
      <c s="5" r="B13" t="n">
        <v>-303627</v>
      </c>
      <c s="5" r="C13" t="n">
        <v>-480009</v>
      </c>
    </row>
    <row r="14" spans="1:3">
      <c s="4" r="A14" t="s">
        <v>138</v>
      </c>
      <c s="5" r="B14" t="n">
        <v>-9017</v>
      </c>
      <c s="5" r="C14" t="n">
        <v>-3689</v>
      </c>
    </row>
    <row r="15" spans="1:3">
      <c s="4" r="A15" t="s">
        <v>684</v>
      </c>
      <c s="5" r="B15" t="n">
        <v>4815</v>
      </c>
      <c s="5" r="C15" t="n">
        <v>2936</v>
      </c>
    </row>
    <row r="16" spans="1:3">
      <c s="4" r="A16" t="s">
        <v>140</v>
      </c>
      <c s="5" r="B16" t="n">
        <v>-833</v>
      </c>
      <c s="5" r="C16" t="n">
        <v>-1094</v>
      </c>
    </row>
    <row r="17" spans="1:3">
      <c s="4" r="A17" t="s">
        <v>141</v>
      </c>
      <c s="5" r="B17" t="n">
        <v>-7974</v>
      </c>
      <c s="5" r="C17" t="n">
        <v>0</v>
      </c>
    </row>
    <row r="18" spans="1:3">
      <c s="4" r="A18" t="s">
        <v>685</v>
      </c>
      <c s="5" r="B18" t="n">
        <v>0</v>
      </c>
    </row>
    <row r="19" spans="1:3">
      <c s="4" r="A19" t="s">
        <v>142</v>
      </c>
      <c s="5" r="B19" t="n">
        <v>-42382</v>
      </c>
      <c s="5" r="C19" t="n">
        <v>-42174</v>
      </c>
    </row>
    <row r="20" spans="1:3">
      <c s="4" r="A20" t="s">
        <v>686</v>
      </c>
      <c s="5" r="B20" t="n">
        <v>0</v>
      </c>
      <c s="5" r="C20" t="n">
        <v>0</v>
      </c>
    </row>
    <row r="21" spans="1:3">
      <c s="4" r="A21" t="s">
        <v>660</v>
      </c>
      <c s="5" r="B21" t="n">
        <v>0</v>
      </c>
      <c s="5" r="C21" t="n">
        <v>0</v>
      </c>
    </row>
    <row r="22" spans="1:3">
      <c s="4" r="A22" t="s">
        <v>143</v>
      </c>
      <c s="5" r="B22" t="n">
        <v>-70918</v>
      </c>
      <c s="5" r="C22" t="n">
        <v>-274030</v>
      </c>
    </row>
    <row r="23" spans="1:3">
      <c s="3" r="A23" t="s">
        <v>144</v>
      </c>
    </row>
    <row r="24" spans="1:3">
      <c s="4" r="A24" t="s">
        <v>145</v>
      </c>
      <c s="5" r="B24" t="n">
        <v>-1954</v>
      </c>
      <c s="5" r="C24" t="n">
        <v>-1946</v>
      </c>
    </row>
    <row r="25" spans="1:3">
      <c s="4" r="A25" t="s">
        <v>146</v>
      </c>
      <c s="5" r="B25" t="n">
        <v>-1954</v>
      </c>
      <c s="5" r="C25" t="n">
        <v>-1946</v>
      </c>
    </row>
    <row r="26" spans="1:3">
      <c s="4" r="A26" t="s">
        <v>147</v>
      </c>
      <c s="5" r="B26" t="n">
        <v>-22052</v>
      </c>
      <c s="5" r="C26" t="n">
        <v>-6880</v>
      </c>
    </row>
    <row r="27" spans="1:3">
      <c s="4" r="A27" t="s">
        <v>148</v>
      </c>
      <c s="5" r="B27" t="n">
        <v>-26773</v>
      </c>
      <c s="5" r="C27" t="n">
        <v>-145602</v>
      </c>
    </row>
    <row r="28" spans="1:3">
      <c s="4" r="A28" t="s">
        <v>149</v>
      </c>
      <c s="5" r="B28" t="n">
        <v>303236</v>
      </c>
      <c s="5" r="C28" t="n">
        <v>431984</v>
      </c>
    </row>
    <row r="29" spans="1:3">
      <c s="4" r="A29" t="s">
        <v>150</v>
      </c>
      <c s="5" r="B29" t="n">
        <v>276463</v>
      </c>
      <c s="5" r="C29" t="n">
        <v>286382</v>
      </c>
    </row>
    <row r="30" spans="1:3">
      <c s="4" r="A30" t="s">
        <v>661</v>
      </c>
    </row>
    <row r="31" spans="1:3">
      <c s="3" r="A31" t="s">
        <v>683</v>
      </c>
    </row>
    <row r="32" spans="1:3">
      <c s="4" r="A32" t="s">
        <v>659</v>
      </c>
      <c s="5" r="B32" t="n">
        <v>-2360</v>
      </c>
      <c s="5" r="C32" t="n">
        <v>-4429</v>
      </c>
    </row>
    <row r="33" spans="1:3">
      <c s="3" r="A33" t="s">
        <v>129</v>
      </c>
    </row>
    <row r="34" spans="1:3">
      <c s="4" r="A34" t="s">
        <v>130</v>
      </c>
      <c s="5" r="B34" t="n">
        <v>0</v>
      </c>
      <c s="5" r="C34" t="n">
        <v>0</v>
      </c>
    </row>
    <row r="35" spans="1:3">
      <c s="4" r="A35" t="s">
        <v>132</v>
      </c>
      <c s="5" r="B35" t="n">
        <v>0</v>
      </c>
      <c s="5" r="C35" t="n">
        <v>0</v>
      </c>
    </row>
    <row r="36" spans="1:3">
      <c s="4" r="A36" t="s">
        <v>131</v>
      </c>
      <c s="5" r="B36" t="n">
        <v>0</v>
      </c>
      <c s="5" r="C36" t="n">
        <v>0</v>
      </c>
    </row>
    <row r="37" spans="1:3">
      <c s="4" r="A37" t="s">
        <v>88</v>
      </c>
      <c s="5" r="B37" t="n">
        <v>121850</v>
      </c>
      <c s="5" r="C37" t="n">
        <v>0</v>
      </c>
    </row>
    <row r="38" spans="1:3">
      <c s="4" r="A38" t="s">
        <v>134</v>
      </c>
      <c s="5" r="B38" t="n">
        <v>121850</v>
      </c>
      <c s="5" r="C38" t="n">
        <v>0</v>
      </c>
    </row>
    <row r="39" spans="1:3">
      <c s="3" r="A39" t="s">
        <v>135</v>
      </c>
    </row>
    <row r="40" spans="1:3">
      <c s="4" r="A40" t="s">
        <v>136</v>
      </c>
      <c s="5" r="B40" t="n">
        <v>0</v>
      </c>
      <c s="5" r="C40" t="n">
        <v>0</v>
      </c>
    </row>
    <row r="41" spans="1:3">
      <c s="4" r="A41" t="s">
        <v>137</v>
      </c>
      <c s="5" r="B41" t="n">
        <v>0</v>
      </c>
      <c s="5" r="C41" t="n">
        <v>0</v>
      </c>
    </row>
    <row r="42" spans="1:3">
      <c s="4" r="A42" t="s">
        <v>138</v>
      </c>
      <c s="5" r="B42" t="n">
        <v>0</v>
      </c>
      <c s="5" r="C42" t="n">
        <v>0</v>
      </c>
    </row>
    <row r="43" spans="1:3">
      <c s="4" r="A43" t="s">
        <v>684</v>
      </c>
      <c s="5" r="B43" t="n">
        <v>0</v>
      </c>
      <c s="5" r="C43" t="n">
        <v>0</v>
      </c>
    </row>
    <row r="44" spans="1:3">
      <c s="4" r="A44" t="s">
        <v>140</v>
      </c>
      <c s="5" r="B44" t="n">
        <v>0</v>
      </c>
      <c s="5" r="C44" t="n">
        <v>0</v>
      </c>
    </row>
    <row r="45" spans="1:3">
      <c s="4" r="A45" t="s">
        <v>141</v>
      </c>
      <c s="5" r="B45" t="n">
        <v>0</v>
      </c>
    </row>
    <row r="46" spans="1:3">
      <c s="4" r="A46" t="s">
        <v>685</v>
      </c>
      <c s="5" r="B46" t="n">
        <v>-121850</v>
      </c>
    </row>
    <row r="47" spans="1:3">
      <c s="4" r="A47" t="s">
        <v>142</v>
      </c>
      <c s="5" r="B47" t="n">
        <v>0</v>
      </c>
      <c s="5" r="C47" t="n">
        <v>0</v>
      </c>
    </row>
    <row r="48" spans="1:3">
      <c s="4" r="A48" t="s">
        <v>686</v>
      </c>
      <c s="5" r="B48" t="n">
        <v>0</v>
      </c>
      <c s="5" r="C48" t="n">
        <v>0</v>
      </c>
    </row>
    <row r="49" spans="1:3">
      <c s="4" r="A49" t="s">
        <v>660</v>
      </c>
      <c s="5" r="B49" t="n">
        <v>2360</v>
      </c>
      <c s="5" r="C49" t="n">
        <v>4429</v>
      </c>
    </row>
    <row r="50" spans="1:3">
      <c s="4" r="A50" t="s">
        <v>143</v>
      </c>
      <c s="5" r="B50" t="n">
        <v>-119490</v>
      </c>
      <c s="5" r="C50" t="n">
        <v>4429</v>
      </c>
    </row>
    <row r="51" spans="1:3">
      <c s="3" r="A51" t="s">
        <v>144</v>
      </c>
    </row>
    <row r="52" spans="1:3">
      <c s="4" r="A52" t="s">
        <v>145</v>
      </c>
      <c s="5" r="B52" t="n">
        <v>0</v>
      </c>
      <c s="5" r="C52" t="n">
        <v>0</v>
      </c>
    </row>
    <row r="53" spans="1:3">
      <c s="4" r="A53" t="s">
        <v>146</v>
      </c>
      <c s="5" r="B53" t="n">
        <v>0</v>
      </c>
      <c s="5" r="C53" t="n">
        <v>0</v>
      </c>
    </row>
    <row r="54" spans="1:3">
      <c s="4" r="A54" t="s">
        <v>147</v>
      </c>
      <c s="5" r="B54" t="n">
        <v>0</v>
      </c>
      <c s="5" r="C54" t="n">
        <v>0</v>
      </c>
    </row>
    <row r="55" spans="1:3">
      <c s="4" r="A55" t="s">
        <v>148</v>
      </c>
      <c s="5" r="B55" t="n">
        <v>0</v>
      </c>
      <c s="5" r="C55" t="n">
        <v>0</v>
      </c>
    </row>
    <row r="56" spans="1:3">
      <c s="4" r="A56" t="s">
        <v>149</v>
      </c>
      <c s="5" r="B56" t="n">
        <v>0</v>
      </c>
      <c s="5" r="C56" t="n">
        <v>0</v>
      </c>
    </row>
    <row r="57" spans="1:3">
      <c s="4" r="A57" t="s">
        <v>150</v>
      </c>
      <c s="5" r="B57" t="n">
        <v>0</v>
      </c>
      <c s="5" r="C57" t="n">
        <v>0</v>
      </c>
    </row>
    <row r="58" spans="1:3">
      <c s="4" r="A58" t="s">
        <v>672</v>
      </c>
    </row>
    <row r="59" spans="1:3">
      <c s="3" r="A59" t="s">
        <v>683</v>
      </c>
    </row>
    <row r="60" spans="1:3">
      <c s="4" r="A60" t="s">
        <v>659</v>
      </c>
      <c s="5" r="B60" t="n">
        <v>-124131</v>
      </c>
      <c s="5" r="C60" t="n">
        <v>-80538</v>
      </c>
    </row>
    <row r="61" spans="1:3">
      <c s="3" r="A61" t="s">
        <v>129</v>
      </c>
    </row>
    <row r="62" spans="1:3">
      <c s="4" r="A62" t="s">
        <v>130</v>
      </c>
      <c s="5" r="B62" t="n">
        <v>-122</v>
      </c>
      <c s="5" r="C62" t="n">
        <v>-2146</v>
      </c>
    </row>
    <row r="63" spans="1:3">
      <c s="4" r="A63" t="s">
        <v>132</v>
      </c>
      <c s="5" r="B63" t="n">
        <v>0</v>
      </c>
      <c s="5" r="C63" t="n">
        <v>0</v>
      </c>
    </row>
    <row r="64" spans="1:3">
      <c s="4" r="A64" t="s">
        <v>131</v>
      </c>
      <c s="5" r="B64" t="n">
        <v>408</v>
      </c>
      <c s="5" r="C64" t="n">
        <v>1669</v>
      </c>
    </row>
    <row r="65" spans="1:3">
      <c s="4" r="A65" t="s">
        <v>88</v>
      </c>
      <c s="5" r="B65" t="n">
        <v>0</v>
      </c>
      <c s="5" r="C65" t="n">
        <v>-60</v>
      </c>
    </row>
    <row r="66" spans="1:3">
      <c s="4" r="A66" t="s">
        <v>134</v>
      </c>
      <c s="5" r="B66" t="n">
        <v>286</v>
      </c>
      <c s="5" r="C66" t="n">
        <v>-537</v>
      </c>
    </row>
    <row r="67" spans="1:3">
      <c s="3" r="A67" t="s">
        <v>135</v>
      </c>
    </row>
    <row r="68" spans="1:3">
      <c s="4" r="A68" t="s">
        <v>136</v>
      </c>
      <c s="5" r="B68" t="n">
        <v>288100</v>
      </c>
      <c s="5" r="C68" t="n">
        <v>250000</v>
      </c>
    </row>
    <row r="69" spans="1:3">
      <c s="4" r="A69" t="s">
        <v>137</v>
      </c>
      <c s="5" r="B69" t="n">
        <v>-303627</v>
      </c>
      <c s="5" r="C69" t="n">
        <v>-480009</v>
      </c>
    </row>
    <row r="70" spans="1:3">
      <c s="4" r="A70" t="s">
        <v>138</v>
      </c>
      <c s="5" r="B70" t="n">
        <v>-9017</v>
      </c>
      <c s="5" r="C70" t="n">
        <v>-3689</v>
      </c>
    </row>
    <row r="71" spans="1:3">
      <c s="4" r="A71" t="s">
        <v>684</v>
      </c>
      <c s="5" r="B71" t="n">
        <v>4815</v>
      </c>
      <c s="5" r="C71" t="n">
        <v>2936</v>
      </c>
    </row>
    <row r="72" spans="1:3">
      <c s="4" r="A72" t="s">
        <v>140</v>
      </c>
      <c s="5" r="B72" t="n">
        <v>0</v>
      </c>
      <c s="5" r="C72" t="n">
        <v>0</v>
      </c>
    </row>
    <row r="73" spans="1:3">
      <c s="4" r="A73" t="s">
        <v>141</v>
      </c>
      <c s="5" r="B73" t="n">
        <v>0</v>
      </c>
    </row>
    <row r="74" spans="1:3">
      <c s="4" r="A74" t="s">
        <v>685</v>
      </c>
      <c s="5" r="B74" t="n">
        <v>0</v>
      </c>
    </row>
    <row r="75" spans="1:3">
      <c s="4" r="A75" t="s">
        <v>142</v>
      </c>
      <c s="5" r="B75" t="n">
        <v>-42382</v>
      </c>
      <c s="5" r="C75" t="n">
        <v>-42174</v>
      </c>
    </row>
    <row r="76" spans="1:3">
      <c s="4" r="A76" t="s">
        <v>686</v>
      </c>
      <c s="5" r="B76" t="n">
        <v>196963</v>
      </c>
      <c s="5" r="C76" t="n">
        <v>372763</v>
      </c>
    </row>
    <row r="77" spans="1:3">
      <c s="4" r="A77" t="s">
        <v>660</v>
      </c>
      <c s="5" r="B77" t="n">
        <v>0</v>
      </c>
      <c s="5" r="C77" t="n">
        <v>0</v>
      </c>
    </row>
    <row r="78" spans="1:3">
      <c s="4" r="A78" t="s">
        <v>143</v>
      </c>
      <c s="5" r="B78" t="n">
        <v>134852</v>
      </c>
      <c s="5" r="C78" t="n">
        <v>99827</v>
      </c>
    </row>
    <row r="79" spans="1:3">
      <c s="3" r="A79" t="s">
        <v>144</v>
      </c>
    </row>
    <row r="80" spans="1:3">
      <c s="4" r="A80" t="s">
        <v>145</v>
      </c>
      <c s="5" r="B80" t="n">
        <v>-1105</v>
      </c>
      <c s="5" r="C80" t="n">
        <v>-1946</v>
      </c>
    </row>
    <row r="81" spans="1:3">
      <c s="4" r="A81" t="s">
        <v>146</v>
      </c>
      <c s="5" r="B81" t="n">
        <v>-1105</v>
      </c>
      <c s="5" r="C81" t="n">
        <v>-1946</v>
      </c>
    </row>
    <row r="82" spans="1:3">
      <c s="4" r="A82" t="s">
        <v>147</v>
      </c>
      <c s="5" r="B82" t="n">
        <v>0</v>
      </c>
      <c s="5" r="C82" t="n">
        <v>0</v>
      </c>
    </row>
    <row r="83" spans="1:3">
      <c s="4" r="A83" t="s">
        <v>148</v>
      </c>
      <c s="5" r="B83" t="n">
        <v>9902</v>
      </c>
      <c s="5" r="C83" t="n">
        <v>16806</v>
      </c>
    </row>
    <row r="84" spans="1:3">
      <c s="4" r="A84" t="s">
        <v>149</v>
      </c>
      <c s="5" r="B84" t="n">
        <v>27996</v>
      </c>
      <c s="5" r="C84" t="n">
        <v>42749</v>
      </c>
    </row>
    <row r="85" spans="1:3">
      <c s="4" r="A85" t="s">
        <v>150</v>
      </c>
      <c s="5" r="B85" t="n">
        <v>37898</v>
      </c>
      <c s="5" r="C85" t="n">
        <v>59555</v>
      </c>
    </row>
    <row r="86" spans="1:3">
      <c s="4" r="A86" t="s">
        <v>673</v>
      </c>
    </row>
    <row r="87" spans="1:3">
      <c s="3" r="A87" t="s">
        <v>683</v>
      </c>
    </row>
    <row r="88" spans="1:3">
      <c s="4" r="A88" t="s">
        <v>659</v>
      </c>
      <c s="5" r="B88" t="n">
        <v>88937</v>
      </c>
      <c s="5" r="C88" t="n">
        <v>314211</v>
      </c>
    </row>
    <row r="89" spans="1:3">
      <c s="3" r="A89" t="s">
        <v>129</v>
      </c>
    </row>
    <row r="90" spans="1:3">
      <c s="4" r="A90" t="s">
        <v>130</v>
      </c>
      <c s="5" r="B90" t="n">
        <v>-25072</v>
      </c>
      <c s="5" r="C90" t="n">
        <v>-22578</v>
      </c>
    </row>
    <row r="91" spans="1:3">
      <c s="4" r="A91" t="s">
        <v>132</v>
      </c>
      <c s="5" r="B91" t="n">
        <v>-30336</v>
      </c>
      <c s="5" r="C91" t="n">
        <v>0</v>
      </c>
    </row>
    <row r="92" spans="1:3">
      <c s="4" r="A92" t="s">
        <v>131</v>
      </c>
      <c s="5" r="B92" t="n">
        <v>0</v>
      </c>
      <c s="5" r="C92" t="n">
        <v>3421</v>
      </c>
    </row>
    <row r="93" spans="1:3">
      <c s="4" r="A93" t="s">
        <v>88</v>
      </c>
      <c s="5" r="B93" t="n">
        <v>0</v>
      </c>
      <c s="5" r="C93" t="n">
        <v>20</v>
      </c>
    </row>
    <row r="94" spans="1:3">
      <c s="4" r="A94" t="s">
        <v>134</v>
      </c>
      <c s="5" r="B94" t="n">
        <v>-55408</v>
      </c>
      <c s="5" r="C94" t="n">
        <v>-19137</v>
      </c>
    </row>
    <row r="95" spans="1:3">
      <c s="3" r="A95" t="s">
        <v>135</v>
      </c>
    </row>
    <row r="96" spans="1:3">
      <c s="4" r="A96" t="s">
        <v>136</v>
      </c>
      <c s="5" r="B96" t="n">
        <v>0</v>
      </c>
      <c s="5" r="C96" t="n">
        <v>0</v>
      </c>
    </row>
    <row r="97" spans="1:3">
      <c s="4" r="A97" t="s">
        <v>137</v>
      </c>
      <c s="5" r="B97" t="n">
        <v>0</v>
      </c>
      <c s="5" r="C97" t="n">
        <v>0</v>
      </c>
    </row>
    <row r="98" spans="1:3">
      <c s="4" r="A98" t="s">
        <v>138</v>
      </c>
      <c s="5" r="B98" t="n">
        <v>0</v>
      </c>
      <c s="5" r="C98" t="n">
        <v>0</v>
      </c>
    </row>
    <row r="99" spans="1:3">
      <c s="4" r="A99" t="s">
        <v>684</v>
      </c>
      <c s="5" r="B99" t="n">
        <v>0</v>
      </c>
      <c s="5" r="C99" t="n">
        <v>0</v>
      </c>
    </row>
    <row r="100" spans="1:3">
      <c s="4" r="A100" t="s">
        <v>140</v>
      </c>
      <c s="5" r="B100" t="n">
        <v>0</v>
      </c>
      <c s="5" r="C100" t="n">
        <v>0</v>
      </c>
    </row>
    <row r="101" spans="1:3">
      <c s="4" r="A101" t="s">
        <v>141</v>
      </c>
      <c s="5" r="B101" t="n">
        <v>-7974</v>
      </c>
    </row>
    <row r="102" spans="1:3">
      <c s="4" r="A102" t="s">
        <v>685</v>
      </c>
      <c s="5" r="B102" t="n">
        <v>121850</v>
      </c>
    </row>
    <row r="103" spans="1:3">
      <c s="4" r="A103" t="s">
        <v>142</v>
      </c>
      <c s="5" r="B103" t="n">
        <v>0</v>
      </c>
      <c s="5" r="C103" t="n">
        <v>0</v>
      </c>
    </row>
    <row r="104" spans="1:3">
      <c s="4" r="A104" t="s">
        <v>686</v>
      </c>
      <c s="5" r="B104" t="n">
        <v>-147365</v>
      </c>
      <c s="5" r="C104" t="n">
        <v>-307912</v>
      </c>
    </row>
    <row r="105" spans="1:3">
      <c s="4" r="A105" t="s">
        <v>660</v>
      </c>
      <c s="5" r="B105" t="n">
        <v>0</v>
      </c>
      <c s="5" r="C105" t="n">
        <v>0</v>
      </c>
    </row>
    <row r="106" spans="1:3">
      <c s="4" r="A106" t="s">
        <v>143</v>
      </c>
      <c s="5" r="B106" t="n">
        <v>-33489</v>
      </c>
      <c s="5" r="C106" t="n">
        <v>-307912</v>
      </c>
    </row>
    <row r="107" spans="1:3">
      <c s="3" r="A107" t="s">
        <v>144</v>
      </c>
    </row>
    <row r="108" spans="1:3">
      <c s="4" r="A108" t="s">
        <v>145</v>
      </c>
      <c s="5" r="B108" t="n">
        <v>0</v>
      </c>
      <c s="5" r="C108" t="n">
        <v>0</v>
      </c>
    </row>
    <row r="109" spans="1:3">
      <c s="4" r="A109" t="s">
        <v>146</v>
      </c>
      <c s="5" r="B109" t="n">
        <v>0</v>
      </c>
      <c s="5" r="C109" t="n">
        <v>0</v>
      </c>
    </row>
    <row r="110" spans="1:3">
      <c s="4" r="A110" t="s">
        <v>147</v>
      </c>
      <c s="5" r="B110" t="n">
        <v>0</v>
      </c>
      <c s="5" r="C110" t="n">
        <v>0</v>
      </c>
    </row>
    <row r="111" spans="1:3">
      <c s="4" r="A111" t="s">
        <v>148</v>
      </c>
      <c s="5" r="B111" t="n">
        <v>40</v>
      </c>
      <c s="5" r="C111" t="n">
        <v>-12838</v>
      </c>
    </row>
    <row r="112" spans="1:3">
      <c s="4" r="A112" t="s">
        <v>149</v>
      </c>
      <c s="5" r="B112" t="n">
        <v>0</v>
      </c>
      <c s="5" r="C112" t="n">
        <v>14500</v>
      </c>
    </row>
    <row r="113" spans="1:3">
      <c s="4" r="A113" t="s">
        <v>150</v>
      </c>
      <c s="5" r="B113" t="n">
        <v>40</v>
      </c>
      <c s="5" r="C113" t="n">
        <v>1662</v>
      </c>
    </row>
    <row r="114" spans="1:3">
      <c s="4" r="A114" t="s">
        <v>663</v>
      </c>
    </row>
    <row r="115" spans="1:3">
      <c s="3" r="A115" t="s">
        <v>683</v>
      </c>
    </row>
    <row r="116" spans="1:3">
      <c s="4" r="A116" t="s">
        <v>659</v>
      </c>
      <c s="5" r="B116" t="n">
        <v>214314</v>
      </c>
      <c s="5" r="C116" t="n">
        <v>-20446</v>
      </c>
    </row>
    <row r="117" spans="1:3">
      <c s="3" r="A117" t="s">
        <v>129</v>
      </c>
    </row>
    <row r="118" spans="1:3">
      <c s="4" r="A118" t="s">
        <v>130</v>
      </c>
      <c s="5" r="B118" t="n">
        <v>-20372</v>
      </c>
      <c s="5" r="C118" t="n">
        <v>-23496</v>
      </c>
    </row>
    <row r="119" spans="1:3">
      <c s="4" r="A119" t="s">
        <v>132</v>
      </c>
      <c s="5" r="B119" t="n">
        <v>-33115</v>
      </c>
      <c s="5" r="C119" t="n">
        <v>-28535</v>
      </c>
    </row>
    <row r="120" spans="1:3">
      <c s="4" r="A120" t="s">
        <v>131</v>
      </c>
      <c s="5" r="B120" t="n">
        <v>0</v>
      </c>
      <c s="5" r="C120" t="n">
        <v>161</v>
      </c>
    </row>
    <row r="121" spans="1:3">
      <c s="4" r="A121" t="s">
        <v>88</v>
      </c>
      <c s="5" r="B121" t="n">
        <v>-121850</v>
      </c>
      <c s="5" r="C121" t="n">
        <v>0</v>
      </c>
    </row>
    <row r="122" spans="1:3">
      <c s="4" r="A122" t="s">
        <v>134</v>
      </c>
      <c s="5" r="B122" t="n">
        <v>-175337</v>
      </c>
      <c s="5" r="C122" t="n">
        <v>-51870</v>
      </c>
    </row>
    <row r="123" spans="1:3">
      <c s="3" r="A123" t="s">
        <v>135</v>
      </c>
    </row>
    <row r="124" spans="1:3">
      <c s="4" r="A124" t="s">
        <v>136</v>
      </c>
      <c s="5" r="B124" t="n">
        <v>0</v>
      </c>
      <c s="5" r="C124" t="n">
        <v>0</v>
      </c>
    </row>
    <row r="125" spans="1:3">
      <c s="4" r="A125" t="s">
        <v>137</v>
      </c>
      <c s="5" r="B125" t="n">
        <v>0</v>
      </c>
      <c s="5" r="C125" t="n">
        <v>0</v>
      </c>
    </row>
    <row r="126" spans="1:3">
      <c s="4" r="A126" t="s">
        <v>138</v>
      </c>
      <c s="5" r="B126" t="n">
        <v>0</v>
      </c>
      <c s="5" r="C126" t="n">
        <v>0</v>
      </c>
    </row>
    <row r="127" spans="1:3">
      <c s="4" r="A127" t="s">
        <v>684</v>
      </c>
      <c s="5" r="B127" t="n">
        <v>0</v>
      </c>
      <c s="5" r="C127" t="n">
        <v>0</v>
      </c>
    </row>
    <row r="128" spans="1:3">
      <c s="4" r="A128" t="s">
        <v>140</v>
      </c>
      <c s="5" r="B128" t="n">
        <v>-833</v>
      </c>
      <c s="5" r="C128" t="n">
        <v>-1094</v>
      </c>
    </row>
    <row r="129" spans="1:3">
      <c s="4" r="A129" t="s">
        <v>141</v>
      </c>
      <c s="5" r="B129" t="n">
        <v>0</v>
      </c>
    </row>
    <row r="130" spans="1:3">
      <c s="4" r="A130" t="s">
        <v>685</v>
      </c>
      <c s="5" r="B130" t="n">
        <v>0</v>
      </c>
    </row>
    <row r="131" spans="1:3">
      <c s="4" r="A131" t="s">
        <v>142</v>
      </c>
      <c s="5" r="B131" t="n">
        <v>0</v>
      </c>
      <c s="5" r="C131" t="n">
        <v>0</v>
      </c>
    </row>
    <row r="132" spans="1:3">
      <c s="4" r="A132" t="s">
        <v>686</v>
      </c>
      <c s="5" r="B132" t="n">
        <v>-49598</v>
      </c>
      <c s="5" r="C132" t="n">
        <v>-64851</v>
      </c>
    </row>
    <row r="133" spans="1:3">
      <c s="4" r="A133" t="s">
        <v>660</v>
      </c>
      <c s="5" r="B133" t="n">
        <v>-2360</v>
      </c>
      <c s="5" r="C133" t="n">
        <v>-4429</v>
      </c>
    </row>
    <row r="134" spans="1:3">
      <c s="4" r="A134" t="s">
        <v>143</v>
      </c>
      <c s="5" r="B134" t="n">
        <v>-52791</v>
      </c>
      <c s="5" r="C134" t="n">
        <v>-70374</v>
      </c>
    </row>
    <row r="135" spans="1:3">
      <c s="3" r="A135" t="s">
        <v>144</v>
      </c>
    </row>
    <row r="136" spans="1:3">
      <c s="4" r="A136" t="s">
        <v>145</v>
      </c>
      <c s="5" r="B136" t="n">
        <v>-849</v>
      </c>
      <c s="5" r="C136" t="n">
        <v>0</v>
      </c>
    </row>
    <row r="137" spans="1:3">
      <c s="4" r="A137" t="s">
        <v>146</v>
      </c>
      <c s="5" r="B137" t="n">
        <v>-849</v>
      </c>
      <c s="5" r="C137" t="n">
        <v>0</v>
      </c>
    </row>
    <row r="138" spans="1:3">
      <c s="4" r="A138" t="s">
        <v>147</v>
      </c>
      <c s="5" r="B138" t="n">
        <v>-22052</v>
      </c>
      <c s="5" r="C138" t="n">
        <v>-6880</v>
      </c>
    </row>
    <row r="139" spans="1:3">
      <c s="4" r="A139" t="s">
        <v>148</v>
      </c>
      <c s="5" r="B139" t="n">
        <v>-36715</v>
      </c>
      <c s="5" r="C139" t="n">
        <v>-149570</v>
      </c>
    </row>
    <row r="140" spans="1:3">
      <c s="4" r="A140" t="s">
        <v>149</v>
      </c>
      <c s="5" r="B140" t="n">
        <v>275240</v>
      </c>
      <c s="5" r="C140" t="n">
        <v>374735</v>
      </c>
    </row>
    <row r="141" spans="1:3">
      <c s="4" r="A141" t="s">
        <v>150</v>
      </c>
      <c s="7" r="B141" t="n">
        <v>238525</v>
      </c>
      <c s="7" r="C141" t="n">
        <v>2251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77</v>
      </c>
      <c s="2" r="B1" t="s">
        <v>25</v>
      </c>
      <c s="2" r="D1" t="s">
        <v>1</v>
      </c>
    </row>
    <row r="2" spans="1:5">
      <c s="2" r="B2" t="s">
        <v>2</v>
      </c>
      <c s="2" r="C2" t="s">
        <v>26</v>
      </c>
      <c s="2" r="D2" t="s">
        <v>2</v>
      </c>
      <c s="2" r="E2" t="s">
        <v>26</v>
      </c>
    </row>
    <row r="3" spans="1:5">
      <c s="3" r="A3" t="s">
        <v>178</v>
      </c>
    </row>
    <row r="4" spans="1:5">
      <c s="4" r="A4" t="s">
        <v>53</v>
      </c>
      <c s="8" r="B4" t="n">
        <v>0.34</v>
      </c>
      <c s="8" r="C4" t="n">
        <v>0.34</v>
      </c>
      <c s="8" r="D4" t="n">
        <v>1.02</v>
      </c>
      <c s="8" r="E4" t="n">
        <v>1.0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STATEMEN</vt:lpstr>
      <vt:lpstr>CONDENSED CONSOLIDATED STATEME3</vt:lpstr>
      <vt:lpstr>CONDENSED CONSOLIDATED STATEME4</vt:lpstr>
      <vt:lpstr>CONDENSED CONSOLIDATED BALANCE </vt:lpstr>
      <vt:lpstr>CONDENSED CONSOLIDATED STATEME6</vt:lpstr>
      <vt:lpstr>CONDENSED CONSOLIDATED STATEME7</vt:lpstr>
      <vt:lpstr>CONDENSED CONSOLIDATED STATEME8</vt:lpstr>
      <vt:lpstr>Basis of presentation</vt:lpstr>
      <vt:lpstr>New accounting standards</vt:lpstr>
      <vt:lpstr>Acquisitions</vt:lpstr>
      <vt:lpstr>Restructuring charges</vt:lpstr>
      <vt:lpstr>Inventories, net</vt:lpstr>
      <vt:lpstr>Goodwill and other intangible a</vt:lpstr>
      <vt:lpstr>Borrowings</vt:lpstr>
      <vt:lpstr>Financial instruments</vt:lpstr>
      <vt:lpstr>Fair value measurement</vt:lpstr>
      <vt:lpstr>Changes in shareholders' equity</vt:lpstr>
      <vt:lpstr>Taxes on income from continuing</vt:lpstr>
      <vt:lpstr>Pension and other postretiremen</vt:lpstr>
      <vt:lpstr>Commitments and contingent liab</vt:lpstr>
      <vt:lpstr>Business segment information</vt:lpstr>
      <vt:lpstr>Condensed consolidating guarant</vt:lpstr>
      <vt:lpstr>New accounting standards (Polic</vt:lpstr>
      <vt:lpstr>Acquisitions (Tables)</vt:lpstr>
      <vt:lpstr>Restructuring charges (Tables)</vt:lpstr>
      <vt:lpstr>Inventories, net (Tables)</vt:lpstr>
      <vt:lpstr>Goodwill and other intangible28</vt:lpstr>
      <vt:lpstr>Borrowings (Tables)</vt:lpstr>
      <vt:lpstr>Financial instruments (Tables)</vt:lpstr>
      <vt:lpstr>Fair value measurement (Tables)</vt:lpstr>
      <vt:lpstr>Changes in shareholders' equi32</vt:lpstr>
      <vt:lpstr>Taxes on income from continui33</vt:lpstr>
      <vt:lpstr>Pension and other postretirem34</vt:lpstr>
      <vt:lpstr>Business segment information (T</vt:lpstr>
      <vt:lpstr>Condensed consolidating guara36</vt:lpstr>
      <vt:lpstr>Acquisitions - Additional Infor</vt:lpstr>
      <vt:lpstr>Acquisitions - Assets Acquired </vt:lpstr>
      <vt:lpstr>Restructuring charges - additio</vt:lpstr>
      <vt:lpstr>Restructuring charges (Detail)</vt:lpstr>
      <vt:lpstr>Restructuring charges by segmen</vt:lpstr>
      <vt:lpstr>Inventories, net (Detail)</vt:lpstr>
      <vt:lpstr>Goodwill and other intangible43</vt:lpstr>
      <vt:lpstr>Goodwill and other intangible44</vt:lpstr>
      <vt:lpstr>Goodwill and other intangible45</vt:lpstr>
      <vt:lpstr>Goodwill and other intangible46</vt:lpstr>
      <vt:lpstr>Borrowings Components of long-t</vt:lpstr>
      <vt:lpstr>Borrowings - Additional Informa</vt:lpstr>
      <vt:lpstr>Borrowings Fair value of long t</vt:lpstr>
      <vt:lpstr>Financial instruments - additio</vt:lpstr>
      <vt:lpstr>Financial instruments Fair valu</vt:lpstr>
      <vt:lpstr>Financial instruments After tax</vt:lpstr>
      <vt:lpstr>Financial instruments Aggregate</vt:lpstr>
      <vt:lpstr>Fair value measurement - additi</vt:lpstr>
      <vt:lpstr>Fair value measurement Financia</vt:lpstr>
      <vt:lpstr>Fair value measurement Reconcil</vt:lpstr>
      <vt:lpstr>Fair value measurement Valuatio</vt:lpstr>
      <vt:lpstr>Changes in shareholders' equi58</vt:lpstr>
      <vt:lpstr>Changes in shareholders' equi59</vt:lpstr>
      <vt:lpstr>Changes in shareholders' equi60</vt:lpstr>
      <vt:lpstr>Changes in shareholders' equi61</vt:lpstr>
      <vt:lpstr>Taxes on income from continui62</vt:lpstr>
      <vt:lpstr>Pension and other postretirem63</vt:lpstr>
      <vt:lpstr>Pension and other postretirem64</vt:lpstr>
      <vt:lpstr>Commitments and contingent li65</vt:lpstr>
      <vt:lpstr>Business segment information - </vt:lpstr>
      <vt:lpstr>Condensed consolidating guara67</vt:lpstr>
      <vt:lpstr>Condensed consolidating guara68</vt:lpstr>
      <vt:lpstr>Condensed consolidating guara69</vt:lpstr>
      <vt:lpstr>Condensed consolidating guara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3:56:04Z</dcterms:created>
  <dcterms:modified xmlns:dcterms="http://purl.org/dc/terms/" xmlns:xsi="http://www.w3.org/2001/XMLSchema-instance" xsi:type="dcterms:W3CDTF">2015-10-29T13:56:04Z</dcterms:modified>
  <dc:title xmlns:dc="http://purl.org/dc/elements/1.1/">Untitled</dc:title>
  <dc:description xmlns:dc="http://purl.org/dc/elements/1.1/"/>
  <dc:subject xmlns:dc="http://purl.org/dc/elements/1.1/"/>
  <cp:keywords/>
  <cp:category/>
</cp:coreProperties>
</file>